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and Sig" sheetId="8" state="visible" r:id="rId8"/>
    <sheet xmlns:r="http://schemas.openxmlformats.org/officeDocument/2006/relationships" name="Revenue Recognition" sheetId="9" state="visible" r:id="rId9"/>
    <sheet xmlns:r="http://schemas.openxmlformats.org/officeDocument/2006/relationships" name="Acquisitions and Mergers" sheetId="10" state="visible" r:id="rId10"/>
    <sheet xmlns:r="http://schemas.openxmlformats.org/officeDocument/2006/relationships" name="Divestitures and Held for Sale" sheetId="11" state="visible" r:id="rId11"/>
    <sheet xmlns:r="http://schemas.openxmlformats.org/officeDocument/2006/relationships" name="Stockholders' Equity" sheetId="12" state="visible" r:id="rId12"/>
    <sheet xmlns:r="http://schemas.openxmlformats.org/officeDocument/2006/relationships" name="Restructuring Costs"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Goodwill and Other Intangible A" sheetId="16" state="visible" r:id="rId16"/>
    <sheet xmlns:r="http://schemas.openxmlformats.org/officeDocument/2006/relationships" name="Other Accrued Liabiliti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Commitments" sheetId="20" state="visible" r:id="rId20"/>
    <sheet xmlns:r="http://schemas.openxmlformats.org/officeDocument/2006/relationships" name="Employee Benefit and Retirement" sheetId="21" state="visible" r:id="rId21"/>
    <sheet xmlns:r="http://schemas.openxmlformats.org/officeDocument/2006/relationships" name="Earnings Per Share" sheetId="22" state="visible" r:id="rId22"/>
    <sheet xmlns:r="http://schemas.openxmlformats.org/officeDocument/2006/relationships" name="Stockholders' Equity and Share-" sheetId="23" state="visible" r:id="rId23"/>
    <sheet xmlns:r="http://schemas.openxmlformats.org/officeDocument/2006/relationships" name="Income Taxes" sheetId="24" state="visible" r:id="rId24"/>
    <sheet xmlns:r="http://schemas.openxmlformats.org/officeDocument/2006/relationships" name="Fair Value" sheetId="25" state="visible" r:id="rId25"/>
    <sheet xmlns:r="http://schemas.openxmlformats.org/officeDocument/2006/relationships" name="Segment Information" sheetId="26" state="visible" r:id="rId26"/>
    <sheet xmlns:r="http://schemas.openxmlformats.org/officeDocument/2006/relationships" name="Litigation and Contingencie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venue Recognition (Tables)" sheetId="30" state="visible" r:id="rId30"/>
    <sheet xmlns:r="http://schemas.openxmlformats.org/officeDocument/2006/relationships" name="Divestitures and Held for Sale " sheetId="31" state="visible" r:id="rId31"/>
    <sheet xmlns:r="http://schemas.openxmlformats.org/officeDocument/2006/relationships" name="Stockholders' Equity (Tables)" sheetId="32" state="visible" r:id="rId32"/>
    <sheet xmlns:r="http://schemas.openxmlformats.org/officeDocument/2006/relationships" name="Restructuring Costs (Tables)"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Goodwill and Other Intangible_2" sheetId="36" state="visible" r:id="rId36"/>
    <sheet xmlns:r="http://schemas.openxmlformats.org/officeDocument/2006/relationships" name="Other Accrued Liabilities (Tabl" sheetId="37" state="visible" r:id="rId37"/>
    <sheet xmlns:r="http://schemas.openxmlformats.org/officeDocument/2006/relationships" name="Debt (Tables)" sheetId="38" state="visible" r:id="rId38"/>
    <sheet xmlns:r="http://schemas.openxmlformats.org/officeDocument/2006/relationships" name="Derivatives (Tables)" sheetId="39" state="visible" r:id="rId39"/>
    <sheet xmlns:r="http://schemas.openxmlformats.org/officeDocument/2006/relationships" name="Commitments (Tables)" sheetId="40" state="visible" r:id="rId40"/>
    <sheet xmlns:r="http://schemas.openxmlformats.org/officeDocument/2006/relationships" name="Employee Benefit and Retireme_2" sheetId="41" state="visible" r:id="rId41"/>
    <sheet xmlns:r="http://schemas.openxmlformats.org/officeDocument/2006/relationships" name="Earnings Per Share (Tables)" sheetId="42" state="visible" r:id="rId42"/>
    <sheet xmlns:r="http://schemas.openxmlformats.org/officeDocument/2006/relationships" name="Stockholders' Equity and Shar_2" sheetId="43" state="visible" r:id="rId43"/>
    <sheet xmlns:r="http://schemas.openxmlformats.org/officeDocument/2006/relationships" name="Income Taxes (Tables)" sheetId="44" state="visible" r:id="rId44"/>
    <sheet xmlns:r="http://schemas.openxmlformats.org/officeDocument/2006/relationships" name="Fair Value (Tables)" sheetId="45" state="visible" r:id="rId45"/>
    <sheet xmlns:r="http://schemas.openxmlformats.org/officeDocument/2006/relationships" name="Segment Information (Tables)"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Revenue Recognition - Summary o" sheetId="49" state="visible" r:id="rId49"/>
    <sheet xmlns:r="http://schemas.openxmlformats.org/officeDocument/2006/relationships" name="Revenue Recognition - Additiona" sheetId="50" state="visible" r:id="rId50"/>
    <sheet xmlns:r="http://schemas.openxmlformats.org/officeDocument/2006/relationships" name="Acquisitions and Mergers - Addi" sheetId="51" state="visible" r:id="rId51"/>
    <sheet xmlns:r="http://schemas.openxmlformats.org/officeDocument/2006/relationships" name="Divestitures and Held for Sal_2" sheetId="52" state="visible" r:id="rId52"/>
    <sheet xmlns:r="http://schemas.openxmlformats.org/officeDocument/2006/relationships" name="Divestitures and Held for Sal_3" sheetId="53" state="visible" r:id="rId53"/>
    <sheet xmlns:r="http://schemas.openxmlformats.org/officeDocument/2006/relationships" name="Divestitures and Held for Sal_4" sheetId="54" state="visible" r:id="rId54"/>
    <sheet xmlns:r="http://schemas.openxmlformats.org/officeDocument/2006/relationships" name="Divestitures and Held for Sal_5" sheetId="55" state="visible" r:id="rId55"/>
    <sheet xmlns:r="http://schemas.openxmlformats.org/officeDocument/2006/relationships" name="Divestitures and Held for Sal_6" sheetId="56" state="visible" r:id="rId56"/>
    <sheet xmlns:r="http://schemas.openxmlformats.org/officeDocument/2006/relationships" name="Stockholders' Equity - Componen" sheetId="57" state="visible" r:id="rId57"/>
    <sheet xmlns:r="http://schemas.openxmlformats.org/officeDocument/2006/relationships" name="Stockholder's Equity - Addition" sheetId="58" state="visible" r:id="rId58"/>
    <sheet xmlns:r="http://schemas.openxmlformats.org/officeDocument/2006/relationships" name="Stockholder's Equity - Schedule" sheetId="59" state="visible" r:id="rId59"/>
    <sheet xmlns:r="http://schemas.openxmlformats.org/officeDocument/2006/relationships" name="Restructuring Costs - Schedule " sheetId="60" state="visible" r:id="rId60"/>
    <sheet xmlns:r="http://schemas.openxmlformats.org/officeDocument/2006/relationships" name="Restructuring Costs - Schedul_2" sheetId="61" state="visible" r:id="rId61"/>
    <sheet xmlns:r="http://schemas.openxmlformats.org/officeDocument/2006/relationships" name="Restructuring Costs - Schedul_3" sheetId="62" state="visible" r:id="rId62"/>
    <sheet xmlns:r="http://schemas.openxmlformats.org/officeDocument/2006/relationships" name="Inventories, Net - Components o" sheetId="63" state="visible" r:id="rId63"/>
    <sheet xmlns:r="http://schemas.openxmlformats.org/officeDocument/2006/relationships" name="Inventories, Net - Additional I"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Goodwill and Other Intangible_7" sheetId="71" state="visible" r:id="rId71"/>
    <sheet xmlns:r="http://schemas.openxmlformats.org/officeDocument/2006/relationships" name="Goodwill and Other Intangible_8" sheetId="72" state="visible" r:id="rId72"/>
    <sheet xmlns:r="http://schemas.openxmlformats.org/officeDocument/2006/relationships" name="Goodwill and Other Intangible_9" sheetId="73" state="visible" r:id="rId73"/>
    <sheet xmlns:r="http://schemas.openxmlformats.org/officeDocument/2006/relationships" name="Other Accrued Liabilities - Oth" sheetId="74" state="visible" r:id="rId74"/>
    <sheet xmlns:r="http://schemas.openxmlformats.org/officeDocument/2006/relationships" name="Debt - Summary of Debt (Detail)" sheetId="75" state="visible" r:id="rId75"/>
    <sheet xmlns:r="http://schemas.openxmlformats.org/officeDocument/2006/relationships" name="Debt - Summary of Debt (Parenth" sheetId="76" state="visible" r:id="rId76"/>
    <sheet xmlns:r="http://schemas.openxmlformats.org/officeDocument/2006/relationships" name="Debt - Additional Information (" sheetId="77" state="visible" r:id="rId77"/>
    <sheet xmlns:r="http://schemas.openxmlformats.org/officeDocument/2006/relationships" name="Debt - Schedule of Maturities o" sheetId="78" state="visible" r:id="rId78"/>
    <sheet xmlns:r="http://schemas.openxmlformats.org/officeDocument/2006/relationships" name="Debt - Schedule of Fair Value o" sheetId="79" state="visible" r:id="rId79"/>
    <sheet xmlns:r="http://schemas.openxmlformats.org/officeDocument/2006/relationships" name="Derivatives - Additional Inform" sheetId="80" state="visible" r:id="rId80"/>
    <sheet xmlns:r="http://schemas.openxmlformats.org/officeDocument/2006/relationships" name="Derivatives - Schedule of Fair " sheetId="81" state="visible" r:id="rId81"/>
    <sheet xmlns:r="http://schemas.openxmlformats.org/officeDocument/2006/relationships" name="Derivatives - Schedule of Preta" sheetId="82" state="visible" r:id="rId82"/>
    <sheet xmlns:r="http://schemas.openxmlformats.org/officeDocument/2006/relationships" name="Commitments - Additional Inform" sheetId="83" state="visible" r:id="rId83"/>
    <sheet xmlns:r="http://schemas.openxmlformats.org/officeDocument/2006/relationships" name="Commitments - Future Minimum Re" sheetId="84" state="visible" r:id="rId84"/>
    <sheet xmlns:r="http://schemas.openxmlformats.org/officeDocument/2006/relationships" name="Employee Benefit and Retireme_3" sheetId="85" state="visible" r:id="rId85"/>
    <sheet xmlns:r="http://schemas.openxmlformats.org/officeDocument/2006/relationships" name="Employee Benefit and Retireme_4" sheetId="86" state="visible" r:id="rId86"/>
    <sheet xmlns:r="http://schemas.openxmlformats.org/officeDocument/2006/relationships" name="Employee Benefit and Retireme_5" sheetId="87" state="visible" r:id="rId87"/>
    <sheet xmlns:r="http://schemas.openxmlformats.org/officeDocument/2006/relationships" name="Employee Benefit and Retireme_6" sheetId="88" state="visible" r:id="rId88"/>
    <sheet xmlns:r="http://schemas.openxmlformats.org/officeDocument/2006/relationships" name="Employee Benefit and Retireme_7" sheetId="89" state="visible" r:id="rId89"/>
    <sheet xmlns:r="http://schemas.openxmlformats.org/officeDocument/2006/relationships" name="Employee Benefit and Retireme_8" sheetId="90" state="visible" r:id="rId90"/>
    <sheet xmlns:r="http://schemas.openxmlformats.org/officeDocument/2006/relationships" name="Employee Benefit and Retireme_9" sheetId="91" state="visible" r:id="rId91"/>
    <sheet xmlns:r="http://schemas.openxmlformats.org/officeDocument/2006/relationships" name="Employee Benefit and Retirem_10" sheetId="92" state="visible" r:id="rId92"/>
    <sheet xmlns:r="http://schemas.openxmlformats.org/officeDocument/2006/relationships" name="Employee Benefit and Retirem_11" sheetId="93" state="visible" r:id="rId93"/>
    <sheet xmlns:r="http://schemas.openxmlformats.org/officeDocument/2006/relationships" name="Employee Benefit and Retirem_12" sheetId="94" state="visible" r:id="rId94"/>
    <sheet xmlns:r="http://schemas.openxmlformats.org/officeDocument/2006/relationships" name="Employee Benefit and Retirem_13" sheetId="95" state="visible" r:id="rId95"/>
    <sheet xmlns:r="http://schemas.openxmlformats.org/officeDocument/2006/relationships" name="Employee Benefit and Retirem_14" sheetId="96" state="visible" r:id="rId96"/>
    <sheet xmlns:r="http://schemas.openxmlformats.org/officeDocument/2006/relationships" name="Earnings Per Share - Schedule o" sheetId="97" state="visible" r:id="rId97"/>
    <sheet xmlns:r="http://schemas.openxmlformats.org/officeDocument/2006/relationships" name="Earnings Per Share - Schedule_2" sheetId="98" state="visible" r:id="rId98"/>
    <sheet xmlns:r="http://schemas.openxmlformats.org/officeDocument/2006/relationships" name="Earnings Per Share - Additional" sheetId="99" state="visible" r:id="rId99"/>
    <sheet xmlns:r="http://schemas.openxmlformats.org/officeDocument/2006/relationships" name="Stockholders' Equity and Shar_3" sheetId="100" state="visible" r:id="rId100"/>
    <sheet xmlns:r="http://schemas.openxmlformats.org/officeDocument/2006/relationships" name="Stockholders' Equity and Shar_4" sheetId="101" state="visible" r:id="rId101"/>
    <sheet xmlns:r="http://schemas.openxmlformats.org/officeDocument/2006/relationships" name="Stockholders' Equity and Shar_5" sheetId="102" state="visible" r:id="rId102"/>
    <sheet xmlns:r="http://schemas.openxmlformats.org/officeDocument/2006/relationships" name="Stockholders' Equity and Shar_6" sheetId="103" state="visible" r:id="rId103"/>
    <sheet xmlns:r="http://schemas.openxmlformats.org/officeDocument/2006/relationships" name="Income Taxes - Additional Infor" sheetId="104" state="visible" r:id="rId104"/>
    <sheet xmlns:r="http://schemas.openxmlformats.org/officeDocument/2006/relationships" name="Income Taxes - Schedule of Prov" sheetId="105" state="visible" r:id="rId105"/>
    <sheet xmlns:r="http://schemas.openxmlformats.org/officeDocument/2006/relationships" name="Income Taxes - Reconciliation o" sheetId="106" state="visible" r:id="rId106"/>
    <sheet xmlns:r="http://schemas.openxmlformats.org/officeDocument/2006/relationships" name="Income Taxes - Schedule of Comp" sheetId="107" state="visible" r:id="rId107"/>
    <sheet xmlns:r="http://schemas.openxmlformats.org/officeDocument/2006/relationships" name="Income Taxes - Summary of Chang" sheetId="108" state="visible" r:id="rId108"/>
    <sheet xmlns:r="http://schemas.openxmlformats.org/officeDocument/2006/relationships" name="Fair Value - Summary of Non-Pen" sheetId="109" state="visible" r:id="rId109"/>
    <sheet xmlns:r="http://schemas.openxmlformats.org/officeDocument/2006/relationships" name="Fair Value - Summary of Assets " sheetId="110" state="visible" r:id="rId110"/>
    <sheet xmlns:r="http://schemas.openxmlformats.org/officeDocument/2006/relationships" name="Segment Information - Additiona" sheetId="111" state="visible" r:id="rId111"/>
    <sheet xmlns:r="http://schemas.openxmlformats.org/officeDocument/2006/relationships" name="Segment Information - Schedule " sheetId="112" state="visible" r:id="rId112"/>
    <sheet xmlns:r="http://schemas.openxmlformats.org/officeDocument/2006/relationships" name="Segment Information - Schedul_2" sheetId="113" state="visible" r:id="rId113"/>
    <sheet xmlns:r="http://schemas.openxmlformats.org/officeDocument/2006/relationships" name="Litigation and Contingencies - " sheetId="114" state="visible" r:id="rId114"/>
  </sheets>
  <definedNames/>
  <calcPr calcId="124519" fullCalcOnLoad="1"/>
</workbook>
</file>

<file path=xl/sharedStrings.xml><?xml version="1.0" encoding="utf-8"?>
<sst xmlns="http://schemas.openxmlformats.org/spreadsheetml/2006/main" uniqueCount="1188">
  <si>
    <t>Document and Entity Information - USD ($) shares in Millions, $ in Billions</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NWL</t>
  </si>
  <si>
    <t>Entity Registrant Name</t>
  </si>
  <si>
    <t>NEWELL BRAND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Statements of Operations - USD ($) shares in Millions, $ in Millions</t>
  </si>
  <si>
    <t>Dec. 31, 2017</t>
  </si>
  <si>
    <t>Dec. 31, 2016</t>
  </si>
  <si>
    <t>Income Statement [Abstract]</t>
  </si>
  <si>
    <t>Net sales</t>
  </si>
  <si>
    <t>[1],[2]</t>
  </si>
  <si>
    <t>Cost of products sold</t>
  </si>
  <si>
    <t>Gross profit</t>
  </si>
  <si>
    <t>Selling, general and administrative expenses</t>
  </si>
  <si>
    <t>Restructuring Costs, Net</t>
  </si>
  <si>
    <t>Impairment of goodwill, intangibles and other assets</t>
  </si>
  <si>
    <t>Operating income (loss)</t>
  </si>
  <si>
    <t>Non-operating expenses:</t>
  </si>
  <si>
    <t>Interest expense, net</t>
  </si>
  <si>
    <t>Loss on extinguishment of debt</t>
  </si>
  <si>
    <t>Other expense (income), net</t>
  </si>
  <si>
    <t>Income (loss) before income taxes</t>
  </si>
  <si>
    <t>Income tax expense (benefit)</t>
  </si>
  <si>
    <t>Income from continuing operations</t>
  </si>
  <si>
    <t>Income (loss) from discontinued operations, net of tax</t>
  </si>
  <si>
    <t>Net income (loss)</t>
  </si>
  <si>
    <t>Weighted average shares outstanding:</t>
  </si>
  <si>
    <t>Basic</t>
  </si>
  <si>
    <t>Diluted</t>
  </si>
  <si>
    <t>Basic:</t>
  </si>
  <si>
    <t>Income (loss) from continuing operations</t>
  </si>
  <si>
    <t>Income (loss) from discontinued operations</t>
  </si>
  <si>
    <t>Diluted:</t>
  </si>
  <si>
    <t>[1]</t>
  </si>
  <si>
    <t>All intercompany transactions have been eliminated. Sales to Walmart Inc. and subsidiaries amounted to approximately XX%, 13.7% and 13.5% of consolidated net sales in 2018, 2017 and 2016, respectively, substantially across all segments.</t>
  </si>
  <si>
    <t>[2]</t>
  </si>
  <si>
    <t>Geographic sales information is based on the region from which the products are shipped and invoiced. Long-lived assets by geography are not presented because it is impracticable to do so.</t>
  </si>
  <si>
    <t>Consolidated Statements of Comprehensive Income - USD ($) $ in Millions</t>
  </si>
  <si>
    <t>Statement of Comprehensive Income [Abstract]</t>
  </si>
  <si>
    <t>Other comprehensive income (loss), net of tax:</t>
  </si>
  <si>
    <t>Foreign currency translation adjustments</t>
  </si>
  <si>
    <t>Unrecognized pension and postretirement costs</t>
  </si>
  <si>
    <t>Derivative financial instruments</t>
  </si>
  <si>
    <t>Total other comprehensive income (loss), net of tax</t>
  </si>
  <si>
    <t>Comprehensive income (loss)</t>
  </si>
  <si>
    <t>Consolidated Balance Sheets - USD ($) $ in Millions</t>
  </si>
  <si>
    <t>Assets:</t>
  </si>
  <si>
    <t>Cash and cash equivalents</t>
  </si>
  <si>
    <t>Accounts receivable, net</t>
  </si>
  <si>
    <t>Inventories, net</t>
  </si>
  <si>
    <t>Prepaid expenses and other</t>
  </si>
  <si>
    <t>Current assets held for sale</t>
  </si>
  <si>
    <t>Total current assets</t>
  </si>
  <si>
    <t>Property, plant and equipment, net</t>
  </si>
  <si>
    <t>Goodwill</t>
  </si>
  <si>
    <t>Other intangible assets, net</t>
  </si>
  <si>
    <t>Deferred income taxes</t>
  </si>
  <si>
    <t>Other assets</t>
  </si>
  <si>
    <t>Noncurrent assets held for sale</t>
  </si>
  <si>
    <t>Total assets</t>
  </si>
  <si>
    <t>Liabilities:</t>
  </si>
  <si>
    <t>Accounts payable</t>
  </si>
  <si>
    <t>Accrued compensation</t>
  </si>
  <si>
    <t>Other accrued liabilities</t>
  </si>
  <si>
    <t>Short-term debt and current portion of long-term debt</t>
  </si>
  <si>
    <t>Current liabilities held for sale</t>
  </si>
  <si>
    <t>Total current liabilities</t>
  </si>
  <si>
    <t>Long-term debt</t>
  </si>
  <si>
    <t>Other noncurrent liabilities</t>
  </si>
  <si>
    <t>Noncurrent liabilities held for sale</t>
  </si>
  <si>
    <t>Total liabilities</t>
  </si>
  <si>
    <t>Commitments and contingencies (Footnote 20)</t>
  </si>
  <si>
    <t xml:space="preserve"> </t>
  </si>
  <si>
    <t>Stockholders' equity:</t>
  </si>
  <si>
    <t>Preferred stock (10.0 authorized shares, $1.00 par value, no shares issued at December 31, 2018 and 2017)</t>
  </si>
  <si>
    <t>Common stock (800 authorized shares, $1.00 par value 446.1 shares and 508.1 shares issued at December 31, 2018 and 2017, respectively)</t>
  </si>
  <si>
    <t>Treasury stock, at cost (23.3 and 22.9 shares at December 31, 2018 and 2017, respectively):</t>
  </si>
  <si>
    <t>Additional paid-in capital</t>
  </si>
  <si>
    <t>Retained earnings (deficit)</t>
  </si>
  <si>
    <t>Accumulated other comprehensive loss</t>
  </si>
  <si>
    <t>Stockholders' equity attributable to parent</t>
  </si>
  <si>
    <t>Stockholders' equity attributable to noncontrolling interests</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issued</t>
  </si>
  <si>
    <t>Common stock, par or stated value per share</t>
  </si>
  <si>
    <t>Common stock, shares authorized</t>
  </si>
  <si>
    <t>Common stock, shares issued</t>
  </si>
  <si>
    <t>Treasury stock, shares</t>
  </si>
  <si>
    <t>Consolidated Statements of Cash Flows - USD ($) $ in Millions</t>
  </si>
  <si>
    <t>Cash flows from operating activities:</t>
  </si>
  <si>
    <t>Adjustments to reconcile net income to net cash provided by operating activities:</t>
  </si>
  <si>
    <t>Depreciation and amortization</t>
  </si>
  <si>
    <t>Net gain from sale of businesses</t>
  </si>
  <si>
    <t>Stock-based compensation expense</t>
  </si>
  <si>
    <t>Pension settlement charge (gain)</t>
  </si>
  <si>
    <t>Other, net</t>
  </si>
  <si>
    <t>Changes in operating assets and liabilities, excluding the effects of acquisitions and divestitures:</t>
  </si>
  <si>
    <t>Accounts receivable</t>
  </si>
  <si>
    <t>Inventories</t>
  </si>
  <si>
    <t>Accrued liabilities and other</t>
  </si>
  <si>
    <t>Net cash provided by operating activities</t>
  </si>
  <si>
    <t>Cash flows from investing activities:</t>
  </si>
  <si>
    <t>Proceeds from sale of divested businesses</t>
  </si>
  <si>
    <t>Acquisitions and acquisition-related activity</t>
  </si>
  <si>
    <t>Capital expenditures</t>
  </si>
  <si>
    <t>Other investing activities</t>
  </si>
  <si>
    <t>Net cash provided by (used in) investing activities</t>
  </si>
  <si>
    <t>Cash flows from financing activities:</t>
  </si>
  <si>
    <t>Net short-term debt</t>
  </si>
  <si>
    <t>Proceeds from issuance of debt, net of debt issuance costs</t>
  </si>
  <si>
    <t>Payments on long-term debt</t>
  </si>
  <si>
    <t>Repurchase and retirement of shares of common stock</t>
  </si>
  <si>
    <t>Cash dividends</t>
  </si>
  <si>
    <t>Payments to dissenting shareholders</t>
  </si>
  <si>
    <t>Option proceeds net of repurchase of restricted shares for vesting</t>
  </si>
  <si>
    <t>Net cash provided by (used in) financing activities</t>
  </si>
  <si>
    <t>Exchange rate effect on cash and cash equivalents</t>
  </si>
  <si>
    <t>Increase (decrease) in cash and cash equivalents</t>
  </si>
  <si>
    <t>Cash and cash equivalents at beginning of period</t>
  </si>
  <si>
    <t>Cash and cash equivalents at end of period</t>
  </si>
  <si>
    <t>Supplemental disclosures:</t>
  </si>
  <si>
    <t>Net cash provided by discontinued operating activities</t>
  </si>
  <si>
    <t>Net cash provided by (used in) discontinued investing activities</t>
  </si>
  <si>
    <t>Capital expenditures for discontinued operations</t>
  </si>
  <si>
    <t>Common stock issued for Jarden Acquisition</t>
  </si>
  <si>
    <t>Debt assumed, at fair value, in the Jarden Acquisition</t>
  </si>
  <si>
    <t>Cash paid for income taxes, net of refunds</t>
  </si>
  <si>
    <t>Cash paid for interest</t>
  </si>
  <si>
    <t>Consolidated Statements of Stockholders' Equity - USD ($) $ in Millions</t>
  </si>
  <si>
    <t>Total</t>
  </si>
  <si>
    <t>Common Stock [Member]</t>
  </si>
  <si>
    <t>Treasury Stock [Member]</t>
  </si>
  <si>
    <t>Additional Paid-in Capital [Member]</t>
  </si>
  <si>
    <t>Retained Earnings (Deficit) [Member]</t>
  </si>
  <si>
    <t>Accumulated Other Comprehensive Income (Loss) [Member]</t>
  </si>
  <si>
    <t>Parent [Member]</t>
  </si>
  <si>
    <t>Noncontrolling Interest [Member]</t>
  </si>
  <si>
    <t>Beginning balance at Dec. 31, 2015</t>
  </si>
  <si>
    <t>Comprehensive income</t>
  </si>
  <si>
    <t>Cash dividends on common stock</t>
  </si>
  <si>
    <t>Stock-based compensation and other</t>
  </si>
  <si>
    <t>Common stock purchased and retired</t>
  </si>
  <si>
    <t>Ending balance at Dec. 31, 2016</t>
  </si>
  <si>
    <t>Ending balance at Dec. 31, 2017</t>
  </si>
  <si>
    <t>Reclassifications | Accounting Standards Update 2016-16 [Member]</t>
  </si>
  <si>
    <t>Ending balance at Dec. 31, 2018</t>
  </si>
  <si>
    <t>Description of Business and Significant Accounting Policies</t>
  </si>
  <si>
    <t>Organization, Consolidation and Presentation of Financial Statements [Abstract]</t>
  </si>
  <si>
    <t>Footnote 1 — Description of Business and Significant
Accounting Policies
Description of Business
Newell Brands is a leading global consumer goods company with a
strong portfolio of well-known brands, including Paper
Mate ® ® ® ® ® ® ® ® ® ® ® ® ® ® ® ® ® ® ® ®
Additionally, the Company has revised the classification of certain
items, principally related to customer supply chain related
payments, in its consolidated statement of operations for 2017. The
impact on the Consolidated Statements of Operations for the three
months ended March 31, 2017, June 30, 2017,
September 30, 2017, and the year ended December 31, 2017,
was a decrease to net sales and a corresponding decrease to cost of
products sold of $1.8 million, $15.9 million,
$12.9 million and $40.1 million, respectively. The impact
on discontinued operations for the three months ended
March 31, 2017, June 30, 2017, September 30, 2017,
and the year ended December 31, 2017, was a decrease to net
sales and a corresponding decrease to cost of products sold of
$1.3 million, $1.6 million, $1.7 million and
$7.3 million, respectively. The impact of this revision was
not material to the Consolidated Statements of Operations for any
period and there was no impact to the Company’s Consolidated
Balance Sheet at December 31, 2017, or Consolidated Statements
of Cash Flows and Statements of Stockholders’ Equity for any
periods in the year ended December 31, 2017.
Discontinued Operations
During 2018, the Company implemented the Accelerated Transformation
Plan, which was designed in part, to rationalize the organization
and its portfolio of products. Pursuant to the Accelerated
Transformation Plan, a number of the Company’s businesses
were designated for disposal. At December 31, 2018, these
businesses have been classified as discontinued operations as these
businesses together represent a strategic shift that has a major
effect on the Company’s operations and financial results (see
Footnote 4). Prior periods have been reclassified to conform
with the current presentation. As of December 31, 2018, the
expected form of sale for certain businesses designated for
disposal has changed since the Company’s original
assumptions, which has resulted in the reclassification of certain
items, primarily related to income taxes.
Principles of Consolidation
The consolidated financial statements include the consolidated
accounts of the Company and have been prepared in accordance with
generally accepted accounting principles in the United States of
America (“GAAP”).
The consolidated financial statements include the accounts of the
Company and its majority-owned subsidiaries after elimination of
intercompany transactions and balances.
Use of Estimates
The preparation of these consolidated financial statements requires
the use of certain estimates by management in determining the
Company’s assets, liabilities, sales and expenses, and
related disclosures. Actual results could differ from those
estimates.
Other Items
The Company holds a 23.4% investment in Sprue Aegis
(“Sprue”). During the year ended December 31,
2018, 2017 and 2016, the Company’s related party sales to
Sprue were $8.4 million, $33.5 million and
$23.2 million, respectively. On March 31, 2018, the
Company terminated its distribution agreement with Sprue.
During the year ended December 31, 2018, 2017 and 2016, the
income attributable to non-controlling
Concentration of Credit Risk
The Company sells products to customers in diversified industries
and geographic regions and, therefore, has no significant
concentrations of credit risk. The Company continuously evaluates
the creditworthiness of its customers and generally does not
require collateral.
The Company evaluates the collectability of accounts receivable
based on a combination of factors. When aware of a specific
customer’s inability to meet its financial obligations, such
as in the case of bankruptcy filings or deterioration in the
customer’s operating results or financial position, the
Company records a specific reserve for bad debt to reduce the
related receivable to the amount the Company reasonably believes is
collectible. The Company also records reserves for bad debt for all
other customers based on a variety of factors, including the length
of time the receivables are past due and historical collection
experience. Accounts are also reviewed for potential write-off case-by-case
The Company’s forward exchange contracts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
Sales Recognition, Customer Programs and Variable
Consideration
The Company recognizes revenue when performance obligations under
the terms of a contract with the customer are satisfied and are
recognized at a point in time, which generally occurs either on
shipment or on delivery based on contractual terms, which is also
when control is transferred. The Company’s primary
performance obligation is the distribution and sales of its
consumer and commercial products to its customers. Prior to the
adoption of Accounting Standards Codification Topic 606,
“Revenue from Contracts with Customers”
The Company measures revenue as the amount of consideration for
which it expects to be entitled in exchange for transferring goods
or providing services. Certain customers may receive cash and/or
non-cash
In addition, the Company participates in various programs and
arrangements with customers designed to increase the sale of
products by these customers. Among the programs negotiated are
arrangements under which allowances are earned by customers for
attaining agreed-upon sales levels or for participating in specific
marketing programs. Coupon programs are also developed on a
customer- and territory-specific basis with the intent of
increasing sales by all customer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
The Company sells gift cards to customers in its retail stores,
third-party retail stores and through consumer direct operations.
Gift cards do not have an expiration date. At the point of sale of
a gift card, the Company records deferred revenue. Gift card
revenue is recognized when the gift card is redeemed by the
customer or the likelihood of the gift card being redeemed by the
customer is remote (“gift card breakage”). Gift card
breakage income is recognized in proportion to the actual
redemption of gift cards based on the Company’s historical
redemption pattern and is included in net sales in the
Company’s Consolidated Statements of Operations.
For further information regarding revenue recognition see Footnote
2.
Cash and Cash Equivalents
Cash and cash equivalents include cash on hand and highly liquid
investments that have a maturity of three months or less when
purchased.
Inventories
Inventories are stated at the lower of cost or market value using
the last-in, first-out first-in, first-out
Property, Plant and Equipment
Property, plant and equipment are stated at cost. Expenditures for
maintenance and repairs are expensed as incurred. Depreciation
expense is calculated principally on the straight-line basis.
Useful lives determined by the Company are as follows: buildings
and improvements (20 — 40 years) and machinery and equipment
(3 — 15 years).
Goodwill and Other Indefinite-Lived Intangible Assets
The Company conducts its annual test for impairment of goodwill and
indefinite-lived intangible assets as of July 1.
The Company evaluates goodwill for impairment annually at the
reporting unit level. The Company also tests for impairment if
events and circumstances indicate that it is more likely than not
that the fair value of a reporting unit is below its carrying
amount. If the carrying amount of the reporting unit is greater
than the fair value, impairment will be present. The Company
assesses the fair value of each reporting unit for its goodwill
impairment test based on a discounted cash flow model. Estimates
critical to the Company’s fair value estimates under the
discounted cash flow model include projected financial performance
and cash flows of the reporting unit, the discount rate, long-term
sales growth rate, product and overhead costs and the working
capital investment required.
The Company measures the amount of any goodwill impairment by
comparing the fair value to the carrying value of the reporting
unit. An impairment charge is recognized to the extent the carrying
value of the reporting unit exceeds the fair value.
The Company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and assumptions on excess earnings,
where applicable,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See Footnote 9 for additional detail on goodwill and other
intangible assets.
Valuation of Assets held for Sale
As of December 31, 2018, the Company had five disposal groups
classified as held for sale. Current assets held for sale, net of
current liabilities held for sale were $2.9 billion at
December 31, 2018. Upon designation as held for sale, the
Company’s disposal groups are assessed for impairment by
comparing the fair value of the disposal groups to their carrying
values. The fair value of the disposal groups is estimated using a
market multiple approach. For the year ended December 31,
2018, the Company recorded impairment charges of $697 million
related to the Process Solutions disposal group, $131 million
related to its Rexair disposal group, and $80 million related to
its U.S. Playing Cards disposal group, which were held for sale as
of December 31, 2018. The Company uses various assumptions to
estimate fair value under the market multiple approach, including
estimating the market multiples expected from the eventual sale of
the disposal groups based on information obtained as a result of
its marketing process.
Other Long-Lived Assets
The Company tests its other long-lived assets for impairment in
accordance with relevant authoritative guidance. The Company
evaluates if impairment indicators related to its property, plant
and equipment and other long-lived assets are present. These
impairment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group of assets.
The sum of the undiscounted future cash flows attributable to the
asset or group of assets is compared to their carrying amount. The
cash flows are estimated utilizing various projections of sales and
expenses, working capital and proceeds from asset disposals on a
basis consistent with the strategic plan. If the carrying amount
exceeds the sum of the undiscounted future cash flows, the Company
determines the assets’ fair value by discounting the future
cash flows using a discount rate required for a similar investment
of like risk and records an impairment charge as the difference
between the fair value and the carrying value of the asset group.
Generally, the Company performs its testing of the asset group at
the reporting unit level, as this is the lowest level for which
identifiable cash flows are available.
Shipping and Handling Costs
The Company records shipping and handling costs as a component of
cost of products sold.
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
Product Warrantie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
Advertising Costs
The Company expenses production costs of print, radio, television
and other advertisements as of the first date the advertisements
take place, and the Company expenses all other advertising and
marketing costs when incurred. Advertising and promotion costs are
recorded in selling, general and administrative expenses and
totaled $374 million, $447 million and $364 million
in 2018, 2017 and 2016, respectively.
Research and Development Costs
Research and development costs relating to both future and current
products are charged to selling, general and administrative
expenses as incurred. These costs totaled $135 million,
$158 million and $147 million in 2018, 2017 and 2016,
respectively.
Derivative Financial Instruments
Derivative financial instruments are generally used to manage
certain commodity, interest rate and foreign currency risks. These
instruments primarily include interest rate swaps, forward starting
interest rate swaps, forward exchange contracts and options. The
Company’s forward exchange contracts and options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
On the date when the Company enters into a derivative, the
derivative is designated as a hedge of the identified exposure. The
Company measures effectiveness of its hedging relationships both at
hedge inception and on an ongoing basis.
Foreign Currency Operations
Assets and liabilities of foreign subsidiaries are translated into
U.S. dollars at the rates of exchange in effect at year-end.
The Company designates certain foreign currency denominated,
long-term intercompany financing transactions as being of a
long-term investment nature and records gains and losses on the
transactions arising from changes in exchange rates as translation
adjustments.
Income Taxes
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The Company’s income tax provisions are based on calculations
and assumptions that are subject to examination by various
worldwide tax authorities. Although the Company believes that the
positions taken on previously filed tax returns are reasonable, it
has established tax, interest and penalty reserves in recognition
that various taxing authorities may challenge the positions taken,
which could result in additional liabilities for taxes, interest
and penalties. The Company regularly reviews its deferred tax
assets for recoverability considering historical profitability,
projected future taxable income, the expected timing of the
reversals of existing temporary differences and tax planning
strategies.
The authoritative guidance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Stock-Based Compensation
Stock-based compensation expense is adjusted for estimated
forfeitures and is recognized on a straight-line basis over the
requisite service period of the award, which is generally three
years for stock options and one to three years for restricted stock
units and performance-based restricted stock units. The Company
estimates future forfeiture rates based on its historical
experience (see Footnote 16 for additional information).
Recent Accounting Pronouncements
Changes to U.S. Generally Accepted Accounting Principles
(“GAAP”) are established by the Financial Accounting
Standards Board (“FASB”) in the form of accounting
standards updates (“ASUs”) to the FASB’s
Accounting Standards Codification. The Company considers the
applicability and impact of all ASUs.
In February 2016, the FASB issued ASU 2016-02, right-of-use 2016-02 non-lease 2016-02
In August 2017, the FASB issued ASU 2017-12, Derivatives and
Hedging (Topic 815): Targeted Improvements to Accounting for
Hedging Activities.” 2017-12 2017-12 2017-12 2017-12
In August 2018, the FASB issued ASU 2018-15, “Intangibles –
Goodwill and Other – Internal-Use 350-40): 2018-15 2018-15 2018-15 2018-15
Other recently issued ASUs were assessed and determined to be
either not applicable or are expected to have a minimal impact on
the Company’s consolidated financial position and results of
operations.
Adoption of New Accounting Guidance
In May 2014, the FASB issued ASU 2014-09, 2014-09
The cumulative effect of the changes made to the Consolidated
Balance Sheet at January 1, 2018 from the adoption of
Topic 606 were as follows (in millions):
Balance at Adjustments Balance at
Accounts receivable, net $ 1,879.3 $ 100.3 $ 1,979.6
Prepaid expenses and other 327.9 14.6 342.5
Current assets held for sale 6,370.4 21.3 6,391.7
Noncurrent assets held for sale 3,842.2 33.8 3,876.0
Other accrued liabilities 1,271.9 114.9 1,386.8
Current liabilities held for sale 1,661.3 21.3 1,682.6
Noncurrent liabilities held for sale 242.5 33.8 276.3
Retained earnings 4,611.2
— 4,611.2
As part of Topic 606, the Company reclassified items such as cash
discounts, allowances for returns, and credits or incentives
provided to customers from accounts receivable, net to other
accrued liabilities as of the adoption date. These items are
accounted for as variable consideration when estimating the amount
of revenue to recognize. Also as part of the new standard, the
Company recognizes right to recover assets associated with its
estimated allowances for returns in prepaid expenses and other,
which were previously netted against the allowance for returns
included in accounts receivable, net.
The impact of adoption of Topic 606 on the Consolidated Balance
Sheet and Consolidated Statement of Operations as of and for the
period indicated was as follows (in millions):
December 31, 2018
As Excluding As
Accounts receivable, net $ 1,850.7 $ (109.2 ) $ 1,741.5
Inventory, net 1,583.1 0.3 1,583.4
Prepaid expenses and other 278.0 (14.7 ) 263.3
Current assets held for sale 3,541.3 (36.7 ) 3,504.6
Other accrued liabilities 1,182.3 (123.1 ) 1,059.2
Current liabilities held for sale 650.4 (36.7 ) 613.7
Retained deficit (2,486.7 ) (0.5 ) (2,487.2 )
Year Ended December 31,
2018
As Excluding As
Net sales $ 8,630.9 $ 192.0 $ 8,822.9
Cost of products sold 5,622.1 184.3 5,806.4
Selling, general and administrative expenses 2,434.8 8.4 2,443.2
Operating loss (7,828.5 ) (0.7 ) (7,829.2 )
Income tax benefit (1,478.1 ) (0.2 ) (1,478.3 )
Loss from continuing operations (6,789.6 ) (0.5 ) (6,790.1 )
Loss from discontinued operations, net of tax (128.3 )
— (128.3 )
Net loss (6,917.9 ) (0.5 ) (6,918.4 )
Certain costs and cash payments made to customers previously
recorded in costs of products sold and selling, general and
administrative expenses have been reclassified against net sales as
they do not meet the specific criteria to qualify as a distinct
good or service under the new guidance, primarily related to
payments to customers for defective products under warranty.
Refer to Footnote 2 for additional information regarding the
Company’s adoption of Topic 606.
In August 2016, the FASB issued ASU 2016-15, “ Statement of
Cash Flows (Topic 230): Classification of Certain Cash Receipts and
Cash Payments.” 2016-15 2016-15 2016-15 2016-15,
In October 2016, the FASB issued ASU 2016-16, 2016-16 2016-16 2016-16,
In November 2016, the FASB issued ASU 2016-18, “Statement of Cash
Flows (Topic 230): Restricted Cash.” 2016-18 required 2016-18 2016-18
In March 2017, the FASB issued ASU 2017-07, “Compensation — Retirement Benefits (Topic 715): Improving the
Presentation of Net Periodic Pension Cost and Net Periodic
Postretirement Benefit Cost.” 2017-07 2017-07 2017-07 2017-07
In February 2018, the FASB issued ASU No. 2018-02, Income
Statement — Reporting Comprehensive Income (Topic
220): Reclassification of Certain Tax Effects from Accumulated
Other Comprehensive Income.” No. 2018-02 No. 2018-02 No. 2018-02 2018-02
Other recently issued ASUs were assessed and determined to be
either not applicable or are expected to have a minimal impact on
the Company’s consolidated financial position and results of
operations.</t>
  </si>
  <si>
    <t>Revenue Recognition</t>
  </si>
  <si>
    <t>Revenue from Contract with Customer [Abstract]</t>
  </si>
  <si>
    <t>Footnote 2 — Revenue Recognition
Net sales include sales of consumer and commercial products across
the Company’s four segments: Food and Appliances, Home and
Outdoor Living, Learning and Development and Other. In accordance
with Topic 606, the Company recognizes revenue when performance
obligations under the terms of a contract with the customer are
satisfied, which generally occurs either on shipment or on delivery
based on contractual terms. Timing of revenue recognition for the
majority of the Company’s sales remains consistent between
the new and old revenue standard. However, previously under Topic
605, the Company deferred recognition of revenue for limited FOB
shipping point transactions where it had a practice of providing
the buyer with replacement goods at no additional cost if there was
loss or damage while the goods were in transit. Under Topic 606,
the Company recognizes revenue at the time of shipment for these
transactions. This change did not have a material impact on the
Company’s Consolidated Financial Statements upon adoption on
January 1, 2018.
The Company measures revenue as the amount of consideration for
which it expects to be entitled in exchange for transferring goods
or providing services. Certain customers may receive cash and/or
non-cash
Sales taxes and other similar taxes are excluded from revenue. The
Company has elected to account for shipping and handling activities
as a fulfillment cost as permitted by the standard. The Company has
elected not to disclose the value of unsatisfied performance
obligations for (i) contracts with an original expected length
of one year or less and (ii) contracts for which revenue is
recognized at the amount to which it has the right to invoice for
services performed.
The following table disaggregates revenue by major product grouping
source and geography for the year ended December, 31 (in
millions):
2018
Food and Home Learning Other Total
Appliances and Cookware $ 1,813.1 $
—
— $
— $ 1,813.1
Food 886.0
—
—
— 886.0
Connected Home and Security
— 376.5
—
— 376.5
Home Fragrance
— 1,054.5
—
— 1,054.5
Outdoor and Recreation
— 1,515.7
—
— 1,515.7
Baby and Parenting
—
— 1,132.7
— 1,132.7
Writing
—
— 1,848.9
— 1,848.9
Other
—
—
— 3.5 3.5
Total $ 2,699.1 $ 2,946.7 2,981.6 $ 3.5 $ 8,630.9
North America $ 1,942.2 $ 2,174.7 $ 2,082.4 $ 3.1 $ 6,202.4
International 756.9 772.0 899.2 0.4 2,428.5
Total $ 2,699.1 $ 2,946.7 2,981.6 $ 3.5 $ 8,630.9
Accounts Receivable, Net
Accounts receivables, net, include amounts billed and due from
customers. Payment terms vary but generally are 90 days or less.
The Company evaluates the collectability of accounts receivable
based on a combination of factors. When aware of a specific
customer’s inability to meet its financial obligations, such
as in the case of bankruptcy filings or deterioration in the
customer’s operating results or financial position, the
Company records a specific reserve for bad debt to reduce the
related receivable to the amount the Company reasonably believes is
collectible. The Company also records reserves for bad debt for all
other customers based on a variety of factors, including the length
of time the receivables are past due and historical collection
experience. Accounts deemed uncollectible are written off, net of
expected recoveries.
During the 2018, the Company wrote-off
At December 31, 2018 and 2017, accounts receivables are net of
allowances of $21.7 million and $28.5 million,
respectively.</t>
  </si>
  <si>
    <t>Acquisitions and Mergers</t>
  </si>
  <si>
    <t>Business Combinations [Abstract]</t>
  </si>
  <si>
    <t>Footnote 3 — Acquisitions and Mergers
2017 Activity
In September 2017, the Company acquired Chesapeake Bay Candle, a
leading developer, manufacturer and marketer of premium candles and
other home fragrance products, focused on consumer wellness and
natural fragrance, for a cash purchase price of approximately
$75 million. Chesapeake Bay Candle is included in the Home and
Outdoor Living segment from the date of acquisition.
In April 2017, the Company acquired Sistema Plastics
(“Sistema”), a leading New Zealand based manufacturer
and marketer of innovative food storage containers with strong
market shares and presence in Australia, New Zealand, U.K. and
parts of continental Europe for a cash purchase price of
approximately $472 million. Sistema is included in the Food
and Appliances segment from the date of acquisition.
In January 2017, the Company acquired Smith Mountain Industries
(“Smith Mountain”), a leading provider of premium home
fragrance products, sold primarily under the WoodWick ®
2016 Activity
On April 15, 2016, the Company acquired Jarden for total
consideration of $18.7 billion including cash paid, shares
issued and debt assumed, net of cash acquired (“the Jarden
Acquisition”). The total consideration paid or payable for
shares of Jarden common stock was approximately $15.3 billion,
including $5.4 billion of cash and $9.9 billion of the
Company’s common stock. The Jarden Acquisition was accounted
for using the purchase method of accounting, and accordingly,
Jarden’s results of operations are included in the
Company’s results of operations since the acquisition date.
Jarden was a leading, global consumer products company with leading
brands such as Yankee Candle ® Crock-Pot ® ® ® ® ® ® ®
At December 31, 2018, the Company has accrued approximately
$171 million of unpaid consideration related to approximately
2.5 million shares of the Company’s common stock that
have not been issued and approximately $61 million of cash
that has not been paid to the former holders of Jarden shares who
are exercising their right to judicial appraisal under Delaware
law. Absent consent by the Company, these dissenting shareholders
are no longer entitled to the merger consideration, but are instead
entitled only to the judicially determined fair value of their
shares, plus interest accruing from the date of the acquisition of
Jarden, payable in cash (see Footnote 20).
Other Items
The goodwill associated with the acquisitions is primarily
attributable to synergies expected to arise after the acquisitions.
At December 31, 2018, approximately $255 million of the
goodwill is expected to be deductible for income tax purposes.</t>
  </si>
  <si>
    <t>Divestitures and Held for Sale</t>
  </si>
  <si>
    <t>Discontinued Operations and Disposal Groups [Abstract]</t>
  </si>
  <si>
    <t>Footnote 4 — Divestitures and Held for Sale
Discontinued Operations
As part of the Company’s Accelerated Transformation Plan,
during 2018, the Company announced it was exploring strategic
options for its industrial and commercial product assets, including
The Waddington Group, Process Solutions, Rubbermaid Commercial
Products, Rexair and Mapa businesses, as well
as non-core
The following table provides a summary of amounts included in
discontinued operations for the years ended December 31, (in
millions):
2018 2017 2016
Net sales (1) $ 4,402.2 $ 5,142.8 $ 4,055.2
Cost of products sold (1) 2,812.5 3,316.5 2,627.3
Selling, general and administrative expenses 836.8 971.6 621.3
Restructuring costs, net 9.5 24.3 12.7
Impairment of goodwill, intangibles and other assets 1,467.5 0.7
—
Operating income (loss) (724.1 ) 829.7 793.9
Non-operating (831.9 ) (6.9 ) (1.1 )
Income before income taxes 107.8 836.6 795.0
Income tax expense 236.1 258.6 228.9
Net income (loss) $ (128.3 ) $ 578.0 $ 566.1
(1)
2018 includes a reclassification from cost of products
sold to net sales of $51.3 million related to the adoption of
Topic 606. See Footnotes 1 and 2 for additional information
regarding the Company’s adoption of Topic 606.
(2)
2018 includes a gain on sale of discontinued
operations of $832 million.
Held for Sale
The following table presents information related to the major
classes of assets and liabilities that were classified as assets
and liabilities held for sale in the Consolidated Balance Sheets as
of December 31, (in millions):
2018 2017
Accounts receivable, net $ 411.7 $ 794.7
Inventories, net 338.7 836.4
Prepaid expenses and other 40.4 87.6
Property, plant and equipment, net (1) (2) 515.9 291.9
Goodwill (1) 954.4 1,966.3
Other intangible assets, net (1) 1,270.8 2,364.1
Other assets (1) 9.4 29.4
Current assets held for sale $ 3,541.3 $ 6,370.4
Property, plant and equipment, net $
— $ 447.2
Goodwill
— 1,720.8
Other intangible assets, net
— 1,672.3
Other assets (1)
— 1.9
Noncurrent assets held for sale $
— $ 3,842.2
Accounts payable $ 256.7 $ 534.8
Accrued compensation 57.0 101.6
Other accrued liabilities 152.9 434.0
Deferred income taxes (1) 170.3 526.0
Other liabilities (1) 13.5 64.9
Current liabilities held for sale $ 650.4 $ 1,661.3
Deferred income taxes (1) $
— $ 228.3
Other liabilities (1)
— 14.2
Noncurrent liabilities held for sale $
— $ 242.5
(1)
Classification as current or long-term based on
management’s best estimate as to the timing of the disposal
of the underlying asset or liability as of the respective dates
indicated.
(2)
Balance at December 31, 2017, includes a
$4.0 million building held for sale that is not included in
discontinued operations. This building was sold during 2018.
Divestitures
2018 Activity
On June 29, 2018, the Company sold Rawlings, its Team Sports
business, to a fund managed by Seidler Equity Partners with
a co-investment
On June 29, 2018, the Company sold Waddington to Novolex
Holdings LLC for approximately $2.3 billion, subject to
customary working capital and transaction adjustments. As a result,
during 2018, the Company recorded a pretax gain of
$599 million, which is included in the income (loss) from
discontinued operations.
On August 31, 2018, the Company sold its Goody business, to a
fund managed by ACON Investments, L.L.C. for approximately
$109 million, subject to customary working capital and
transaction adjustments. As a result, during 2018, the Company
recorded a pretax gain of $20.3 million, which is included in
the income (loss) from discontinued operations.
On December 21, 2018, the Company sold Jostens to Platinum
Equity for approximately $1.3 billion, subject to customary
working capital and transaction adjustments. As a result, during
2018, the Company recorded a pretax loss of $32.1 million,
which is included in the income (loss) from discontinued
operations.
On December 21, 2018, the Company sold Pure Fishing to
Sycamore Partners for approximately $1.3 billion, subject to
customary working capital and transaction adjustments. As a result,
during 2018, the Company recorded a pretax gain of
$372 million, which is included in the income (loss) from
discontinued operations.
During 2018, the Company recorded an impairment charge primarily
related to goodwill and indefinite-lived intangible assets totaling
$1.5 billion, respectively, which is included in the income
(loss) from discontinued operations, primarily related to the
write-down of the carrying value of the net assets of certain held
for sale businesses based on their estimated fair value.
2017 Activity
On July 14, 2017, the Company sold its Winter Sports business
for a selling price of approximately $240 million, subject to
customary working capital and transaction adjustments. For 2017,
net sales from the Winter Sports business were not material. During
2017, the Company recorded an impairment charge of
$59.1 million related to the write-down of the carrying value
of the net assets of the Winter Sports business to their estimated
fair market value.
During 2017, the Company sold its Rubbermaid ® ® ® ® ®
In March 2017, the Company sold its Tools business, including the
Irwin ® ® ®
2016 Activity
In June 2016, the Company sold its Décor business, including
Levolor ® ®
Subsequent Event
On February 25, 2019, the Company signed a definitive
agreement to sell its Rexair business to investment funds
affiliated with Rhône Group for $235 million, subject to
customary working capital and transaction adjustments. The
transaction is expected to close by the end of the second quarter
2019, subject to customary closing conditions, including regulatory
approvals.</t>
  </si>
  <si>
    <t>Stockholders' Equity</t>
  </si>
  <si>
    <t>Federal Home Loan Banks [Abstract]</t>
  </si>
  <si>
    <t>Footnote 5 — Stockholders’ Equity
The following tables display the components of accumulated other
comprehensive income (loss) (“AOCI”) as of and for the
years ended December 31, 2018 and 2017 (in millions):
Cumulative Pension and Postretirement Costs Derivative AOCI
Balance at December 31, 2016 $ (607.9 ) $ (400.0 ) $ (36.9 ) $ (1,044.8 )
Other comprehensive (loss) income before reclassifications 201.7 6.6 (27.8 ) 180.5
Amounts reclassified to earnings 87.4 7.9 5.9 101.2
Net current period other comprehensive income (loss) 289.1 14.5 (21.9 ) 281.7
Balance at December 31, 2017 $ (318.8 ) $ (385.5 ) $ (58.8 ) $ (763.1 )
Other comprehensive (loss) income before reclassifications (203.0 ) 29.1 14.6 (159.3 )
Amounts reclassified to earnings 29.2 12.8 30.2 72.2
Net current period other comprehensive income (loss) (173.8 ) 41.9 44.8 (87.1 )
Reclassification to retained earnings (1)
— (54.5 ) (8.1 ) (62.6 )
Balance at December 31, 2018 $ (492.6 ) $ (398.1 ) $ (22.1 ) $ (912.8 )
(1)
Reclassification is due to the adoption of
ASU 2018-02
For 2018, 2017 and 2016 reclassifications from AOCI to the results
of operations for the Company’s pension and postretirement
benefit plans were a pre-tax pre-tax
The income tax provision (benefit) allocated to the components of
OCI for the years ended December 31, are as follows (in
millions):
2018 2017 2016
Foreign currency translation adjustments $ 3.7 $ 0.5 $
—
Unrecognized pension and postretirement costs 11.3 12.3 19.6
Derivative hedging (loss) gain 18.6 (8.7 ) (20.7 )
Income tax provision (benefit) related to OCI $ 33.6 $ 4.1 $ (1.1 )</t>
  </si>
  <si>
    <t>Restructuring Costs</t>
  </si>
  <si>
    <t>Restructuring and Related Activities [Abstract]</t>
  </si>
  <si>
    <t>Footnote 6 — Restructuring Costs
Restructuring provisions were determined based on estimates
prepared at the time the restructuring actions were approved by
management and are periodically updated for changes. Restructuring
amounts also include amounts recognized as incurred.
As part of acquisition of Jarden in 2016, the Company initiated a
comprehensive strategic assessment of the business and launched a
new corporate strategy that focuses the portfolio, prioritizes
investment in the categories with the greatest potential for
growth, and extends the Company’s advantaged capabilities in
insights, product design, innovation,
and e-commerce
Accelerated Transformation Plan
The Company began restructuring and other actions in 2016 to
integrate the legacy Newell Rubbermaid and Jarden businesses (the
“Jarden Integration”). Initially, integration projects
were primarily focused on driving cost synergies in procurement,
overhead functions and organizational changes designed to redefine
the operating model of the Company from a holding company to an
operating company. Subsequently, the Company announced its
Accelerated Transformation Plan during the first quarter of 2018 to
divest the Company’s industrial and commercial product assets
and non-core
Project Renewal
The Company’s Project Renewal restructuring plan was
completed during 2017. Project Renewal was designed, in part, to
simplify and align the Company’s businesses, streamline and
realign the supply chain functions, reduce operational and
manufacturing complexity, streamline the distribution and
transportation functions, optimize global selling and trade
marketing functions and rationalize the Company’s real estate
portfolio.
Other Restructuring
In addition to Project Renewal and the Jarden Integration the
Company has incurred restructuring costs for various other
restructuring activities.
Restructuring Costs
Restructuring costs incurred by reportable business segment for all
restructuring activities in continuing operations for the years
ended December 31, are as follows (in millions):
2018 2017 2016
Food and Appliances $ 6.8 $ 8.6 $ 13.7
Home and Outdoor Living 30.5 9.3 5.9
Learning and Development 7.9 10.9 13.9
Other
— 3.2 7.8
Corporate 35.3 55.6 20.9
$ 80.5 $ 87.6 $ 62.2
Restructuring costs incurred during 2018 and 2017, are primarily
related to the Accelerated Transformation Plan and Jarden
Integration. Restructuring costs incurred during 2016 are primarily
related to Project Renewal.
Accrued restructuring costs activity for 2018 and 2017 are as
follows (in millions):
Balance at Restructuring Payments Foreign Balance at 2018
Employee severance, termination benefits and relocation costs $ 47.2 $ 45.1 $ (47.2 ) $ (24.5 ) $ 20.6
Exited contractual commitments and other 32.1 35.4 (22.3 ) 1.4 46.6
$ 79.3 $ 80.5 $ (69.5 ) $ (23.1 ) $ 67.2
Balance at Restructuring Payments Foreign Balance at 2017
Employee severance, termination benefits and relocation costs $ 46.5 $ 64.9 $ (51.3 ) $ (12.9 ) $ 47.2
Exited contractual commitments and other 18.1 22.7 (9.7 ) 1.0 32.1
$ 64.6 $ 87.6 $ (61.0 ) $ (11.9 ) $ 79.3
(1)
Includes non-cash</t>
  </si>
  <si>
    <t>Inventories, Net</t>
  </si>
  <si>
    <t>Inventory Disclosure [Abstract]</t>
  </si>
  <si>
    <t>Footnote 7 — Inventories, Net
The components of net inventories were as follows as of
December 31, (in millions):
2018 2017
Raw materials and supplies $ 215.5 $ 208.9
Work-in-process 130.7 147.9
Finished products 1,236.9 1,305.6
$ 1,583.1 $ 1,662.4
Inventory costs include direct materials, direct labor and
manufacturing overhead, or when finished goods are sourced, the
cost is the amount paid to the third party. Approximately 18.2% and
20.5% of gross inventory costs at December 31, 2018 and 2017,
respectively, were determined by the last-in, first-out first-in, first-out</t>
  </si>
  <si>
    <t>Property, Plant and Equipment, Net</t>
  </si>
  <si>
    <t>Property, Plant and Equipment [Abstract]</t>
  </si>
  <si>
    <t>Footnote 8 — Property, Plant &amp; Equipment,
Net
Property, plant and equipment, net, consisted of the following as
of December 31, (in millions):
2018 2017
Land $ 69.9 $ 72.4
Buildings and improvements 479.1 491.4
Machinery and equipment 1,575.1 1,523.0
2,124.1 2,086.8
Less: Accumulated depreciation (1,198.5 ) (1,114.4 )
$ 925.6 $ 972.4
Depreciation expense for continuing operations was
$169 million, $158 million and $122 million in 2018,
2017 and 2016, respectively. Depreciation expense for discontinued
operations was $33.2 million, $126 million and
$92.4 million in 2018, 2017 and 2016, respectively, prior to
the businesses meeting held for sale criteria.
During 2018, the Company recorded $38.0 million of impairment
charges on certain other assets, the majority of which relate to
the Home Fragrance business in the Home and Outdoor Living
segment.</t>
  </si>
  <si>
    <t>Goodwill and Other Intangible Assets, Net</t>
  </si>
  <si>
    <t>Goodwill and Intangible Assets Disclosure [Abstract]</t>
  </si>
  <si>
    <t xml:space="preserve">Footnote 9 — Goodwill and Other Intangible Assets,
Net
A summary of changes in the Company’s goodwill by reportable
business segment is as follows for 2018 and 2017 (in millions):
December 31, 2018
Segment Net Book Value at December 31, 2017
Other Adjustments
Impairment Charges (1)
Foreign Exchange
Gross Carrying Amount
Accumulated Impairment Charges
Net Book Value
Food and Appliances $ 1,990.0 $
— $ (1,766.9 ) $ (11.9 ) $ 2,097.4 $ (1,886.2 ) $ 211.2
Home and Outdoor Living 2,148.0
— (1,985.0 ) 0.8 2,148.8 (1,985.0 ) 163.8
Learning and Development 2,735.0
— (105.3 ) (34.5 ) 3,441.2 (846.0 ) 2,595.2
$ 6,873.0 $
— $ (3,857.2 ) $ (45.6 ) $ 7,687.4 $ (4,717.2 ) $ 2,970.2
December 31, 2017
Segment Net Book Value at December 31, 2016
Other Adjustments (2)
Impairment Charges
Foreign Exchange
Gross Carrying Amount
Accumulated Impairment Charges
Net Book Value
Food and Appliances $ 1,791.8 $ 189.1 $
— $ 9.1 $ 2,109.3 $ (119.3 ) $ 1,990.0
Home and Outdoor Living 2,074.3 62.8
— 10.9 2,148.0
— 2,148.0
Learning and Development 2,654.6 7.4
— 73.0 3,475.7 (740.7 ) 2,735.0
$ 6,520.7 $ 259.3 $
— $ 93.0 $ 7,733.0 $ (860.0 ) $ 6,873.0
(1)
In the Food and Appliances segment, the impairment
charges of $1.3 billion and $420 million were recorded
within the Food and Appliances and Cookware reporting units,
respectively. In the Home and Outdoor Living segment, the
impairment charges of $875 million, $787 million and
$323 million were recorded within the Home Fragrance, Outdoor
and Recreation and Connected Home and Security reporting units,
respectively. In the Learning and Development segment, the
impairment charge was attributable to the Baby reporting unit.
(2)
Comprised primarily of adjustments primarily related
to the acquisitions of Sistema in Food and Appliances, Smith
Mountain and Chesapeake Bay Candle in Home and Outdoors in 2017 and
the Jarden Acquisition, whose purchase price allocation was
finalized during the second quarter of 2017 (see Footnote 2).
The Company concluded that a triggering event had occurred during
the third quarter of 2018 for all of its reporting units as a
result of (1) the decline in the Company’s stock price
during the third quarter such that the Company’s market
capitalization was well below book value (net shareholders’
equity) and (2) updated cash flow projections for its
businesses. During the fourth quarter of 2018, the Company
concluded that another triggering event had occurred for the Food
and Appliances, Connected Home and Security, Baby and Home
Fragrance reporting units. In 2018, the Company recorded goodwill
impairment charges of $3.9 billion to reduce the carrying
values of these reporting units to their fair values.
Other intangible asset impairment charges were allocated to the
Company’s reporting segments as follows (in millions):
Year Ended
Impairment of intangibles (1)
Food and Appliances $ 1,746.7
Home and Outdoor Living 2,434.1
Learning and Development 246.0
Total $ 4,426.8
(1)
In the Food and Appliances segment, impairment charges
of $1.3 billion and $455 million were recorded within the
Appliances and Cookware and Food reporting units, respectively. In
the Home and Outdoor Living segment, impairment charges of
$1.7 billion, $630 million and $75 million were
recorded within the Home Fragrance, Outdoor and Recreation and
Connected Home and Security reporting units, respectively. In the
Learning and Development segment, the impairment charge recorded
was attributable to the Baby reporting unit.
The table below summarizes the balance of other intangible assets,
net and the related amortization periods using the straight-line
method and attribution method as of December 31, (in
millions):
2018 2017
Gross Accumulated Net Book Gross Accumulated Net Book Value Amortization
Trade names — indefinite life $ 4,093.0 $
— $ 4,093.0 $ 8,563.6 $
— $ 8,563.6 N/A
Trade names — other 170.5 (36.5 ) 134.0 190.7 (35.7 ) 155.0 2-15
Capitalized software 520.0 (348.1 ) 171.9 485.8 (302.9 ) 182.9 3–12
Patents and intellectual property 136.4 (79.2 ) 57.2 152.0 (81.4 ) 70.6 3–14
Customer relationships and distributor channels 1,269.7 (180.9 ) 1,088.8 1,324.7 (159.6 ) 1,165.1 3–30
Other 109.0 (74.3 ) 34.7 112.8 (50.4 ) 62.4 3–5
$ 6,298.6 $ (719.0 ) $ 5,579.6 $ 10,829.6 $ (630.0 ) $ 10,199.6
Amortization expense for intangible assets for continuing
operations was $187 million, $195 million and
$123 million in 2018, 2017 and 2016, respectively.
Amortization expense for intangible assets for discontinued
operations was $44.6 million, $156 million and
$99.8 million in 2018, 2017 and 2016, respectively, prior to
the businesses meeting held for sale criteria. Amortization expense
for 2017 includes a measurement period expense adjustment of
$13.6 million, of which $16.4 million is related to continuing
operations, related to the valuation
of non-compete
As of December 31, 2018, the aggregate estimated intangible
amortization amounts for the succeeding five years are as follows
(in millions):
Years Ending December 31, Amount
2019 $ 178.1
2020 148.0
2021 122.3
2022 87.5
2023 68.7
Thereafter 882.0 </t>
  </si>
  <si>
    <t>Other Accrued Liabilities</t>
  </si>
  <si>
    <t>Other Liabilities Disclosure [Abstract]</t>
  </si>
  <si>
    <t>Footnote 10 — Other Accrued Liabilities
Other accrued liabilities included the following as of
December 31, (in millions):
2018 2017
Customer accruals $ 535.8 $ 356.5
Accruals for manufacturing, marketing and freight expenses 34.3 35.1
Accrued self-insurance liabilities, contingencies and warranty 123.3 220.5
Derivative liabilities 4.9 27.3
Accrued income taxes 166.9 220.9
Accrued interest expense 72.9 100.1
Other 244.2 311.5
$ 1,182.3 $ 1,271.9
Customer accruals are promotional allowances and rebates, including
cooperative advertising, given to customers in exchange for their
selling efforts and volume purchased as well as allowances for
returns. Payments for annual rebates and other customer programs
are generally made in the first quarter of the year. Self-insurance
liabilities relate to casualty liabilities such as workers’
compensation, general and product liability and auto liability and
are estimated based upon historical loss experience combined with
actuarial evaluation methods, review of significant individual
files and the application of risk transfer programs.</t>
  </si>
  <si>
    <t>Debt</t>
  </si>
  <si>
    <t>Debt Disclosure [Abstract]</t>
  </si>
  <si>
    <t>Footnote 11 — Debt
The following is a summary of outstanding debt as of
December 31, (in millions):
2018 2017
2.15% senior notes due 2018 $
— $ 299.5
2.60% senior notes due 2019 267.3 266.7
2.875% senior notes due 2019
— 348.6
4.70% senior notes due 2020 304.6 304.3
3.15% senior notes due 2021 97.5 993.6
3.75% senior notes due 2021 353.2 373.2
4.00% senior notes due 2022 249.0 248.8
3.85% senior notes due 2023 1,740.8 1,738.8
5.00% senior notes due 2023 310.0 312.1
4.00% senior notes due 2024 496.4 495.8
3.90% senior notes due 2025 90.3 297.2
4.20% senior notes due 2026 1,984.5 1,982.7
5.375% senior notes due 2036 415.8 495.0
5.50% senior notes due 2046 657.2 1,726.0
Term loan
— 299.8
Commercial paper
—
—
Receivables facilities
— 298.3
Other debt 48.4 70.6
Total debt 7,015.0 10,551.0
Short-term debt and current portion of long-term debt (318.7 ) (661.8 )
Long-term debt $ 6,696.3 $ 9,889.2
Senior Notes
In September 2018, the Company redeemed the entire principal amount
of its 2.15% senior notes due 2018 at a price approximating par
value.
In October 2018, the Company commenced cash tender offers (the
“Tender Offers”) totaling approximately
$1.0 billion for any and all of its 2.875% senior notes due
2019 (the “2.875% Notes”) and up to a maximum aggregate
principal amount of its 3.15% senior notes due 2021 (the
“3.15% Notes”), 3.85% senior notes due 2023 and 4.20%
senior notes due 2026.
In October 2018, pursuant to the Tender Offers, the Company
repurchased approximately $249 million aggregate principal
amount of its 2.875% Notes and approximately $650 million
aggregate principal amount of its 3.15% Notes for total
consideration, excluding accrued interest, of approximately
$893 million.
In October 2018, the Company also instructed the trustee for the
2.875% Notes to deliver an irrevocable notice of redemption to the
holders of the 2.875% Notes for any and all of the 2.875% Notes not
tendered in the Tender Offers. Pursuant to the notice of
redemption, the Company redeemed the entire aggregate principal
amount of the 2.875% Notes outstanding on November 9, 2018, at
the redemption price determined in accordance with the terms for
redemption set forth in the 2.875% Notes and the indenture
governing the 2.875% Notes.
In December, 2018, the Company commenced an additional cash tender
offers (the “Second Tender Offer”) totaling
approximately $1.6 billion for any and all of its 3.15% Notes
and up to a maximum aggregate principal amount of certain other of
its senior notes. In December, 2018, pursuant to the Second Tender
Offer, the Company repurchased approximately $252 million
aggregate principal amount of its 3.15% Notes, approximately
$1.1 billion aggregate principal amount of its 5.5% Notes due
2046, approximately $209 million aggregate principal amount of
its 3.9% Notes due 2025 and approximately $80 million
aggregate principal amount of its 5.375% Notes due 2036, for total
consideration, excluding accrued interest, of approximately
$1.6 billion.
As a result of the aforementioned debt extinguishments, the Company
recorded a loss on the extinguishment of debt of $4.1 million,
primarily comprised of a non-cash write-off
Generally, the senior notes are redeemable by the Company at a
price equal to the greater of (i) the aggregate principal
amount of the senior notes to be redeemed or (ii) the sum of
the present values of the remaining scheduled payments, plus in
each case, accrued and unpaid interest. Additionally, generally
within three and six months to scheduled maturity, depending on the
debt instrument, the senior notes may be redeemed at a price equal
to the aggregate principal amount of the notes being redeemed, plus
accrued and unpaid interest.
Revolving Credit Facility and Commercial Paper
The Company maintains a $1.25 billion revolving credit
facility that matures in December 2023 (the
“Facility”). Under the Facility, the Company may borrow
funds on a variety of interest rate terms. Since the Facility
provides the committed backup liquidity required to issue
commercial paper, the Company may issue commercial paper up to a
maximum of $800 million provided there is a sufficient amount
available for borrowing under the Facility. The Facility also
provides for the issuance of up to $100 million of letters of
credit, so long as there is a sufficient amount available for
borrowing under the Facility.
Receivables Facility
The Company maintains a $950 million receivables purchase
agreement that matures in October 2019 and bears interest at a
margin over a variable interest rate (the “Securitization
Facility”). At December 31, 2018, the borrowing rate
margin and the unused line fee on the Securitization Facility were
0.80% and 0.40% per annum, respectively.
Future Debt Maturities
The Company’s debt maturities for the five years following
December 31, 2018 and thereafter are as follows (in
millions):
2019 2020 2021 2022 2023 Thereafter Total
$269.4 $362.4 $444.1 $251.6 $2,050.3 $3,679.3 $7,057.1
Other
The indentures governing the Company’s senior notes contain
usual and customary nonfinancial covenants. The Company’s
borrowing arrangements other than the senior notes contain usual
and customary nonfinancial covenants and certain financial
covenants, including minimum interest coverage and maximum
debt-to-total-capitalization
At December 31, 2018 and 2017, unamortized deferred debt issue
costs were $43.7 and $68.9. These costs are included in total debt
and are being amortized over the respective terms of the underlying
debt.
The fair values of the Company’s senior notes are based on
quoted market prices and are as follows as of December 31, (in
millions):
2018 2017
Fair Value Book Value Fair Value Book Value
Senior notes $ 6,911.2 $ 6,966.6 $ 10,688.5 $ 9,882.3
The carrying amounts of all other significant debt approximates
fair value.
Net Investment Hedge
The Company has designated the €300.0 million principal
balance of the 3.75% senior notes due October 2021 as a net
investment hedge of the foreign currency exposure of its net
investment in certain Euro-functional currency subsidiaries with
Euro-denominated net assets. At December 31, 2018,
$3.6 million of deferred losses have been recorded in AOCI.
See Footnote 12 for disclosures regarding the Company’s
derivative financial instruments.</t>
  </si>
  <si>
    <t>Derivatives</t>
  </si>
  <si>
    <t>Derivative Instruments and Hedging Activities Disclosure [Abstract]</t>
  </si>
  <si>
    <t>Footnote 12 — Derivatives
From time to time, the Company enters into derivative transactions
to hedge its exposures to interest rate, foreign currency rate and
commodity price fluctuations. The Company does not enter into
derivative transactions for trading purpose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Interest rate swap contracts are therefore used by
the Company to separate interest rate risk management from the debt
funding decision. The cash paid and received from the settlement of
interest rate swaps is included in interest expense.
Fair Value Hedges
At December 31, 2018, the Company had approximately
$527 million notional amount of interest rate swaps that
exchange a fixed rate of interest for variable rate (LIBOR) of
interest plus a weighted average spread. These floating rate swaps
are designated as fair value hedges against $277 million of
principal on the 4.7% senior notes due 2020 and $250 million
of principal on the 4.0% senior notes due 2024 for the remaining
life of these notes. The effective portion of the fair value gains
or losses on these swaps is offset by fair value adjustments in the
underlying debt.
Cross-Currency Contracts
The Company uses cross-currency swaps to hedge foreign currency
risk on certain intercompany financing arrangements with foreign
subsidiaries. During 2018, all the Company’s cross-currency
interest rate swaps matured. The cross-currency interest rate swaps
were intended to eliminate uncertainty in cash flows in U.S.
Dollars and British Pounds in connection with the intercompany
financing arrangements.
Foreign Currency Contracts
The Company uses forward foreign currency contracts to mitigate the
foreign currency exchange rate exposure on the cash flows related
to forecasted inventory purchases and sales and have maturity dates
through December 2019. The derivatives used to hedge these
forecasted transactions that meet the criteria for hedge accounting
are accounted for as cash flow hedges. The effective portion of the
gains or losses on these derivatives is deferred as a component of
AOCI and is recognized in earnings at the same time that the hedged
item affects earnings and is included in the same caption in the
statements of operations as the underlying hedged item. At
December 31, 2018, the Company had approximately
$504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December 31, 2018, the Company had approximately
$1.0 billion notional amount outstanding of these foreign
currency contracts that are not designated as effective hedges for
accounting purposes and have maturity dates through October 2020.
Fair market value gains or losses are included in the results of
operations and are classified in other (income) expense, net in the
Company’s Consolidated Statement of Operations.
The following table presents the fair value of derivative financial
instruments as of December 31, (in millions):
2018 2017
Fair Value of Derivatives
Fair Value of Derivatives
Asset (a) Liability (a) Asset (a) Liability (a)
Derivatives designated as effective hedges:
Cash flow hedges:
Cross-currency swaps $
— $
— $
— $ 21.5
Foreign currency contracts 13.3 0.7 2.0 6.6
Fair value hedges:
Interest rate swaps
— 11.5
— 7.8
Derivatives not designated as effective hedges:
Foreign currency contracts 12.9 4.2 12.7 20.8
Commodity contracts
— 0.9 0.2
—
Total $ 26.2 $ 17.3 $ 14.9 $ 56.7
(a) Consolidated balance sheet location:
Asset: Prepaid expenses and other, and other non-current
Liability: Other accrued liabilities, and other non-current
The Company recognized expense (income) of $1.8 million,
$41.5 million and ($25.6) million in other (income) expense,
net, during the years ended December 31, 2018 and 2017 and
2016, respectively, related to derivatives that are not designated
as hedging instruments.
The Company is not a party to any derivatives that require
collateral to be posted prior to settlement.
Cash Flow Hedges
The following table presents gain and loss activity (on a pretax
basis) for 2018, 2017 and 2016 related to derivative financial
instruments designated as effective hedges:
2018 2017 2016
Gain/(Loss) Gain/(Loss) Gain/(Loss)
(in millions) Recognized in OCI (a) Reclassified from AOCI to Income Recognized in OCI (a) Reclassified from AOCI to Income Recognized in OCI (a) Reclassified from AOCI to Income
Interest rate swaps (b) $
— $ (26.6 ) $
— $ (8.2 ) $ (88.1 ) $ (6.2 )
Foreign currency contracts (c) 24.1 (13.0 ) (33.1 ) 6.8 31.3 7.4
Cross-currency swaps (d) (1.7 ) (3.1 ) (5.8 ) (6.9 ) (13.0 ) (13.2 )
Total $ 22.4 $ (42.7 ) $ (38.9 ) $ (8.3 ) $ (69.8 ) $ (12.0 )
(a)
Represents effective portion recognized in Other
Comprehensive Income (“OCI”).
(b)
Portion reclassified from AOCI to income recognized in
interest expense.
(c)
Portion reclassified from AOCI to income recognized in
sales and cost of products sold.
(d)
Portion reclassified from AOCI to income recognized in
other income (expense), net
The ineffectiveness related to cash flow hedges during 2018, 2017
and 2016 was not material. At December 31, 2018, deferred net
gains of approximately $17.9 million within AOCI are expected
to be reclassified to earnings over the next twelve months.</t>
  </si>
  <si>
    <t>Commitments</t>
  </si>
  <si>
    <t>Commitments and Contingencies Disclosure [Abstract]</t>
  </si>
  <si>
    <t>Footnote 13 — Commitments
The Company leases manufacturing, warehouse and other facilities;
real estate; and transportation, data processing and other
equipment under leases that expire at various dates through the
year 2036. Rent expense, which is recognized on a straight-line
basis over the life of the lease term, for continuing operations,
was $208 million, $207 million and $172 million in
2018, 2017 and 2016, respectively.
Future minimum rental payments for operating leases with initial or
remaining terms in excess of one year are as follows as of
December 31, 2018 (in millions):
2019 2020 2021 2022 2023 Thereafter Total
$180.0 $144.0 $117.8 $97.7 $74.0 $263.9 $877.4</t>
  </si>
  <si>
    <t>Employee Benefit and Retirement Plans</t>
  </si>
  <si>
    <t>Retirement Benefits [Abstract]</t>
  </si>
  <si>
    <t>Footnote 14 — Employee Benefit and Retirement
Plans
The Company and its subsidiaries have noncontributory pension,
profit sharing and contributory 401(k) plans covering substantially
all of their international and domestic employees. Plan benefits
are generally based on years of service and/or compensation. The
Company’s funding policy is to contribute not less than the
minimum amounts required by the Employee Retirement Income Security
Act of 1974, as amended, the Internal Revenue Code of 1986, as
amended, or foreign statutes to ensure that plan assets will be
adequate to provide retirement benefits.
The amount of AOCI expected to be recognized in pension and
postretirement benefit expense for the year ending
December 31, 2019 is $8.3 million and is substantially
comprised of net unrecognized actuarial losses.
The Company has a Supplemental Executive Retirement Plan
(“SERP”), which is a nonqualified defined benefit and
defined contribution plan pursuant to which the Company will pay
supplemental benefits to certain key employees upon retirement
based upon the employees’ years of service and compensation.
The SERP is primarily funded through a trust agreement with a
trustee that owns life insurance policies on both active and former
key employees with aggregate net death benefits of
$313.2 million. At December 31, 2018 and 2017, the life
insurance contracts were accounted for using the investment method
and had a cash surrender value of $135 million and
$123 million, respectively, and are included in other assets
in the Consolidated Balance Sheets. All premiums paid and proceeds
received associated with the life insurance policies are included
in accrued liabilities and other in the Consolidated Statements of
Cash Flows. The projected benefit obligation was $115 million
and $127 million at December 31, 2018 and 2017,
respectively. The SERP liabilities are included in the pension
table below; however, the value of the Company’s investments
in the life insurance contracts, cash and mutual funds are excluded
from the table, as they do not qualify as plan assets.
The Company’s matching contributions to the contributory
401(k) plans were $24.8 million, $30.2 million and
$25.5 million for 2018, 2017 and 2016, respectively.
Defined Benefit Pension Plans
The following provides a reconciliation of benefit obligations,
plan assets and funded status of the Company’s
noncontributory defined benefit pension plans, including the SERP,
as of December 31, (dollars in millions):
Pension Benefits Postretirement Benefits
U.S. International
Change in benefit
obligation: 2018 2017 2018 2017 2018 2017
Benefit obligation at beginning of year $ 1,553.7 $ 1,561.0 $ 666.2 $ 626.4 $ 65.1 $ 74.6
Service cost 0.8 2.8 5.3 6.4 0.3 0.1
Interest cost 46.4 49.6 13.0 13.2 1.8 2.2
Actuarial (gain) loss (147.7 ) 81.9 (32.7 ) 3.2 (8.9 ) (0.4 )
Amendments
—
— 2.5 0.4
— (5.0 )
Currency translation
—
— (31.5 ) 69.4
—
Benefits paid (105.2 ) (100.4 ) (30.0 ) (22.8 ) (4.9 ) (6.4 )
Acquisitions and dispositions, net
—
— 0.8 (13.9 )
—
—
Curtailments, settlements and other
— (41.2 ) (23.4 ) (16.1 ) (0.4 )
—
Benefit obligation at end of year (1) $ 1,348.0 $ 1,553.7 $ 570.2 $ 666.2 $ 53.0 $ 65.1
Change in plan assets:
Fair value of plan assets at beginning of year $ 1,271.1 $ 1,230.6 $ 602.1 $ 547.6 $
— $
—
Actual return (loss) on plan assets (71.2 ) 171.4 (11.0 ) 24.2
—
—
Contributions 10.2 10.7 14.0 15.2
—
—
Currency translation
—
— (29.2 ) 58.5
—
—
Benefits paid (105.2 ) (100.4 ) (30.7 ) (22.1 )
—
—
Acquisitions and dispositions, net
—
— 0.8 (5.5 )
—
—
Settlements and other
— (41.2 ) (22.4 ) (15.8 )
—
—
Fair value of plan assets at end of year $ 1,104.9 $ 1,271.1 $ 523.6 $ 602.1 $
— $
—
Funded status at end of year $ (243.1 ) $ (282.6 ) $ (46.6 ) $ (64.1 ) $ (53.0 ) $ (65.1 )
Amounts recognized in the Consolidated Balance Sheets:
Prepaid benefit cost, included in other assets $
— $
— $ 71.5 $ 63.5 $ $
—
Accrued current benefit cost—other accrued liabilities (9.9 ) (10.3 ) (4.7 ) (5.0 ) (5.3 ) (5.8 )
Accrued noncurrent benefit cost— other noncurrent
liabilities (233.2 ) (272.3 ) (113.4 ) (122.6 ) (47.7 ) (59.3 )
Net amount recognized $ (243.1 ) $ (282.6 ) $ (46.6 ) $ (64.1 ) $ (53.0 ) $ (65.1 )
Assumptions:
Weighted-average assumptions used to determine benefit
obligation:
Discount rate 4.12 % 3.48 % 2.53 % 2.25 % 3.97 % 3.32 %
Long-term rate of compensation increase 3.00 % 2.50 % 2.43 % 3.53 %
—
—
Current health care cost trend rates
—
—
—
— 6.99 % 6.70 %
Ultimate health care cost trend rates
—
—
—
— 4.50 % 4.50 %
(1)
The accumulated benefit obligation for all defined
benefit pension plans was $1.9 billion and $2.2 billion
at December 31, 2018 and 2017, respectively.
There are no plan assets associated with the Company’s
postretirement benefit plans.
The current healthcare cost trend rate gradually declines through
2037 to the ultimate trend rate and remains level thereafter. A one
percentage point change in assumed healthcare cost trend rate would
not have a material effect on the postretirement benefit obligation
or the service and interest cost components of postretirement
benefit costs.
Summary of under-funded or non-funded
Pension Benefits
2018 2017
Projected benefit obligation $ 1,653.6 $ 1,895.6
Fair value of plan assets 1,292.6 1,485.2
Summary of pension plans with accumulated obligations in excess of
plan assets at December 31, (in millions):
Pension Benefits
2018 2017
Accumulated benefit obligation $ 1,648.9 $ 1,887.1
Fair value of plan assets 1,292.6 1,485.2
Pension and Postretirement Benefit Expense
The components of pension and postretirement benefit expense for
the periods indicated are as follows (dollars in millions):
Pension Benefits
U.S. International
2018 2017 2016 2018 2017 2016
Service cost $ 0.8 $ 2.8 $ 2.7 $ 5.3 $ 6.4 $ 6.0
Interest cost 46.4 49.6 44.4 13.0 13.2 17.2
Expected return on plan assets (67.5 ) (73.3 ) (69.1 ) (14.7 ) (18.2 ) (20.3 )
Amortization:
Prior service cost (credit) (0.1 ) (0.1 ) (0.1 ) 0.4 0.4 0.5
Net actuarial loss 21.4 23.7 21.8 2.0 2.0 2.4
Curtailment, settlement and termination (benefit) costs
— (3.7 )
— 1.3 1.3 2.9
Total expense (income) $ 1.0 $ (1.0 ) $ (0.3 ) $ 7.3 $ 5.1 $ 8.7
Assumptions
Weighted average assumption used to calculate net periodic
cost:
Effective discount rate for benefit obligations 3.48 % 3.99 % 4.07 % 2.25 % 2.12 % 3.30 %
Effective rate for interest on benefit obligations 3.09 % 3.28 % 3.22 % 1.96 % 1.72 % 2.94 %
Effective rate for service cost 3.32 % 3.83 % 4.16 % 2.34 % 2.46 % 3.41 %
Effective rate for interest on service cost 2.98 % 3.38 % 3.67 % 2.29 % 2.41 % 3.38 %
Long-term rate of return on plan assets 5.75 % 6.04 % 6.34 % 2.58 % 3.21 % 3.94 %
Long-term rate of compensation increase 2.54 % 2.50 % 2.50 % 3.53 % 3.59 % 3.55 %
Postretirement Benefits
2018 2017 2016
Service cost $ 0.3 $ 0.1 $ 0.1
Interest cost 1.8 2.2 2.2
Amortization:
Prior service credit (6.6 ) (5.2 ) (5.2 )
Net actuarial gain (3.6 ) (3.9 ) (5.2 )
Total income $ (8.1 ) $ (6.8 ) $ (8.1 )
Assumptions
Weighted average assumption used to calculate net periodic
cost:
Effective discount rate for benefit obligations 3.09 % 3.76 % 3.97 %
Effective rate for interest on benefit obligations 2.71 % 3.07 % 3.10 %
Effective rate for service cost 2.98 % 3.25 % 3.46 %
Effective rate for interest on service cost 2.78 % 3.02 % 3.19 %
Plan Assets
The Company employs a total return investment approach for its
pension plans whereby a mix of equities and fixed income
investments are used to maximize the long-term return of pension
plan assets. The intent of this strategy is to minimize plan
expenses by outperforming plan liabilities over the long run. Risk
tolerance is established through careful consideration of plan
liabilities, plan funded status, and the Company’s financial
condition. The domestic investment portfolios contain a diversified
blend of equity and fixed-income investments. The domestic equity
investments are diversified across geography and market
capitalization through investments in U.S. large-capitalization
stocks, U.S. small-capitalization stocks and international
securities. The domestic fixed income investments are primarily
comprised of investment-grade and high-yield securities through
investments in corporate and government bonds, government agencies
and asset-backed securities. The Level 1 investments are
primarily based upon quoted market prices. The domestic
Level 3 investments are primarily comprised of insurance
contracts valued at contract value. The investments excluded from
the fair value hierarchy are NAV-based
The expected long-term rate of return for plan assets is based upon
many factors, including expected asset allocations, historical
asset returns, current and expected future market conditions, risk
and active management premiums. The expected long-term rate of
return is adjusted when there are fundamental changes in expected
returns on the Company’s defined benefit pension plan’s
investments. The target asset allocations for the Company’s
domestic pension plans may vary by plan, based in part due to plan
demographics, funded status and liability duration. In general, the
Company’s target asset allocations are as follows: equities
approximately 20% to 40%; fixed income approximately 40% to 60%;
and cash, alternative investments and other, approximately 10% to
30% as of December 31, 2018. Actual asset allocations may vary
from the targeted allocations for various reasons, including market
conditions and the timing of transactions. The Company maintains
numerous international defined benefit pension plans. The asset
allocations for the international investment may vary by plan and
jurisdiction and are primarily based upon the plan structure and
plan participant profile.
The composition of domestic pension plan assets at
December 31, 2018 and 2017 is as follows (in millions):
Plan Assets — Domestic
Plans
December 31, 2018
Fair Value Measurements
Asset Category Level 1 Level 2 Level 3 Subtotal NAV-based Total
Equity securities and funds:
Global equities $
— $
— $
— $
— $ 179.8 $ 179.8
Fixed income securities and funds 413.3
—
— 413.3 269.3 682.6
Alternative investments 40.7
—
— 40.7 177.1 217.8
Cash and other 8.9 14.8 1.0 24.7
— 24.7
Total $ 462.9 $ 14.8 $ 1.0 $ 478.7 $ 626.2 $ 1,104.9
Plan Assets — Domestic
Plans
December 31, 2017
Fair Value Measurements
Asset Category Level 1 Level 2 Level 3 Subtotal NAV-based Total
Equity securities and funds:
Global equities $ 205.3 $
— $
— $ 205.3 $ 89.0 $ 294.3
Fixed income securities and funds 395.4
—
— 395.4 207.5 602.9
Alternative investments 23.8
—
— 23.8 149.9 173.7
Cash and other 183.9 15.2 1.1 200.2
— 200.2
Total $ 808.4 $ 15.2 $ 1.1 $ 824.7 $ 446.4 $ 1,271.1
The composition of international pension plan assets at
December 31, 2018 and 2017 is as follows (in millions):
Plan Assets – International
Plans
December 31, 2018
Fair Value Measurements
Asset Category Level 1 Level 2 Level 3 Subtotal NAV-based Total
Equity securities and funds $ 14.3 $
— $
— $ 14.3 $ 9.1 $ 23.4
Fixed income securities and funds 266.7
—
— 266.7 6.6 273.3
Cash and other 6.2 204.9 1.5 212.6 14.3 226.9
Total $ 287.2 $ 204.9 $ 1.5 $ 493.6 $ 30.0 $ 523.6
Plan Assets – International
Plans
December 31, 2017
Fair Value Measurements
Asset Category Level 1 Level 2 Level 3 Subtotal NAV-based Total
Equity securities and funds $ 38.8 $
— $
— $ 38.8 $ 14.1 $ 52.9
Fixed income securities and funds 258.8
—
— 258.8 14.4 273.2
Cash and other 5.1 233.7 5.4 244.2 31.8 276.0
Total $ 302.7 $ 233.7 $ 5.4 $ 541.8 $ 60.3 $ 602.1
A reconciliation of the change in the fair value measurement of the
defined benefit plans’ consolidated assets using significant
unobservable inputs (Level 3) for 2018 and 2017 is as follows (in
millions):
Total
Balance, December 31, 2016 $ 12.9
Realized gains
—
Unrealized losses (0.4 )
Purchases, sales, settlements, and other, net (6.0 )
Balance, December 31, 2017 $ 6.5
Realized gains 0.1
Unrealized gains —
Purchases, sales, settlements and other, net (4.1 )
Balance, December 31, 2018 $ 2.5
Contributions and Estimated Future Benefit Payments
During 2019, the Company expects to make cash contributions of
approximately $9.9 million and $14.0 million to its
domestic and international defined benefit plans, respectively.
Estimated future benefit payments under the Company’s defined
benefit pension plans and postretirement benefit plans are as
follows as of December 31, 2018 (in millions):
2019 2020 2021 2022 2023 Thereafter
Pension benefits $ 121.2 $ 121.4 $ 121.3 $ 120.8 $ 120.6 $ 579.4
Postretirement benefits $ 5.3 $ 5.3 $ 5.2 $ 5.1 $ 5.0 $ 20.6</t>
  </si>
  <si>
    <t>Earnings Per Share</t>
  </si>
  <si>
    <t>Earnings Per Share [Abstract]</t>
  </si>
  <si>
    <t>Footnote 15 — Earnings Per Share
The computations of the weighted average shares outstanding for the
years ended December 31, are as follows (in millions):
2018 2017 2016
Weighted-average shares outstanding 473.3 485.7 418.3
Share-based payment awards classified as participating
securities 0.4 1.0 1.5
Dilutive effect from Jarden Acquisition
—
— 1.5
Basic weighted-average shares outstanding 473.7 486.7 421.3
Dilutive securities (1)
— 1.3
—
Diluted weighted-average shares outstanding 473.7 488.0 421.3
(1)
For 2018, 0.6 million potentially dilutive
share-based awards are excluded as their effect would be
anti-dilutive. For 2017 and 2016, the amount of potentially
dilutive securities that are excluded because their effect would be
anti-dilutive are not material.
As of December 31, 2018, there were 1.6 million
potentially dilutive restricted share awards with performance-based
vesting targets that were not met and as such, have been excluded
from the computation of diluted earnings per share.
For 2018, 2017 and 2016 dividends and equivalents for share-based
awards expected to be forfeited did not have a material impact on
net income for basic and diluted earnings per share.
At December 31, 2018, there were approximately
2.5 million shares of the Company’s common stock that
had not been issued to the former holders of Jarden shares who are
exercising their right to judicial appraisal under Delaware law.
Absent consent by the Company, these dissenting shareholders are no
longer entitled to the merger consideration, but are instead
entitled only to the judicially determined fair value of their
shares, plus interest accruing from the date of the acquisition of
Jarden, payable in cash (see Footnote 20).</t>
  </si>
  <si>
    <t>Stockholders' Equity and Share-Based Awards</t>
  </si>
  <si>
    <t>Disclosure of Compensation Related Costs, Share-based Payments [Abstract]</t>
  </si>
  <si>
    <t>Footnote 16 — Stockholders’ Equity and Share-Based
Awards
For the 2018, 2017 and 2016 dividends per share were $0.92, $0.88
and $0.76, respectively.
The Company maintains a 2013 stock plan (the “2013
Plan”), which allows for grants of stock-based awards. At
December 31, 2018, there were approximately 34 million
share-based awards collectively available for grant under the 2013
Plan. The 2013 Plan generally provides for awards to vest over a
minimum three-year period, although some awards entitle the
recipient to shares of common stock if specified market or
performance conditions are achieved and vest no earlier than one
year from the date of grant. The stock-based awards granted to
employees include stock options and time-based and
performance-based restricted stock units, as follows:
Stock Options
The Company has issued both nonqualified and incentive stock
options at exercise prices equal to the Company’s common
stock price on the date of grant with contractual terms of ten
years. Stock options issued by the Company generally vest and are
expensed ratably over three years. Stock option grants are
generally subject to forfeiture if employment terminates prior to
vesting, except upon retirement, in which case the options may
remain outstanding and exercisable for the remaining contractual
term of the option. The Company has not granted stock options since
2011.
Time-Based Restricted Stock Units
Awards of time-based restricted stock units are independent of
stock option grants and are generally subject to forfeiture if
employment terminates prior to vesting. The awards generally
cliff-vest in three years or vest ratably over three years from the
date of grant. In the case of retirement (as defined in the award
agreement), awards vest depending on the employee’s age and
years of service.
The time-based restricted stock units have rights to dividend
equivalents payable in cash. Time-based restricted stock units
issued in 2016 and prior receive dividend payments at the same time
as the shareholders of the Company’s stock. Time-based
restricted stock units issued subsequent to 2016 have dividend
equivalents credited to the recipient and are paid only to the
extent the applicable service criteria is met and the time-based
restricted stock units vest and the related stock is issued.
Performance-Based Restricted Stock Units
Performance-based restricted stock unit awards
(“Performance-Based RSUs”) represent the right to
receive unrestricted shares of stock based on the achievement of
Company performance objectives and/or individual performance goals
established by the Organizational Development &amp;
Compensation Committee and the Board of Directors.
The Performance-Based RSUs generally entitle recipients to shares
of common stock if performance objectives are achieved, and
typically vest no earlier than one year from the date of grant and
primarily, no later than three years from the date of grant. The
actual number of shares that will ultimately vest is dependent on
the level of achievement of the specified performance conditions.
For restricted stock units with performance conditions that are
based on stock price (“Stock-Price Based RSUs”), the
grant date fair value of certain Stock-Price based RSUs is
estimated using a Monte Carlo simulation, with the primary input
into such valuation being the expected future volatility of the
Company’s common stock, and if applicable, the volatilities
of the common stocks of the companies in the Company’s peer
group, upon which the relative total shareholder return performance
is measured. In the case of retirement (as defined in the award
agreement), awards vest depending on the employee’s age and
years of service, subject to the satisfaction of the applicable
performance criteria.
The Company accounts for stock-based compensation pursuant to
relevant authoritative guidance, which requires measurement of
compensation cost for all stock awards at fair value on the date of
grant and recognition of compensation, net of estimated
forfeitures, over the longer of the derived service period or
explicit requisite service period for awards expected to vest. For
non stock-price based Performance-Based RSUs, the Company assesses
the probability of achievement of the performance conditions each
period and records expense for the awards based on the probable
achievement of such metrics.
With respect to Performance-Based RSUs, dividend equivalents are
credited to the recipient and are paid only to the extent the
applicable performance criteria are met and the Performance-Based
RSUs vest and the related stock is issued.
The following table summarizes the changes in the number of shares
of common stock under option for 2018 (shares and aggregate
intrinsic value in millions):
Shares Weighted- Weighted Remaining Life (years) Aggregate Intrinsic Value
Outstanding at December 31, 2017 0.4 $ 16
Exercised (0.1 ) $ 18
Outstanding at December 31, 2018 (a) 0.3 $ 15 2.2 $ 1.2
(a) All options outstanding are exercisable
The total intrinsic value of options exercised was
$1.0 million, $5.5 million and $11.3 million in
2018, 2017 and 2016, respectively.
The following table summarizes the changes in the number of
outstanding restricted stock units for 2018 (shares in
millions):
Restricted Weighted-
Outstanding at December 31, 2017 4.4 $ 50
Granted 2.8 29
Vested (1.2 ) 44
Forfeited (1.3 ) 43
Outstanding at December 31, 2018 4.7 41
Expected to vest at December 31, 2018 2.9 32
The weighted-average grant-date fair values of awards granted were
$47 and $54 per share in 2017 and 2016, respectively. The fair
values of awards that vested were $31.7 million,
$67.6 million and $54.1 million in 2018, 2017 and 2016,
respectively.
During 2018, the Company awarded 1.1 million performance-based
RSUs, which had an aggregate grant date fair value of
$35.1 million and entitle the recipients to shares of the
Company’s common stock primarily at the end of a three-year
vesting period. The actual number of shares that will ultimately
vest is dependent on the level of achievement of the specified
performance conditions.
During 2018, the Company also awarded 1.8 million time-based
RSUs with an aggregate grant date fair value of $47.4 million,
of which, 0.1 million time-based RSUs with a grant date fair
value of $3.3 million were awarded to employees within
businesses classified as discontinued operations. These time-based
RSU’s entitle recipients to shares of the Company’s
common stock and primarily vest in equal installments over a
three-year period.
Excess tax benefits (detriments) related to stock-based
compensation for 2018, 2017 and 2016 were ($5.8) million,
$5.9 million and $11.9 million, respectively.
The following table summarizes the Company’s total
unrecognized compensation cost related to stock-based compensation
as of December 31, 2018 (in millions):
Unrecognized Compensation Cost Weighted- of Expense Recognition
Restricted stock units $ 65.3 1</t>
  </si>
  <si>
    <t>Income Taxes</t>
  </si>
  <si>
    <t>Income Tax Disclosure [Abstract]</t>
  </si>
  <si>
    <t>Footnote 17 — Income Taxes
On December 22, 2017, the Tax Cuts and Jobs Act (“U.S. Tax
Reform”) was enacted. The legislation significantly changed
U.S. tax law by lowering the federal corporate tax rate from 35.0%
to 21.0%, effective January 1, 2018, modifying the foreign earnings
deferral provisions, and imposing a one-time toll charge on deemed
repatriated earnings of foreign subsidiaries as of
December 31, 2017. Effective for 2018 and forward, there are
additional changes including changes to bonus depreciation, the
deduction for executive compensation and interest expense, a tax on
global intangible low-taxed income provisions
(“GILTI”), the base erosion antiabuse tax
(“BEAT”), and a deduction for foreign-derived
intangible income (“FDII”). As of December 31,
2017, two provisions that affected the consolidated financial
statements were the corporate tax rate reduction and the one-time
toll charge. As the corporate tax rate reduction was enacted in
2017 and effective January 1, 2018, the Company appropriately
accounted for the tax rate change in the valuation of its deferred
taxes. As a result, the Company recorded a tax benefit of
$1.5 billion in the prior year statement of operations.
The SEC issued Staff Accounting Bulletin No. 118 (“SAB
118”), which provides the Company with up to one year to
finalize accounting for the impacts of U.S. Tax Reform. In 2017,
the Company estimated the provisional tax impacts related to the
toll charge, deferred income taxes, including the impacts of the
change in corporate tax rate, executive compensation, and its
indefinite reinvestment assertion. As of the fourth quarter of
2018, the Company has completed its accounting for the tax effects
of U.S. Tax Reform. The Company recorded immaterial adjustments to
its toll change and finalized its accounting related to deferred
income taxes, executive compensation, and our indefinite
reinvestment assertion. The Company elected to account for the tax
on GILTI as a period cost and therefore has not recorded deferred
taxes related to GILTI on its foreign subsidiaries.
As of December 31, 2018, the Company has accumulated unremitted
earnings generated by our foreign subsidiaries of approximately
$5.5 billion. A significant portion of these earnings were
subject to U.S. federal taxation in the prior year with the
one-time toll charge. The Company is no longer asserting indefinite
reinvestment on a portion of its unremitted earnings of its foreign
subsidiaries as of December 31, 2018 and is recognizing
deferred income taxes of approximately $17.6 million,
primarily related to the future U.S. state tax effects of
unremitted foreign earnings. With respect to unremitted earnings of
$1.9 billion where the Company is continuing to assert
indefinite reinvestment, any future remittances could be subject to
additional foreign withholding taxes, U.S. state taxes and certain
tax impacts relating to foreign currency exchange effects on any
future repatriations of the unremitted earnings. It is not
practicable for the Company to estimate the amount of any
unrecognized tax effects on these reinvested earnings.
The provision for income taxes consists of the following for the
years ended December 31, (in millions):
2018 2017 2016
Current:
Federal $ 121.4 $ 272.1 $ 126.6
State 31.0 21.4 39.0
Foreign 203.5 168.5 87.0
Total current 355.9 462.0 252.6
Deferred (1,597.9 ) (1,781.8 ) 33.4
Total income tax provision (benefit) (1,242.0 ) (1,319.8 ) 286.0
Total provision — discontinued operations 236.1 258.6 228.9
Total provision (benefit)— continuing operations $ (1,478.1 ) $ (1,578.4 ) $ 57.1
The non-U.S.
A reconciliation of the U.S. statutory rate to the effective income
tax rate on a continuing basis is as follows for the years ended
December 31:
2018 2017 2016
Statutory rate 21.0 % 35.0 % 35.0 %
Add (deduct) effect of:
State income taxes, net of federal income tax effect 2.4 2.0 100.5
Foreign tax credit 2.1 4.3 47.0
Foreign rate differential 0.5 (28.2 ) (319.1 )
Resolution of tax contingencies, net of increases 0.2 (5.0 ) (112.4 )
Valuation allowance reserve (decrease) increase 0.8 (7.4 ) (149.5 )
Manufacturing deduction
— (1.3 ) (60.7 )
Foreign statutory tax rate change
— (2.7 ) (52.9 )
Impairment (9.3 ) 2.8
—
Sale of businesses
— (11.8 )
—
Tools outside basis difference
—
— 878.3
Reversal of outside basis difference
— (11.4 )
—
U.S. Tax Reform, impact of change in tax rate and other
— (269.2 )
—
U.S. Tax Reform, federal income tax on mandatory deemed
repatriation 0.2 29.7
—
Other
— (1.9 ) (60.2 )
Effective rate 17.9 % (265.1 )% 306.0 %
The components of net deferred tax assets are as follows as of
December 31, (in millions):
2018 2017
Deferred tax assets:
Accruals not currently deductible for tax purposes $ 147.5 $ 173.0
Inventory 31.6 34.6
Postretirement liabilities 28.0 24.0
Pension liabilities 53.6 49.4
Net operating losses 355.1 374.0
Foreign tax credits 133.3 7.5
Other 123.9 137.3
Total gross deferred tax assets 873.0 799.8
Less valuation allowance (195.0 ) (293.0 )
Net deferred tax assets after valuation allowance 678.0 506.8
Deferred tax liabilities:
Accelerated depreciation (87.2 ) (59.0 )
Amortizable intangibles (1,405.4 ) (2,801.6 )
Outside basis differences (13.1 ) (18.3 )
Other (49.0 ) (35.6 )
Total gross deferred tax liabilities (1,554.7 ) (2,914.5 )
Net deferred tax liabilities $ (876.7 ) $ (2,407.7 )
At December 31, 2018, the Company has approximately
$1.3 billion of U.S., state, and foreign net operating losses
(“NOLs”), of which approximately $886 million do
not expire and approximately $438 million expire between 2019
and 2038. Additionally, approximately $197 million U.S.
federal NOLs are subject to varying limitations on their use under
Section 382 of the Internal Revenue Code of 1986, as amended.
Of these U.S. federal NOLs, approximately $189 million are not
reflected in the consolidated financial statements and
approximately $31 million were utilized in the current year.
The majority of the U.S. foreign tax credits are recognized as a
deferred tax asset as of December 31, 2018 can be carried back
one year and carried forward ten years.
The Company routinely reviews valuation allowances recorded against
deferred tax assets on a more likely than not basis as to whether
the Company has the ability to realize the deferred tax assets. In
making such a determination, the Company takes into consideration
all available and appropriate positive and negative evidence,
including projected future taxable income, future reversals of
existing taxable temporary differences, the ability to carryback
net operating losses, and available tax planning strategies.
Although realization is not assured, based on this existing
evidence, the Company believes it is more likely than not that the
Company will realize the benefit of existing deferred tax assets,
net of the valuation allowances.
As of December 31, 2018, the Company has a valuation allowance
recorded against foreign NOLs and other deferred tax assets the
Company believes are not more likely than not to be realized due to
the uncertainty resulting from a lack of previous taxable income
within the applicable tax jurisdictions. A valuation allowance of
$195 million and $293 million was recorded against
certain deferred tax asset balances as of December 31, 2018
and 2017, respectively. For the year ended December 31, 2018,
the Company recorded a net valuation allowance decrease of
$98 million, comprised of a valuation allowance decrease of
$64.2 million relating to the Company’s French
operations for which the Company concluded the deferred tax assets
were realizable, expiration of NOLs in Japan on which a valuation
allowance was recorded, and other miscellaneous changes in
valuation allowances related to ongoing operations. For the year
ended December 31, 2017, the Company recorded a net valuation
allowance decrease of $30.5 million, comprised of a valuation
allowance decrease of $35.2 million relating to the
Company’s German operations for which the Company concluded
the deferred tax assets were realizable; and an increase in
valuation allowance in the current year in certain jurisdictions
that the Company previously determined were not more likely than
not to be realized.
The following table summarizes the changes in gross unrecognized
tax benefits for the years ended December 31, (in
millions):
2018 2017
Unrecognized tax benefits, January 1, $ 385.3 $ 379.0
Increases (decreases):
Increases in tax positions for prior years 35.9 26.0
Decreases in tax positions for prior years (20.6 ) (12.3 )
Increase in tax positions for the current period 115.0 34.5
Settlements with taxing authorities (6.2 )
—
Lapse of statute of limitations (46.4 ) (41.9 )
Unrecognized tax benefits, December 31, $ 463.0 $ 385.3
If recognized, $444 million and $365 million of
unrecognized tax benefits as of December 31, 2018, and 2017,
respectively, would affect the effective tax rate. The Company
recognizes interest and penalties, if any, related to unrecognized
tax benefits as a component of income tax expense. During 2018 and
2017, the Company recognized income tax expense on interest and
penalties of $8 million and $8.3 million, respectively,
due to the accrual of current year interest on existing positions
offset by the resolution of certain tax contingencies.
The Company anticipates approximately $66.7 million of
unrecognized tax benefits will reverse within the next 12 months.
It is reasonably possible due to activities of various worldwide
taxing authorities, including proposed assessments of additional
tax and possible settlement of audit issues that additional changes
to the Company’s unrecognized tax benefits could occur. In
the normal course of business, the Company is subject to audits by
worldwide taxing authorities regarding various tax liabilities. The
Company’s U.S. federal income tax returns for 2011, 2012,
2013, 2014 and 2015 as well as certain state
and non-US
The Company files numerous consolidated and separate income tax
returns in the U.S. federal jurisdiction and various state and
foreign jurisdictions. The statute of limitations for the
Company’s U.S. federal income tax returns has expired for
years prior to 2011. The Company’s Canadian tax returns are
subject to examination for years after 2010. With few exceptions,
the Company is no longer subject to other income tax examinations
for years before 2013.</t>
  </si>
  <si>
    <t>Fair Value</t>
  </si>
  <si>
    <t>Fair Value Disclosures [Abstract]</t>
  </si>
  <si>
    <t>Footnote 18 — Fair Value
Accounting principles generally accepted in the U.S. define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Recurring Fair Value Measurements
The Company’s financial assets and liabilities adjusted to
fair value at least annually are its money market fund investments
included in cash and cash equivalents, its mutual fund investments
included in other assets, and its derivative instruments, which are
primarily included in prepaid expenses and other, other assets,
other accrued liabilities and other noncurrent liabilities.
The following tables present the
Company’s non-pension
December 31, 2018 December 31, 2017
Fair Value Asset (Liability)
Fair Value Asset (Liability)
Level 1 Level 2 Level 3 Total Level 1 Level 2 Level 3 Total
Derivatives:
Assets $
— $ 26.2 $
— $ 26.2 $
— $ 14.9 $
— $ 14.9
Liabilities
— (17.3 )
— (17.3 )
— (56.7 )
— (56.7 )
Investment securities, including mutual funds
— 1.9
— 1.9 5.2 3.5
— 8.7
For publicly-traded mutual funds, fair value is determined on the
basis of quoted market prices and, accordingly, such investments
have been classified as Level 1. Other investment securities
are primarily comprised of money market accounts that are
classified as Level 2.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The Company adjusts its pension asset values to fair value on an
annual basis (see Footnote 14).
Nonrecurring Fair Value Measurements
The Company’s nonfinancial assets which are measured at fair
value on a nonrecurring basis include property, plant and
equipment, goodwill, intangible assets and certain other
assets.
The Company’s goodwill and indefinite-lived intangibles are
fair valued using discounted cash flows and market multiple
methods. Goodwill impairment testing requires significant use of
judgment and assumptions including the identification of reporting
units; the assignment of assets and liabilities to reporting units;
and the estimation of future cash flows, business growth rates,
terminal values and discount rates. The testing of indefinite-lived
intangibles under established guidelines for impairment also
requires significant use of judgment and assumptions, such as the
estimation of cash flow projections, terminal values royalty rates,
contributory cross charges, where applicable, and discount
rates.
The following table summarizes the assets that are measured at fair
value on a non-recurring
December 31, Level 3
Goodwill $ 1,039.5 $ 1,039.5
Indefinite-lived intangible assets $ 3,698.0 $ 3,698.0
At December 31, 2018, goodwill of certain reporting units and
certain intangible assets are recorded at fair value based upon the
Company’s impairment testing (see Note 9).
The Company reviews property, plant and equipment for impairment
whenever events or circumstances indicate that carrying amounts may
not be recoverable through future undiscounted cash flows. If the
Company concludes that impairment exists, the carrying amount is
reduced to fair value.
The carrying value and estimated fair value measurement of assets
held for sale are classified as Level 3, as the fair values
utilize significant unobservable inputs (see Footnote 4).</t>
  </si>
  <si>
    <t>Segment Information</t>
  </si>
  <si>
    <t>Segment Reporting [Abstract]</t>
  </si>
  <si>
    <t>Footnote 19 — Segment Information
In order to align reporting with the Company’s Accelerated
Transformation Plan, effective June 30, 2018, the Company is
reporting its financial results in four segments as Food and
Appliances, Home and Outdoor Living, Learning and Development and
Other.
This new structure reflects the manner in which the chief operating
decision maker regularly assesses information for decision-making
purposes, including the allocation of resources. All prior periods
have been reclassified to conform to the current reporting
structure.
The Company’s three primary operating segments are as
follows:
Segment
Key Brands
Description of Primary Products
Food and Appliances Ball ® ® Crock-Pot ® ® ® ® ® ® ® Household products, including kitchen appliances,
gourmet cookware, bakeware and cutlery, food storage and home
storage products and fresh preserving products
Home and Outdoor Living Chesapeake Bay Candle ® ® ® ® ® ® ® ® Products for outdoor and outdoor-related
activities, home fragrance products and connected home and security
products
Learning and Development Aprica ® ® ® ® ® ® ® ® ® ® ® ® ® ® X-Acto ® Writing instruments, including markers and
highlighters, pens and pencils; art products; activity-based
adhesive and cutting products; labeling solutions; baby gear and
infant care products
The Company’s segment and geographic results are as follows
as of and for the years ended December 31, (in millions):
2018
Food and Home and Learning Other Corporate Restructuring Consolidated
Net sales (1) $ 2,699.1 $ 2,946.7 $ 2,981.6 $ 3.5 $
— $
— $ 8,630.9
Operating income (loss) (2) (3,290.0 ) (4,237.7 ) 237.9 3.8 (462.0 ) (80.5 ) (7,828.5 )
Other segment data:
Total assets $ 4,055.4 $ 4,103.2 $ 4,882.1 $
— $ 1,134.4 $
— $ 14,175.1
Capital expenditures 48.7 51.2 54.5
— 74.6
— 229.0
Depreciation and amortization 71.7 94.7 74.3
— 115.6
— 356.3
2017
Food and Home and Learning Other Corporate Restructuring Consolidated
Net sales (1) $ 2,921.1 $ 3,114.1 $ 3,269.1 $ 247.7 $
— $
— $ 9,552.0
Operating income (loss) (2) 311.1 274.0 540.4 (89.5 ) (562.9 ) (87.6 ) 385.5
Other segment data:
Total assets $ 7,616.7 $ 8,511.6 $ 5,486.1 $ 27.5 $ 1,285.0 $
— $ 22,926.9
Capital expenditures 19.6 54.9 8.2 7.4 176.1
— 266.2
Depreciation and amortization 72.0 105.6 68.8 4.6 102.3
— 353.3
2016
Food and Home and Learning Other Corporate Restructuring Consolidated
Net sales (1) $ 2,453.3 $ 2,289.7 $ 3,100.6 $ 1,337.5 $
— $
— $ 9,181.1
Operating income (loss) (2) 191.8 167.3 606.4 113.1 (718.3 ) (62.2 ) 298.1
Other segment data:
Capital expenditures $ 18.3 $ 88.9 $ 81.3 $ 31.0 $ 72.6 $
— $ 292.1
Depreciation and amortization 46.9 70.9 61.1 26.1 40.0
— 245.0
Geographic Area Information
2018 2017 2016
Net Sales (1) (3)
United States $ 5,805.7 $ 6,491.4 $ 6,354.0
Canada 396.7 445.0 428.6
Total North America 6,202.4 6,936.4 6,782.6
Europe, Middle East and Africa 1,096.1 1,215.6 1,201.2
Latin America 647.8 679.7 570.6
Asia Pacific 684.6 720.3 626.7
Total International 2,428.5 2,615.6 2,398.5
$ 8,630.9 $ 9,552.0 $ 9,181.1
Sales to Walmart Inc. and subsidiaries amounted to approximately
13.5%, 13.7% and 13.5% of consolidated net sales in 2018, 2017 and
2016, respectively, substantially across all segments.
(1)
All intercompany transactions have been
eliminated.
(2)
Operating income (loss) by segment is net sales less
cost of products sold and selling, general &amp;
administrative expenses (“SG&amp;A”). Operating income
by geographic area is net sales less cost of products sold,
SG&amp;A, impairment charges and restructuring costs. Certain
headquarters expenses of an operational nature are allocated to
business segments and geographic areas primarily on a net sales
basis. Depreciation and amortization is allocated to the segments
on a percentage of sales basis, and the allocated depreciation and
amortization is included in segment operating income.
(3)
Geographic sales information is based on the region
from which the products are shipped and invoiced. Long-lived assets
by geography are not presented because it is impracticable to do
so.</t>
  </si>
  <si>
    <t>Litigation and Contingencies</t>
  </si>
  <si>
    <t>Footnote 20 — Litigation and Contingencies
The Company is subject to various claims and lawsuits in the
ordinary course of business, including from time to time,
contractual disputes, employment matters, product and general
liability claims, claims that the Company has infringed on
the intellectual property rights of others, and consumer and
employment class actions. Some of the legal proceedings include
claims for punitive as well as compensatory damages. In the
ordinary course of busines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Securities Litigation
Certain of the Company’s current and former officers and
directors have been named in shareholder derivative lawsuits. On
October 29, 2018, a shareholder filed a putative derivative
complaint, Streicher v. Polk, et al Streicher Martindale v.
Polk, et al Martindale In re Newell Brands, Inc. Securities Litigation Streicher Martindale In re Newell Brands Inc. Derivative Litigation Newell Brands , In re Newell Brands Inc. Securities Litigation and
Oklahoma Firefighters Pension and Retirement System v. Newell
Brands Inc., et al.
The Company and certain of its current and former officers and
directors have been named as defendants in a putative securities
class action lawsuit filed in the Superior Court of New Jersey,
Hudson County, on behalf of all persons who acquired Company common
stock pursuant or traceable to the S-4 Oklahoma
Firefighters Pension and Retirement System v. Newell Brands Inc.,
et al. HUD-L-003492-18.
The Company and certain of its officers have been named as
defendants in two putative securities class action lawsuits, each
filed in the United States District Court for the District of New
Jersey, on behalf of all persons who purchased or otherwise
acquired our common stock between February 6, 2017 and
January 24, 2018. The first lawsuit was filed on June 21,
2018 and is captioned Bucks County Employees Retirement Fund,
Individually and on behalf of All Others Similarly Situated v.
Newell Brands Inc., Michael B. Polk, Ralph J. Nicoletti, and James
L. Cunningham, III 2:18-cv-10878 Matthew
Barnett, Individually and on Behalf of All Others Similarly
Situated v. Newell Brands Inc., Michael B. Polk, Ralph J.
Nicoletti, and James L. Cunningham, III 2:18-cv-11132 18-cv-10878 In re Newell Brands, Inc. Securities Litigation
Recall of Harness Buckles on Select Car Seats
In February 2014, Graco Children’s Products, Inc.
(“Graco”), a subsidiary of the Company, announced a
voluntary recall in the U.S. of harness buckles used on
approximately 4 million toddler car seats manufactured between
2006 and 2013. In July 2014, Graco announced that it had agreed to
expand the recall to include certain infant car seats manufactured
between July 2010 and May 2013. In December 2014, the National
Highway Traffic Safety Administration (the “NHTSA”)
announced an investigation into the timeliness of the recall, and
in March 2015, the investigation concluded with Graco entering into
a consent order with NHTSA pursuant to which Graco committed to
spend $7.0 million in total over a five-year period to enhance
child passenger safety and make a $3.0 million payment to
NHTSA. At December 31 2018, the amount remaining to be paid
associated with the consent order was immaterial to the
consolidated financial statements of the Company.
Jarden Acquisition
Under the Delaware General Corporation Law (“DGCL”),
any Jarden stockholder who did not vote in favor of adoption of the
Merger Agreement, and otherwise complies with the provisions of
Section 262 of the DGCL, is entitled to seek an appraisal of
his or her shares of Jarden common stock by the Court of Chancery
of the State of Delaware as provided under Section 262 of the
DGCL. As of December 31, 2018, dissenting stockholders
collectively holding approximately 2.9 million shares of
Jarden common stock have delivered (and not withdrawn) to Jarden
written demands for appraisal. Two separate appraisal petitions,
styled as Dunham Monthly Distribution Fund v. Jarden
Corporation No. 12454-VCS Merion Capital LP v. Jarden
Corporation No. 12456-VCS Fir Tree Value Master Fund, LP v. Jarden
Corporation No. 12546-VCS Veritian Partners Master Fund LTP v. Jarden Corporation No. 12650-VCS No. 12456-VCS,
On July 5, 2017 and July 6, 2017, Jarden and eleven of
the dissenting stockholders, specifically including Merion Capital
ERISA LP, Merion Capital LP, Merion Capital II LP, Dunham Monthly
Distribution Fund, WCM Alternatives: Event-Driven Fund, Westchester
Merger Arbitrage Strategy sleeve of the JNL Multi-Manager
Alternative Fund, JNL/Westchester Capital Event Driven Fund, WCM
Master Trust, The Merger Fund, The Merger Fund VL and SCA JP Morgan
Westchester (collectively, the “Settling Petitioners”),
entered into settlement agreements with respect to approximately
7.7 million former Jarden shares (collectively, the
“Settlement Agreements”). Pursuant to the Settlement
Agreements in exchange for withdrawing their respective demands for
appraisal of their shares of Jarden common stock and a full and
final release of all claims, among other things, the Settling
Petitioners received the original merger consideration provided for
under the Merger Agreement, specifically (1) 0.862 of a share
of Newell common stock, and (2) $21.00 in cash, per share of
Jarden common stock (collectively, the “Merger
Consideration”), excluding any and all other benefits,
including, without limitation, the right to accrued interest,
dividends, and/or distributions. Accordingly, pursuant to the terms
of the Settlement Agreements, Newell issued 6.6 million shares
of Newell common stock to the Settling Petitioners (representing
the stock component of the Merger Consideration), and authorized
payment to the Settling Petitioners of approximately
$162 million (representing the cash component of the Merger
Consideration). The Court of Chancery of the State of Delaware has
dismissed with prejudice the appraisal claims for the Settling
Petitioners. Following the settlements, claims from the holders of
approximately 2.9 million former Jarden shares remain
outstanding in the proceedings. The value of the merger
consideration attributable to such shares based on the
Company’s stock price on the closing date of the Jarden
acquisition would have been approximately $171 million in the
aggregate. The fair value of the shares of Jarden common stock held
by these dissenting stockholders, as determined by the court, would
be payable in cash and could be lower or higher than the Merger
Consideration to which such Jarden stockholders would have been
entitled under the Merger Agreement. The evidentiary trial was held
from June 26 through June 29, 2018. Post-trial briefing
was completed in the fourth quarter of 2018 and oral argument was
held on November 29, 2018.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s of December 31, 2018, was
$49.4 million, which is included in other accrued liabilities
and other noncurrent liabilities in the Consolidated Balance
Sheets.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Lower Passaic River Matter
U.S. EPA has issued General Notice Letters (“GNLs”) to
over 100 entities, including the Company and Berol Corporation, a
subsidiary of the Company (“Berol”), alleging that they
are PRPs at the Diamond Alkali Superfund Site, which includes a
17-mile Seventy-two
U.S. EPA issued its final Record of Decision for the lower 8.3
miles of the Lower Passaic River (the “ROD”) in March
2016, which, in the language of the document, finalizes as the
selected remedy the preferred alternative set forth in the FFS,
which U.S. EPA estimates will cost $1.4 billion. Subsequent to
the release of the ROD in March 2016, U.S. EPA issued GNLs for the
lower 8.3 miles of the Lower Passaic River (the “2016
GNL”) to numerous entities, apparently including all previous
recipients of the initial GNL as well as several additional
entities. As with the initial GNL, the Company Parties were among
the recipients of the 2016 GNL. The 2016 GNL states that U.S. EPA
would like to determine whether one entity, Occidental Chemical
Corporation (“OCC”), will voluntarily perform the
remedial design for the selected remedy for the lower 8.3 miles,
and that following execution of an agreement for the remedial
design, U.S. EPA plans to begin negotiation of a remedial action
consent decree “under which OCC and the other major PRPs will
implement and/or pay for U.S. EPA’s selected remedy for the
lower 8.3 miles of the Lower Passaic River and reimburse U.S.
EPA’s costs incurred for the Lower Passaic River.” The
letter “encourage[s] the major PRPs to meet and discuss a
workable approach to sharing responsibility for implementation and
funding of the remedy” without indicating who may be the
“major PRPs.” Finally, U.S. EPA states that it
“believes that some of the parties that have been identified
as PRPs under CERCLA, and some parties not yet named as PRPs, may
be eligible for a cash out settlement with U.S. EPA for the lower
8.3 miles of the Lower Passaic River.”
In September 2016, OCC and EPA entered into an Administrative Order
on Consent for performance of the remedial design. On
March 30, 2017, U.S. EPA sent a letter offering a cash
settlement in the amount of $0.3 million to twenty PRPs, not
including the Company Parties, for CERCLA Liability (with
reservations, such as for Natural Resource Damages) in the lower
8.3 miles of the Lower Passaic River. U.S. EPA further indicated in
related correspondence that a cash out settlement might be
appropriate for additional parties that are “not associated
with the release of dioxins, furans, or PCBs to the Lower Passaic
River.” Then, by letter dated September 18, 2017, U.S.
EPA announced an allocation process involving all GNL recipients
except those participating in the first-round cash-out cash-out
OCC has asserted that it is entitled to indemnification by Maxus
Energy Corporation (“Maxus”) for its liability in
connection with the Diamond Alkali Superfund Site. OCC has
also asserted that Maxus’s parent company, YPF, S.A., and
certain other affiliates (the “YPF Entities”) similarly
must indemnify OCC, including on an “alter ego” theory.
On June 17, 2016, Maxus and certain of its affiliates
commenced a chapter 11 bankruptcy case in the U.S. Bankruptcy Court
for the District of Delaware. In connection with that
proceeding, the YPF Entities are attempting to resolve any
liability they may have to Maxus and the other Maxus entities
undergoing the chapter 11 bankruptcy. An amended Chapter 11 plan of
liquidation became effective in July 2017. In conjunction with that
plan, Maxus and certain other parties, including the Company,
entered into a mutual contribution release agreement
(“Passaic Release”) pertaining to certain costs, but
not costs associated with ultimate remedy.
On June 30, 2018, OCC sued 120 parties, including the Company
and Berol, in the U.S. District Court in New Jersey (“OCC
Lawsuit”). OCC subsequently filed a separate, related
complaint against 5 additional defendants. The OCC Lawsuit includes
claims for cost recovery, contribution, and declaratory judgement
under CERCLA. The current, primary focus of the claims is on
certain past and future costs for investigation, design and
remediation of the lower 8.3 miles of the Passaic River, other than
those subject to the Passaic Release. The complaint notes, however,
that OCC may broaden its claims in the future if and when EPA
selects remedial actions for other portions of the Site or
completes a Natural Resource Damage Assessment. Given the
uncertainties pertaining to this matter, including that U.S. EPA is
still reviewing the draft RI and FS, that no framework for or
agreement on allocation for the investigation and ultimate
remediation has been developed, and that there exists the potential
for further litigation regarding costs and cost sharing, the extent
to which the Company Parties may be held liable or responsible is
not yet known.
Based on currently known facts and circumstances, the Company does
not believe that this matter is reasonably likely to have a
material impact on the Company’s results of operations,
including, among other factors, because there are numerous other
parties who will likely share in any costs of remediation and/or
damages. However, in the event of one or more adverse
determinations related to this matter,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Other Matters
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above.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As of December 31, 2018, the Company had approximately
$74.6 million in standby letters of credit primarily related
to the Company’s self-insurance programs, including
workers’ compensation, product liability and medical
expenses.</t>
  </si>
  <si>
    <t>Description of Business and Significant Accounting Policies (Policies)</t>
  </si>
  <si>
    <t>Discontinued Operations</t>
  </si>
  <si>
    <t>Discontinued Operations
During 2018, the Company implemented the Accelerated Transformation
Plan, which was designed in part, to rationalize the organization
and its portfolio of products. Pursuant to the Accelerated
Transformation Plan, a number of the Company’s businesses
were designated for disposal. At December 31, 2018, these
businesses have been classified as discontinued operations as these
businesses together represent a strategic shift that has a major
effect on the Company’s operations and financial results (see
Footnote 4). Prior periods have been reclassified to conform
with the current presentation. As of December 31, 2018, the
expected form of sale for certain businesses designated for
disposal has changed since the Company’s original
assumptions, which has resulted in the reclassification of certain
items, primarily related to income taxes.</t>
  </si>
  <si>
    <t>Principles of Consolidation</t>
  </si>
  <si>
    <t>Principles of Consolidation
The consolidated financial statements include the consolidated
accounts of the Company and have been prepared in accordance with
generally accepted accounting principles in the United States of
America (“GAAP”).
The consolidated financial statements include the accounts of the
Company and its majority-owned subsidiaries after elimination of
intercompany transactions and balances.</t>
  </si>
  <si>
    <t>Use of Estimates</t>
  </si>
  <si>
    <t>Use of Estimates
The preparation of these consolidated financial statements requires
the use of certain estimates by management in determining the
Company’s assets, liabilities, sales and expenses, and
related disclosures. Actual results could differ from those
estimates.</t>
  </si>
  <si>
    <t>Other Items</t>
  </si>
  <si>
    <t>Other Items
The Company holds a 23.4% investment in Sprue Aegis
(“Sprue”). During the year ended December 31,
2018, 2017 and 2016, the Company’s related party sales to
Sprue were $8.4 million, $33.5 million and
$23.2 million, respectively. On March 31, 2018, the
Company terminated its distribution agreement with Sprue.
During the year ended December 31, 2018, 2017 and 2016, the
income attributable to non-controlling</t>
  </si>
  <si>
    <t>Concentration of Credit Risk</t>
  </si>
  <si>
    <t>Concentration of Credit Risk
The Company sells products to customers in diversified industries
and geographic regions and, therefore, has no significant
concentrations of credit risk. The Company continuously evaluates
the creditworthiness of its customers and generally does not
require collateral.
The Company evaluates the collectability of accounts receivable
based on a combination of factors. When aware of a specific
customer’s inability to meet its financial obligations, such
as in the case of bankruptcy filings or deterioration in the
customer’s operating results or financial position, the
Company records a specific reserve for bad debt to reduce the
related receivable to the amount the Company reasonably believes is
collectible. The Company also records reserves for bad debt for all
other customers based on a variety of factors, including the length
of time the receivables are past due and historical collection
experience. Accounts are also reviewed for potential write-off case-by-case
The Company’s forward exchange contracts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t>
  </si>
  <si>
    <t>Sales Recognition Customer Programs and Variable Consideration</t>
  </si>
  <si>
    <t>Sales Recognition, Customer Programs and Variable
Consideration
The Company recognizes revenue when performance obligations under
the terms of a contract with the customer are satisfied and are
recognized at a point in time, which generally occurs either on
shipment or on delivery based on contractual terms, which is also
when control is transferred. The Company’s primary
performance obligation is the distribution and sales of its
consumer and commercial products to its customers. Prior to the
adoption of Accounting Standards Codification Topic 606,
“Revenue from Contracts with Customers”
The Company measures revenue as the amount of consideration for
which it expects to be entitled in exchange for transferring goods
or providing services. Certain customers may receive cash and/or
non-cash
In addition, the Company participates in various programs and
arrangements with customers designed to increase the sale of
products by these customers. Among the programs negotiated are
arrangements under which allowances are earned by customers for
attaining agreed-upon sales levels or for participating in specific
marketing programs. Coupon programs are also developed on a
customer- and territory-specific basis with the intent of
increasing sales by all customer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
The Company sells gift cards to customers in its retail stores,
third-party retail stores and through consumer direct operations.
Gift cards do not have an expiration date. At the point of sale of
a gift card, the Company records deferred revenue. Gift card
revenue is recognized when the gift card is redeemed by the
customer or the likelihood of the gift card being redeemed by the
customer is remote (“gift card breakage”). Gift card
breakage income is recognized in proportion to the actual
redemption of gift cards based on the Company’s historical
redemption pattern and is included in net sales in the
Company’s Consolidated Statements of Operations.
For further information regarding revenue recognition see Footnote
2.</t>
  </si>
  <si>
    <t>Cash and Cash Equivalents</t>
  </si>
  <si>
    <t>Cash and Cash Equivalents
Cash and cash equivalents include cash on hand and highly liquid
investments that have a maturity of three months or less when
purchased.</t>
  </si>
  <si>
    <t>Inventories
Inventories are stated at the lower of cost or market value using
the last-in, first-out first-in, first-out</t>
  </si>
  <si>
    <t>Property, Plant and Equipment</t>
  </si>
  <si>
    <t>Property, Plant and Equipment
Property, plant and equipment are stated at cost. Expenditures for
maintenance and repairs are expensed as incurred. Depreciation
expense is calculated principally on the straight-line basis.
Useful lives determined by the Company are as follows: buildings
and improvements (20 — 40 years) and machinery and equipment
(3 — 15 years).</t>
  </si>
  <si>
    <t>Goodwill and Other Indefinite-Lived Intangible Assets</t>
  </si>
  <si>
    <t>Goodwill and Other Indefinite-Lived Intangible Assets
The Company conducts its annual test for impairment of goodwill and
indefinite-lived intangible assets as of July 1.
The Company evaluates goodwill for impairment annually at the
reporting unit level. The Company also tests for impairment if
events and circumstances indicate that it is more likely than not
that the fair value of a reporting unit is below its carrying
amount. If the carrying amount of the reporting unit is greater
than the fair value, impairment will be present. The Company
assesses the fair value of each reporting unit for its goodwill
impairment test based on a discounted cash flow model. Estimates
critical to the Company’s fair value estimates under the
discounted cash flow model include projected financial performance
and cash flows of the reporting unit, the discount rate, long-term
sales growth rate, product and overhead costs and the working
capital investment required.
The Company measures the amount of any goodwill impairment by
comparing the fair value to the carrying value of the reporting
unit. An impairment charge is recognized to the extent the carrying
value of the reporting unit exceeds the fair value.
The Company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and assumptions on excess earnings,
where applicable,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See Footnote 9 for additional detail on goodwill and other
intangible assets.</t>
  </si>
  <si>
    <t>Valuation of Assets held for Sale</t>
  </si>
  <si>
    <t>Valuation of Assets held for Sale
As of December 31, 2018, the Company had five disposal groups
classified as held for sale. Current assets held for sale, net of
current liabilities held for sale were $2.9 billion at
December 31, 2018. Upon designation as held for sale, the
Company’s disposal groups are assessed for impairment by
comparing the fair value of the disposal groups to their carrying
values. The fair value of the disposal groups is estimated using a
market multiple approach. For the year ended December 31,
2018, the Company recorded impairment charges of $697 million
related to the Process Solutions disposal group, $131 million
related to its Rexair disposal group, and $80 million related to
its U.S. Playing Cards disposal group, which were held for sale as
of December 31, 2018. The Company uses various assumptions to
estimate fair value under the market multiple approach, including
estimating the market multiples expected from the eventual sale of
the disposal groups based on information obtained as a result of
its marketing process.</t>
  </si>
  <si>
    <t>Other Long-Lived Assets</t>
  </si>
  <si>
    <t>Other Long-Lived Assets
The Company tests its other long-lived assets for impairment in
accordance with relevant authoritative guidance. The Company
evaluates if impairment indicators related to its property, plant
and equipment and other long-lived assets are present. These
impairment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group of assets.
The sum of the undiscounted future cash flows attributable to the
asset or group of assets is compared to their carrying amount. The
cash flows are estimated utilizing various projections of sales and
expenses, working capital and proceeds from asset disposals on a
basis consistent with the strategic plan. If the carrying amount
exceeds the sum of the undiscounted future cash flows, the Company
determines the assets’ fair value by discounting the future
cash flows using a discount rate required for a similar investment
of like risk and records an impairment charge as the difference
between the fair value and the carrying value of the asset group.
Generally, the Company performs its testing of the asset group at
the reporting unit level, as this is the lowest level for which
identifiable cash flows are available.</t>
  </si>
  <si>
    <t>Shipping and Handling Costs</t>
  </si>
  <si>
    <t>Shipping and Handling Costs
The Company records shipping and handling costs as a component of
cost of products sold.</t>
  </si>
  <si>
    <t>Product Liability Reserves</t>
  </si>
  <si>
    <t>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t>
  </si>
  <si>
    <t>Product Warranties</t>
  </si>
  <si>
    <t>Product Warrantie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t>
  </si>
  <si>
    <t>Advertising Costs</t>
  </si>
  <si>
    <t>Advertising Costs
The Company expenses production costs of print, radio, television
and other advertisements as of the first date the advertisements
take place, and the Company expenses all other advertising and
marketing costs when incurred. Advertising and promotion costs are
recorded in selling, general and administrative expenses and
totaled $374 million, $447 million and $364 million
in 2018, 2017 and 2016, respectively.</t>
  </si>
  <si>
    <t>Research and Development Costs</t>
  </si>
  <si>
    <t>Research and Development Costs
Research and development costs relating to both future and current
products are charged to selling, general and administrative
expenses as incurred. These costs totaled $135 million,
$158 million and $147 million in 2018, 2017 and 2016,
respectively.</t>
  </si>
  <si>
    <t>Derivative Financial Instruments</t>
  </si>
  <si>
    <t>Derivative Financial Instruments
Derivative financial instruments are generally used to manage
certain commodity, interest rate and foreign currency risks. These
instruments primarily include interest rate swaps, forward starting
interest rate swaps, forward exchange contracts and options. The
Company’s forward exchange contracts and options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
On the date when the Company enters into a derivative, the
derivative is designated as a hedge of the identified exposure. The
Company measures effectiveness of its hedging relationships both at
hedge inception and on an ongoing basis.</t>
  </si>
  <si>
    <t>Foreign Currency Operations</t>
  </si>
  <si>
    <t>Foreign Currency Operations
Assets and liabilities of foreign subsidiaries are translated into
U.S. dollars at the rates of exchange in effect
at year-end.
The Company designates certain foreign currency denominated,
long-term intercompany financing transactions as being of a
long-term investment nature and records gains and losses on the
transactions arising from changes in exchange rates as translation
adjustments.</t>
  </si>
  <si>
    <t>Income Taxes
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The Company’s income tax provisions are based on calculations
and assumptions that are subject to examination by various
worldwide tax authorities. Although the Company believes that the
positions taken on previously filed tax returns are reasonable, it
has established tax, interest and penalty reserves in recognition
that various taxing authorities may challenge the positions taken,
which could result in additional liabilities for taxes, interest
and penalties. The Company regularly reviews its deferred tax
assets for recoverability considering historical profitability,
projected future taxable income, the expected timing of the
reversals of existing temporary differences and tax planning
strategies.
The authoritative guidance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t>
  </si>
  <si>
    <t>Stock-Based Compensation</t>
  </si>
  <si>
    <t>Stock-Based Compensation
Stock-based compensation expense is adjusted for estimated
forfeitures and is recognized on a straight-line basis over the
requisite service period of the award, which is generally three
years for stock options and one to three years for restricted stock
units and performance-based restricted stock units. The Company
estimates future forfeiture rates based on its historical
experience (see Footnote 16 for additional information).</t>
  </si>
  <si>
    <t>Recent Accounting Pronouncements</t>
  </si>
  <si>
    <t>Recent Accounting Pronouncements
Changes to U.S. Generally Accepted Accounting Principles
(“GAAP”) are established by the Financial Accounting
Standards Board (“FASB”) in the form of accounting
standards updates (“ASUs”) to the FASB’s
Accounting Standards Codification. The Company considers the
applicability and impact of all ASUs.
In February 2016, the FASB issued ASU 2016-02, right-of-use 2016-02 non-lease 2016-02
In August 2017, the FASB issued ASU 2017-12, Derivatives and
Hedging (Topic 815): Targeted Improvements to Accounting for
Hedging Activities.” 2017-12 2017-12 2017-12 2017-12
In August 2018, the FASB issued ASU 2018-15, “Intangibles –
Goodwill and Other – Internal-Use 350-40): 2018-15 2018-15 2018-15 2018-15
Other recently issued ASUs were assessed and determined to be
either not applicable or are expected to have a minimal impact on
the Company’s consolidated financial position and results of
operations.</t>
  </si>
  <si>
    <t>Adoption of New Accounting Guidance</t>
  </si>
  <si>
    <t>Adoption of New Accounting Guidance
In May 2014, the FASB issued ASU 2014-09, 2014-09
The cumulative effect of the changes made to the Consolidated
Balance Sheet at January 1, 2018 from the adoption of
Topic 606 were as follows (in millions):
Balance at Adjustments Balance at
Accounts receivable, net $ 1,879.3 $ 100.3 $ 1,979.6
Prepaid expenses and other 327.9 14.6 342.5
Current assets held for sale 6,370.4 21.3 6,391.7
Noncurrent assets held for sale 3,842.2 33.8 3,876.0
Other accrued liabilities 1,271.9 114.9 1,386.8
Current liabilities held for sale 1,661.3 21.3 1,682.6
Noncurrent liabilities held for sale 242.5 33.8 276.3
Retained earnings 4,611.2
— 4,611.2
As part of Topic 606, the Company reclassified items such as cash
discounts, allowances for returns, and credits or incentives
provided to customers from accounts receivable, net to other
accrued liabilities as of the adoption date. These items are
accounted for as variable consideration when estimating the amount
of revenue to recognize. Also as part of the new standard, the
Company recognizes right to recover assets associated with its
estimated allowances for returns in prepaid expenses and other,
which were previously netted against the allowance for returns
included in accounts receivable, net.
The impact of adoption of Topic 606 on the Consolidated Balance
Sheet and Consolidated Statement of Operations as of and for the
period indicated was as follows (in millions):
December 31, 2018
As Excluding As
Accounts receivable, net $ 1,850.7 $ (109.2 ) $ 1,741.5
Inventory, net 1,583.1 0.3 1,583.4
Prepaid expenses and other 278.0 (14.7 ) 263.3
Current assets held for sale 3,541.3 (36.7 ) 3,504.6
Other accrued liabilities 1,182.3 (123.1 ) 1,059.2
Current liabilities held for sale 650.4 (36.7 ) 613.7
Retained deficit (2,486.7 ) (0.5 ) (2,487.2 )
Year Ended December 31,
2018
As Excluding As
Net sales $ 8,630.9 $ 192.0 $ 8,822.9
Cost of products sold 5,622.1 184.3 5,806.4
Selling, general and administrative expenses 2,434.8 8.4 2,443.2
Operating loss (7,828.5 ) (0.7 ) (7,829.2 )
Income tax benefit (1,478.1 ) 0.2 (1,477.9 )
Loss from continuing operations (6,789.6 ) (0.5 ) (6,790.1 )
Loss from discontinued operations, net of tax (128.3 )
— (128.3 )
Net loss (6,917.9 ) (0.5 ) (6,918.4 )
Certain costs and cash payments made to customers previously
recorded in costs of products sold and selling, general and
administrative expenses have been reclassified against net sales as
they do not meet the specific criteria to qualify as a distinct
good or service under the new guidance, primarily related to
payments to customers for defective products under warranty.
Refer to Footnote 2 for additional information regarding the
Company’s adoption of Topic 606.
In August 2016, the FASB issued ASU 2016-15, “ Statement of
Cash Flows (Topic 230): Classification of Certain Cash Receipts and
Cash Payments.” 2016-15 2016-15 2016-15 2016-15,
In October 2016, the FASB issued ASU 2016-16, 2016-16 2016-16 2016-16,
In November 2016, the FASB issued ASU 2016-18, “Statement of Cash
Flows (Topic 230): Restricted Cash.” 2016-18 required 2016-18 2016-18
In March 2017, the FASB issued ASU 2017-07, “Compensation — Retirement Benefits (Topic 715): Improving the
Presentation of Net Periodic Pension Cost and Net Periodic
Postretirement Benefit Cost.” 2017-07 2017-07 2017-07 2017-07
In February 2018, the FASB issued ASU No. 2018-02, Income
Statement — Reporting Comprehensive Income (Topic
220): Reclassification of Certain Tax Effects from Accumulated
Other Comprehensive Income.” No. 2018-02 No. 2018-02 No. 2018-02 2018-02
Other recently issued ASUs were assessed and determined to be
either not applicable or are expected to have a minimal impact on
the Company’s consolidated financial position and results of
operations.</t>
  </si>
  <si>
    <t>Description of Business and Significant Accounting Policies (Tables)</t>
  </si>
  <si>
    <t>Accounting Standards Update 2014-09 [Member]</t>
  </si>
  <si>
    <t>Summary of Impact of Adoption of Topic 606 on Condensed Consolidated Statement of Operations and Condensed Consolidated Balance Sheet</t>
  </si>
  <si>
    <t xml:space="preserve">The cumulative effect of the changes made to the Consolidated
Balance Sheet at January 1, 2018 from the adoption of
Topic 606 were as follows (in millions):
Balance at Adjustments Balance at
Accounts receivable, net $ 1,879.3 $ 100.3 $ 1,979.6
Prepaid expenses and other 327.9 14.6 342.5
Current assets held for sale 6,370.4 21.3 6,391.7
Noncurrent assets held for sale 3,842.2 33.8 3,876.0
Other accrued liabilities 1,271.9 114.9 1,386.8
Current liabilities held for sale 1,661.3 21.3 1,682.6
Noncurrent liabilities held for sale 242.5 33.8 276.3
Retained earnings 4,611.2
— 4,611.2
As part of Topic 606, the Company reclassified items such as cash
discounts, allowances for returns, and credits or incentives
provided to customers from accounts receivable, net to other
accrued liabilities as of the adoption date. These items are
accounted for as variable consideration when estimating the amount
of revenue to recognize. Also as part of the new standard, the
Company recognizes right to recover assets associated with its
estimated allowances for returns in prepaid expenses and other,
which were previously netted against the allowance for returns
included in accounts receivable, net.
The impact of adoption of Topic 606 on the Consolidated Balance
Sheet and Consolidated Statement of Operations as of and for the
period indicated was as follows (in millions):
December 31, 2018
As Excluding As
Accounts receivable, net $ 1,850.7 $ (109.2 ) $ 1,741.5
Inventory, net 1,583.1 0.3 1,583.4
Prepaid expenses and other 278.0 (14.7 ) 263.3
Current assets held for sale 3,541.3 (36.7 ) 3,504.6
Other accrued liabilities 1,182.3 (123.1 ) 1,059.2
Current liabilities held for sale 650.4 (36.7 ) 613.7
Retained deficit (2,486.7 ) (0.5 ) (2,487.2 )
Year Ended December 31,
2018
As Excluding As
Net sales $ 8,630.9 $ 192.0 $ 8,822.9
Cost of products sold 5,622.1 184.3 5,806.4
Selling, general and administrative expenses 2,434.8 8.4 2,443.2
Operating loss (7,828.5 ) (0.7 ) (7,829.2 )
Income tax benefit (1,478.1 ) (0.2 ) (1,478.3 )
Loss from continuing operations (6,789.6 ) (0.5 ) (6,790.1 )
Loss from discontinued operations, net of tax (128.3 )
— (128.3 )
Net loss (6,917.9 ) (0.5 ) (6,918.4 ) </t>
  </si>
  <si>
    <t>Revenue Recognition (Tables)</t>
  </si>
  <si>
    <t>Summary of Disaggregation of Revenue by Major Product Grouping Source and Geography</t>
  </si>
  <si>
    <t>The following table disaggregates revenue by major product grouping
source and geography for the year ended December, 31 (in
millions):
2018
Food and Home Learning Other Total
Appliances and Cookware $ 1,813.1 $
—
— $
— $ 1,813.1
Food 886.0
—
—
— 886.0
Connected Home and Security
— 376.5
—
— 376.5
Home Fragrance
— 1,054.5
—
— 1,054.5
Outdoor and Recreation
— 1,515.7
—
— 1,515.7
Baby and Parenting
—
— 1,132.7
— 1,132.7
Writing
—
— 1,848.9
— 1,848.9
Other
—
—
— 3.5 3.5
Total $ 2,699.1 $ 2,946.7 2,981.6 $ 3.5 $ 8,630.9
North America $ 1,942.2 $ 2,174.7 $ 2,082.4 $ 3.1 $ 6,202.4
International 756.9 772.0 899.2 0.4 2,428.5
Total $ 2,699.1 $ 2,946.7 2,981.6 $ 3.5 $ 8,630.9</t>
  </si>
  <si>
    <t>Divestitures and Held for Sale (Tables)</t>
  </si>
  <si>
    <t>Summary of Amounts Included in Discontinued Operations</t>
  </si>
  <si>
    <t>The following table provides a summary of amounts included in
discontinued operations for the years ended December 31, (in
millions):
2018 2017 2016
Net sales (1) $ 4,402.2 $ 5,142.8 $ 4,055.2
Cost of products sold (1) 2,812.5 3,316.5 2,627.3
Selling, general and administrative expenses 836.8 971.6 621.3
Restructuring costs, net 9.5 24.3 12.7
Impairment of goodwill, intangibles and other assets 1,467.5 0.7
—
Operating income (loss) (724.1 ) 829.7 793.9
Non-operating (831.9 ) (6.9 ) (1.1 )
Income before income taxes 107.8 836.6 795.0
Income tax expense 236.1 258.6 228.9
Net income (loss) $ (128.3 ) $ 578.0 $ 566.1
(1)
2018 includes a reclassification from cost of products
sold to net sales of $51.3 million related to the adoption of
Topic 606. See Footnotes 1 and 2 for additional information
regarding the Company’s adoption of Topic 606.
(2)
2018 includes a gain on sale of discontinued
operations of $832 million.</t>
  </si>
  <si>
    <t>Schedule of Major Classes of Assets and Liabilities Held for Sale</t>
  </si>
  <si>
    <t>The following table presents information related to the major
classes of assets and liabilities that were classified as assets
and liabilities held for sale in the Consolidated Balance Sheets as
of December 31, (in millions):
2018 2017
Accounts receivable, net $ 411.7 $ 794.7
Inventories, net 338.7 836.4
Prepaid expenses and other 40.4 87.6
Property, plant and equipment, net (1) (2) 515.9 291.9
Goodwill (1) 954.4 1,966.3
Other intangible assets, net (1) 1,270.8 2,364.1
Other assets (1) 9.4 29.4
Current assets held for sale $ 3,541.3 $ 6,370.4
Property, plant and equipment, net $
— $ 447.2
Goodwill
— 1,720.8
Other intangible assets, net
— 1,672.3
Other assets (1)
— 1.9
Noncurrent assets held for sale $
— $ 3,842.2
Accounts payable $ 256.7 $ 534.8
Accrued compensation 57.0 101.6
Other accrued liabilities 152.9 434.0
Deferred income taxes (1) 170.3 526.0
Other liabilities (1) 13.5 64.9
Current liabilities held for sale $ 650.4 $ 1,661.3
Deferred income taxes (1) $
— $ 228.3
Other liabilities (1)
— 14.2
Noncurrent liabilities held for sale $
— $ 242.5
(1)
Classification as current or long-term based on
management’s best estimate as to the timing of the disposal
of the underlying asset or liability as of the respective dates
indicated.
(2)
Balance at December 31, 2017, includes a
$4.0 million building held for sale that is not included in
discontinued operations. This building was sold during 2018.</t>
  </si>
  <si>
    <t>Stockholders' Equity (Tables)</t>
  </si>
  <si>
    <t>Components of Accumulated Other Comprehensive Income (Loss)</t>
  </si>
  <si>
    <t>The following tables display the components of accumulated other
comprehensive income (loss) (“AOCI”) as of and for the
years ended December 31, 2018 and 2017 (in millions):
Cumulative Pension and Postretirement Costs Derivative AOCI
Balance at December 31, 2016 $ (607.9 ) $ (400.0 ) $ (36.9 ) $ (1,044.8 )
Other comprehensive (loss) income before reclassifications 201.7 6.6 (27.8 ) 180.5
Amounts reclassified to earnings 87.4 7.9 5.9 101.2
Net current period other comprehensive income (loss) 289.1 14.5 (21.9 ) 281.7
Balance at December 31, 2017 $ (318.8 ) $ (385.5 ) $ (58.8 ) $ (763.1 )
Other comprehensive (loss) income before reclassifications (203.0 ) 29.1 14.6 (159.3 )
Amounts reclassified to earnings 29.2 12.8 30.2 72.2
Net current period other comprehensive income (loss) (173.8 ) 41.9 44.8 (87.1 )
Reclassification to retained earnings (1)
— (54.5 ) (8.1 ) (62.6 )
Balance at December 31, 2018 $ (492.6 ) $ (398.1 ) $ (22.1 ) $ (912.8 )</t>
  </si>
  <si>
    <t>Schedule of Income Tax Provision (Benefit) Allocated to Components of OCI</t>
  </si>
  <si>
    <t>The income tax provision (benefit) allocated to the components of
OCI for the years ended December 31, are as follows (in
millions):
2018 2017 2016
Foreign currency translation adjustments $ 3.7 $ 0.5 $
—
Unrecognized pension and postretirement costs 11.3 12.3 19.6
Derivative hedging (loss) gain 18.6 (8.7 ) (20.7 )
Income tax provision (benefit) related to OCI $ 33.6 $ 4.1 $ (1.1 )</t>
  </si>
  <si>
    <t>Restructuring Costs (Tables)</t>
  </si>
  <si>
    <t>Schedule of Restructuring Costs Incurred by Reportable Business Segment</t>
  </si>
  <si>
    <t>Restructuring costs incurred by reportable business segment for all
restructuring activities in continuing operations for the years
ended December 31, are as follows (in millions):
2018 2017 2016
Food and Appliances $ 6.8 $ 8.6 $ 13.7
Home and Outdoor Living 30.5 9.3 5.9
Learning and Development 7.9 10.9 13.9
Other
— 3.2 7.8
Corporate 35.3 55.6 20.9
$ 80.5 $ 87.6 $ 62.2</t>
  </si>
  <si>
    <t>Schedule of Accrued Restructuring Costs Activity</t>
  </si>
  <si>
    <t>Accrued restructuring costs activity for 2018 and 2017 are as
follows (in millions):
Balance at Restructuring Payments Foreign Balance at 2018
Employee severance, termination benefits and relocation costs $ 47.2 $ 45.1 $ (47.2 ) $ (24.5 ) $ 20.6
Exited contractual commitments and other 32.1 35.4 (22.3 ) 1.4 46.6
$ 79.3 $ 80.5 $ (69.5 ) $ (23.1 ) $ 67.2
Balance at Restructuring Payments Foreign Balance at 2017
Employee severance, termination benefits and relocation costs $ 46.5 $ 64.9 $ (51.3 ) $ (12.9 ) $ 47.2
Exited contractual commitments and other 18.1 22.7 (9.7 ) 1.0 32.1
$ 64.6 $ 87.6 $ (61.0 ) $ (11.9 ) $ 79.3
(1)
Includes non-cash</t>
  </si>
  <si>
    <t>Inventories, Net (Tables)</t>
  </si>
  <si>
    <t>Components of Net Inventories</t>
  </si>
  <si>
    <t>The components of net inventories were as follows as of
December 31, (in millions):
2018 2017
Raw materials and supplies $ 215.5 $ 208.9
Work-in-process 130.7 147.9
Finished products 1,236.9 1,305.6
$ 1,583.1 $ 1,662.4</t>
  </si>
  <si>
    <t>Property, Plant and Equipment, Net (Tables)</t>
  </si>
  <si>
    <t>Schedule of Property, Plant and Equipment, Net</t>
  </si>
  <si>
    <t>Property, plant and equipment, net, consisted of the following as
of December 31, (in millions):
2018 2017
Land $ 69.9 $ 72.4
Buildings and improvements 479.1 491.4
Machinery and equipment 1,575.1 1,523.0
2,124.1 2,086.8
Less: Accumulated depreciation (1,198.5 ) (1,114.4 )
$ 925.6 $ 972.4</t>
  </si>
  <si>
    <t>Goodwill and Other Intangible Assets, Net (Tables)</t>
  </si>
  <si>
    <t>Summary of Changes in Goodwill by Reportable Business Segment</t>
  </si>
  <si>
    <t>A summary of changes in the Company’s goodwill by reportable
business segment is as follows for 2018 and 2017 (in millions):
December 31, 2018
Segment Net Book Value at December 31, 2017
Other Adjustments
Impairment Charges (1)
Foreign Exchange
Gross Carrying Amount
Accumulated Impairment Charges
Net Book Value
Food and Appliances $ 1,990.0 $
— $ (1,766.9 ) $ (11.9 ) $ 2,097.4 $ (1,886.2 ) $ 211.2
Home and Outdoor Living 2,148.0
— (1,985.0 ) 0.8 2,148.8 (1,985.0 ) 163.8
Learning and Development 2,735.0
— (105.3 ) (34.5 ) 3,441.2 (846.0 ) 2,595.2
$ 6,873.0 $
— $ (3,857.2 ) $ (45.6 ) $ 7,687.4 $ (4,717.2 ) $ 2,970.2
December 31, 2017
Segment Net Book Value at December 31, 2016
Other Adjustments (2)
Impairment Charges
Foreign Exchange
Gross Carrying Amount
Accumulated Impairment Charges
Net Book Value
Food and Appliances $ 1,791.8 $ 189.1 $
— $ 9.1 $ 2,109.3 $ (119.3 ) $ 1,990.0
Home and Outdoor Living 2,074.3 62.8
— 10.9 2,148.0
— 2,148.0
Learning and Development 2,654.6 7.4
— 73.0 3,475.7 (740.7 ) 2,735.0
$ 6,520.7 $ 259.3 $
— $ 93.0 $ 7,733.0 $ (860.0 ) $ 6,873.0
(1)
In the Food and Appliances segment, the impairment
charges of $1.3 billion and $420 million were recorded
within the Food and Appliances and Cookware reporting units,
respectively. In the Home and Outdoor Living segment, the
impairment charges of $875 million, $787 million and
$323 million were recorded within the Home Fragrance, Outdoor
and Recreation and Connected Home and Security reporting units,
respectively. In the Learning and Development segment, the
impairment charge was attributable to the Baby reporting unit.
(2)
Comprised primarily of adjustments primarily related
to the acquisitions of Sistema in Food and Appliances, Smith
Mountain Chesapeake Bay Candle in Home and Outdoors in 2017 and the
Jarden Acquisition, whose purchase price allocation was finalized
during the second quarter of 2017 (see Footnote 2).</t>
  </si>
  <si>
    <t>Summary of Other Intangible Asset Impairment Charges Allocated to Reporting Segments</t>
  </si>
  <si>
    <t>Other intangible asset impairment charges were allocated to the
Company’s reporting segments as follows (in millions):
Year Ended
Impairment of intangibles (1)
Food and Appliances $ 1,746.7
Home and Outdoor Living 2,434.1
Learning and Development 246.0
Total $ 4,426.8
(1)
In the Food and Appliances segment, impairment charges
of $1.3 billion and $455 million were recorded within the
Appliances and Cookware and Food reporting units, respectively. In
the Home and Outdoor Living segment, impairment charges of
$1.7 billion, $630 million and $75 million were
recorded within the Home Fragrance, Outdoor and Recreation and
Connected Home and Security reporting units, respectively. In the
Learning and Development segment, the impairment charge recorded
was attributable to the Baby reporting unit.</t>
  </si>
  <si>
    <t>Schedule of Other Intangible Assets and Related Amortization Periods</t>
  </si>
  <si>
    <t>The table below summarizes the balance of other intangible assets,
net and the related amortization periods using the straight-line
method and attribution method as of December 31, (in
millions):
2018 2017
Gross Accumulated Net Book Gross Accumulated Net Book Value Amortization
Trade names — indefinite life $ 4,093.0 $
— $ 4,093.0 $ 8,563.6 $
— $ 8,563.6 N/A
Trade names — other 170.5 (36.5 ) 134.0 190.7 (35.7 ) 155.0 2-15
Capitalized software 520.0 (348.1 ) 171.9 485.8 (302.9 ) 182.9 3–12
Patents and intellectual property 136.4 (79.2 ) 57.2 152.0 (81.4 ) 70.6 3–14
Customer relationships and distributor channels 1,269.7 (180.9 ) 1,088.8 1,324.7 (159.6 ) 1,165.1 3–30
Other 109.0 (74.3 ) 34.7 112.8 (50.4 ) 62.4 3–5
$ 6,298.6 $ (719.0 ) $ 5,579.6 $ 10,829.6 $ (630.0 ) $ 10,199.6</t>
  </si>
  <si>
    <t>Schedule of Finite-Lived Intangible Assets, Future Amortization Expense</t>
  </si>
  <si>
    <t xml:space="preserve">As of December 31, 2018, the aggregate estimated intangible
amortization amounts for the succeeding five years are as follows
(in millions):
Years Ending December 31, Amount
2019 $ 178.1
2020 148.0
2021 122.3
2022 87.5
2023 68.7
Thereafter 882.0 </t>
  </si>
  <si>
    <t>Other Accrued Liabilities (Tables)</t>
  </si>
  <si>
    <t>Other accrued liabilities included the following as of
December 31, (in millions):
2018 2017
Customer accruals $ 535.8 $ 356.5
Accruals for manufacturing, marketing and freight expenses 34.3 35.1
Accrued self-insurance liabilities, contingencies and warranty 123.3 220.5
Derivative liabilities 4.9 27.3
Accrued income taxes 166.9 220.9
Accrued interest expense 72.9 100.1
Other 244.2 311.5
$ 1,182.3 $ 1,271.9</t>
  </si>
  <si>
    <t>Debt (Tables)</t>
  </si>
  <si>
    <t>Summary of Debt</t>
  </si>
  <si>
    <t xml:space="preserve">2018 2017
2.15% senior notes due 2018 $
— $ 299.5
2.60% senior notes due 2019 267.3 266.7
2.875% senior notes due 2019
— 348.6
4.70% senior notes due 2020 304.6 304.3
3.15% senior notes due 2021 97.5 993.6
3.75% senior notes due 2021 353.2 373.2
4.00% senior notes due 2022 249.0 248.8
3.85% senior notes due 2023 1,740.8 1,738.8
5.00% senior notes due 2023 310.0 312.1
4.00% senior notes due 2024 496.4 495.8
3.90% senior notes due 2025 90.3 297.2
4.20% senior notes due 2026 1,984.5 1,982.7
5.375% senior notes due 2036 415.8 495.0
5.50% senior notes due 2046 657.2 1,726.0
Term loan
— 299.8
Commercial paper
—
—
Receivables facilities
— 298.3
Other debt 48.4 70.6
Total debt 7,015.0 10,551.0
Short-term debt and current portion of long-term debt (318.7 ) (661.8 )
Long-term debt $ 6,696.3 $ 9,889.2 </t>
  </si>
  <si>
    <t>Schedule of Maturities of Long-term Debt</t>
  </si>
  <si>
    <t>The Company’s debt maturities for the five years following
December 31, 2018 and thereafter are as follows (in
millions):
2019 2020 2021 2022 2023 Thereafter Total
$269.4 $362.4 $444.1 $251.6 $2,050.3 $3,679.3 $7,057.1</t>
  </si>
  <si>
    <t>Schedule of Fair Value of Senior Notes</t>
  </si>
  <si>
    <t xml:space="preserve">The fair values of the Company’s senior notes are based on
quoted market prices and are as follows as of December 31, (in
millions):
2018 2017
Fair Value Book Value Fair Value Book Value
Senior notes $ 6,911.2 $ 6,966.6 $ 10,688.5 $ 9,882.3 </t>
  </si>
  <si>
    <t>Derivatives (Tables)</t>
  </si>
  <si>
    <t>Schedule of Fair Value of Derivative Financial Instruments</t>
  </si>
  <si>
    <t xml:space="preserve">The following table presents the fair value of derivative financial
instruments as of December 31, (in millions):
2018 2017
Fair Value of Derivatives
Fair Value of Derivatives
Asset (a) Liability (a) Asset (a) Liability (a)
Derivatives designated as effective hedges:
Cash flow hedges:
Cross-currency swaps $
— $
— $
— $ 21.5
Foreign currency contracts 13.3 0.7 2.0 6.6
Fair value hedges:
Interest rate swaps
— 11.5
— 7.8
Derivatives not designated as effective hedges:
Foreign currency contracts 12.9 4.2 12.7 20.8
Commodity contracts
— 0.9 0.2
—
Total $ 26.2 $ 17.3 $ 14.9 $ 56.7
(a) Consolidated balance sheet location:
Asset: Prepaid expenses and other, and other non-current
Liability: Other accrued liabilities, and other non-current </t>
  </si>
  <si>
    <t>Schedule of Pretax Effects of Derivative Financial Instruments Designated or Previously Designated as Effective Hedges</t>
  </si>
  <si>
    <t>The following table presents gain and loss activity (on a pretax
basis) for 2018, 2017 and 2016 related to derivative financial
instruments designated as effective hedges:
2018 2017 2016
Gain/(Loss) Gain/(Loss) Gain/(Loss)
(in millions) Recognized in OCI Reclassified from AOCI to Income Recognized in OCI Reclassified from AOCI to Income Recognized in OCI Reclassified from AOCI to Income
Interest rate swaps (b) $
— $ (26.6 ) $
— $ (8.2 ) $ (88.1 ) $ (6.2 )
Foreign currency contracts (c) 24.1 (13.0 ) (33.1 ) 6.8 31.3 7.4
Cross-currency swaps (d) (1.7 ) (3.1 ) (5.8 ) (6.9 ) (13.0 ) (13.2 )
Total $ 22.4 $ (42.7 ) $ (38.9 ) $ (8.3 ) $ (69.8 ) $ (12.0 )
(a)
Represents effective portion recognized in Other
Comprehensive Income (“OCI”).
(b)
Portion reclassified from AOCI to income recognized in
interest expense.
(c)
Portion reclassified from AOCI to income recognized in
sales and cost of products sold.
(d)
Portion reclassified from AOCI to income recognized in
other income (expense), net</t>
  </si>
  <si>
    <t>Commitments (Tables)</t>
  </si>
  <si>
    <t>Schedule of Future Minimum Rental Payments for Operating Leases</t>
  </si>
  <si>
    <t>Future minimum rental payments for operating leases with initial or
remaining terms in excess of one year are as follows as of
December 31, 2018 (in millions):
2019 2020 2021 2022 2023 Thereafter Total
$180.0 $144.0 $117.8 $97.7 $74.0 $263.9 $877.4</t>
  </si>
  <si>
    <t>Employee Benefit and Retirement Plans (Tables)</t>
  </si>
  <si>
    <t>Schedule of Reconciliation of Benefit Obligations</t>
  </si>
  <si>
    <t>The following provides a reconciliation of benefit obligations,
plan assets and funded status of the Company’s
noncontributory defined benefit pension plans, including the SERP,
as of December 31, (dollars in millions):
Pension Benefits Postretirement Benefits
U.S. International
Change in benefit
obligation: 2018 2017 2018 2017 2018 2017
Benefit obligation at beginning of year $ 1,553.7 $ 1,561.0 $ 666.2 $ 626.4 $ 65.1 $ 74.6
Service cost 0.8 2.8 5.3 6.4 0.3 0.1
Interest cost 46.4 49.6 13.0 13.2 1.8 2.2
Actuarial (gain) loss (147.7 ) 81.9 (32.7 ) 3.2 (8.9 ) (0.4 )
Amendments
—
— 2.5 0.4
— (5.0 )
Currency translation
—
— (31.5 ) 69.4
—
Benefits paid (105.2 ) (100.4 ) (30.0 ) (22.8 ) (4.9 ) (6.4 )
Acquisitions and dispositions, net
—
— 0.8 (13.9 )
—
—
Curtailments, settlements and other
— (41.2 ) (23.4 ) (16.1 ) (0.4 )
—
Benefit obligation at end of year (1) $ 1,348.0 $ 1,553.7 $ 570.2 $ 666.2 $ 53.0 $ 65.1</t>
  </si>
  <si>
    <t>Schedule of Changes in Fair Value of Plan Assets</t>
  </si>
  <si>
    <t xml:space="preserve">Change in plan assets:
Fair value of plan assets at beginning of year $ 1,271.1 $ 1,230.6 $ 602.1 $ 547.6 $
— $
—
Actual return (loss) on plan assets (71.2 ) 171.4 (11.0 ) 24.2
—
—
Contributions 10.2 10.7 14.0 15.2
—
—
Currency translation
—
— (29.2 ) 58.5
—
—
Benefits paid (105.2 ) (100.4 ) (30.7 ) (22.1 )
—
—
Acquisitions and dispositions, net
—
— 0.8 (5.5 )
—
—
Settlements and other
— (41.2 ) (22.4 ) (15.8 )
—
—
Fair value of plan assets at end of year $ 1,104.9 $ 1,271.1 $ 523.6 $ 602.1 $
— $
—
Funded status at end of year $ (243.1 ) $ (282.6 ) $ (46.6 ) $ (64.1 ) $ (53.0 ) $ (65.1 )
Amounts recognized in the Consolidated Balance Sheets:
Prepaid benefit cost, included in other assets $
— $
— $ 71.5 $ 63.5 $ $
—
Accrued current benefit cost—other accrued liabilities (9.9 ) (10.3 ) (4.7 ) (5.0 ) (5.3 ) (5.8 )
Accrued noncurrent benefit cost— other noncurrent
liabilities (233.2 ) (272.3 ) (113.4 ) (122.6 ) (47.7 ) (59.3 )
Net amount recognized $ (243.1 ) $ (282.6 ) $ (46.6 ) $ (64.1 ) $ (53.0 ) $ (65.1 ) </t>
  </si>
  <si>
    <t>Schedule of Expected Benefit Payments</t>
  </si>
  <si>
    <t xml:space="preserve">Estimated future benefit payments under the Company’s defined
benefit pension plans and postretirement benefit plans are as
follows as of December 31, 2018 (in millions):
2019 2020 2021 2022 2023 Thereafter
Pension benefits $ 121.2 $ 121.4 $ 121.3 $ 120.8 $ 120.6 $ 579.4
Postretirement benefits $ 5.3 $ 5.3 $ 5.2 $ 5.1 $ 5.0 $ 20.6 </t>
  </si>
  <si>
    <t>Pension Benefits [Member]</t>
  </si>
  <si>
    <t>Schedule of Assumptions Used</t>
  </si>
  <si>
    <t xml:space="preserve">Assumptions:
Weighted-average assumptions used to determine benefit
obligation:
Discount rate 4.12 % 3.48 % 2.53 % 2.25 % 3.97 % 3.32 %
Long-term rate of compensation increase 3.00 % 2.50 % 2.43 % 3.53 %
—
—
Current health care cost trend rates
—
—
—
— 6.99 % 6.70 %
Ultimate health care cost trend rates
—
—
—
— 4.50 % 4.50 % </t>
  </si>
  <si>
    <t>Schedule of Benefit Obligations in Excess of Fair Value of Plan Assets</t>
  </si>
  <si>
    <t xml:space="preserve">Summary of under-funded or non-funded
Pension Benefits
2018 2017
Projected benefit obligation $ 1,653.6 $ 1,895.6
Fair value of plan assets 1,292.6 1,485.2 </t>
  </si>
  <si>
    <t>Schedule of Accumulated Benefit Obligations in Excess of Fair Value of Plan Assets</t>
  </si>
  <si>
    <t xml:space="preserve">Summary of pension plans with accumulated obligations in excess of
plan assets at December 31, (in millions):
Pension Benefits
2018 2017
Accumulated benefit obligation $ 1,648.9 $ 1,887.1
Fair value of plan assets 1,292.6 1,485.2 </t>
  </si>
  <si>
    <t>Schedule Of Company's Pension Cost And Supplemental Retirement Plans</t>
  </si>
  <si>
    <t>The components of pension and postretirement benefit expense for
the periods indicated are as follows (dollars in millions):
Pension Benefits
U.S. International
2018 2017 2016 2018 2017 2016
Service cost $ 0.8 $ 2.8 $ 2.7 $ 5.3 $ 6.4 $ 6.0
Interest cost 46.4 49.6 44.4 13.0 13.2 17.2
Expected return on plan assets (67.5 ) (73.3 ) (69.1 ) (14.7 ) (18.2 ) (20.3 )
Amortization:
Prior service cost (credit) (0.1 ) (0.1 ) (0.1 ) 0.4 0.4 0.5
Net actuarial loss 21.4 23.7 21.8 2.0 2.0 2.4
Curtailment, settlement and termination (benefit) costs
— (3.7 )
— 1.3 1.3 2.9
Total expense (income) $ 1.0 $ (1.0 ) $ (0.3 ) $ 7.3 $ 5.1 $ 8.7</t>
  </si>
  <si>
    <t>Schedule of Assumptions Used, Periodic Benefit Cost</t>
  </si>
  <si>
    <t>Assumptions
Weighted average assumption used to calculate net periodic
cost:
Effective discount rate for benefit obligations 3.48 % 3.99 % 4.07 % 2.25 % 2.12 % 3.30 %
Effective rate for interest on benefit obligations 3.09 % 3.28 % 3.22 % 1.96 % 1.72 % 2.94 %
Effective rate for service cost 3.32 % 3.83 % 4.16 % 2.34 % 2.46 % 3.41 %
Effective rate for interest on service cost 2.98 % 3.38 % 3.67 % 2.29 % 2.41 % 3.38 %
Long-term rate of return on plan assets 5.75 % 6.04 % 6.34 % 2.58 % 3.21 % 3.94 %
Long-term rate of compensation increase 2.54 % 2.50 % 2.50 % 3.53 % 3.59 % 3.55 %</t>
  </si>
  <si>
    <t>Schedule of Allocation of Plan Assets</t>
  </si>
  <si>
    <t xml:space="preserve">The composition of domestic pension plan assets at
December 31, 2018 and 2017 is as follows (in millions):
Plan Assets — Domestic
Plans
December 31, 2018
Fair Value Measurements
Asset Category Level 1 Level 2 Level 3 Subtotal NAV-based Total
Equity securities and funds:
Global equities $
— $
— $
— $
— $ 179.8 $ 179.8
Fixed income securities and funds 413.3
—
— 413.3 269.3 682.6
Alternative investments 40.7
—
— 40.7 177.1 217.8
Cash and other 8.9 14.8 1.0 24.7
— 24.7
Total $ 462.9 $ 14.8 $ 1.0 $ 478.7 $ 626.2 $ 1,104.9
Plan Assets — Domestic
Plans
December 31, 2017
Fair Value Measurements
Asset Category Level 1 Level 2 Level 3 Subtotal NAV-based Total
Equity securities and funds:
Global equities $ 205.3 $
— $
— $ 205.3 $ 89.0 $ 294.3
Fixed income securities and funds 395.4
—
— 395.4 207.5 602.9
Alternative investments 23.8
—
— 23.8 149.9 173.7
Cash and other 183.9 15.2 1.1 200.2
— 200.2
Total $ 808.4 $ 15.2 $ 1.1 $ 824.7 $ 446.4 $ 1,271.1
The composition of international pension plan assets at
December 31, 2018 and 2017 is as follows (in millions):
Plan Assets – International
Plans
December 31, 2018
Fair Value Measurements
Asset Category Level 1 Level 2 Level 3 Subtotal NAV-based Total
Equity securities and funds $ 14.3 $
— $
— $ 14.3 $ 9.1 $ 23.4
Fixed income securities and funds 266.7
—
— 266.7 6.6 273.3
Cash and other 6.2 204.9 1.5 212.6 14.3 226.9
Total $ 287.2 $ 204.9 $ 1.5 $ 493.6 $ 30.0 $ 523.6
Plan Assets – International
Plans
December 31, 2017
Fair Value Measurements
Asset Category Level 1 Level 2 Level 3 Subtotal NAV-based Total
Equity securities and funds $ 38.8 $
— $
— $ 38.8 $ 14.1 $ 52.9
Fixed income securities and funds 258.8
—
— 258.8 14.4 273.2
Cash and other 5.1 233.7 5.4 244.2 31.8 276.0
Total $ 302.7 $ 233.7 $ 5.4 $ 541.8 $ 60.3 $ 602.1 </t>
  </si>
  <si>
    <t>Schedule of Effect of Significant Unobservable Inputs, Changes in Plan Assets</t>
  </si>
  <si>
    <t>A reconciliation of the change in the fair value measurement of the
defined benefit plans’ consolidated assets using significant
unobservable inputs (Level 3) for 2018 and 2017 is as follows (in
millions):
Total
Balance, December 31, 2016 $ 12.9
Realized gains
—
Unrealized losses (0.4 )
Purchases, sales, settlements, and other, net (6.0 )
Balance, December 31, 2017 $ 6.5
Realized gains 0.1
Unrealized gains —
Purchases, sales, settlements and other, net (4.1 )
Balance, December 31, 2018 $ 2.5</t>
  </si>
  <si>
    <t>Postretirement Benefits [Member]</t>
  </si>
  <si>
    <t xml:space="preserve">Assumptions
Weighted average assumption used to calculate net periodic
cost:
Effective discount rate for benefit obligations 3.09 % 3.76 % 3.97 %
Effective rate for interest on benefit obligations 2.71 % 3.07 % 3.10 %
Effective rate for service cost 2.98 % 3.25 % 3.46 %
Effective rate for interest on service cost 2.78 % 3.02 % 3.19 % </t>
  </si>
  <si>
    <t>Postretirement Benefits
2018 2017 2016
Service cost $ 0.3 $ 0.1 $ 0.1
Interest cost 1.8 2.2 2.2
Amortization:
Prior service credit (6.6 ) (5.2 ) (5.2 )
Net actuarial gain (3.6 ) (3.9 ) (5.2 )
Total income $ (8.1 ) $ (6.8 ) $ (8.1 )</t>
  </si>
  <si>
    <t>Earnings Per Share (Tables)</t>
  </si>
  <si>
    <t>Schedule of Computations of Weighted Average Shares Outstanding</t>
  </si>
  <si>
    <t>The computations of the weighted average shares outstanding for the
years ended December 31, are as follows (in millions):
2018 2017 2016
Weighted-average shares outstanding 473.3 485.7 418.3
Share-based payment awards classified as participating
securities 0.4 1.0 1.5
Dilutive effect from Jarden Acquisition
—
— 1.5
Basic weighted-average shares outstanding 473.7 486.7 421.3
Dilutive securities (1)
— 1.3
—
Diluted weighted-average shares outstanding 473.7 488.0 421.3
(1)
For 2018, 0.6 million potentially dilutive
share-based awards are excluded as their effect would be
anti-dilutive. For 2017 and 2016, the amount of potentially
dilutive securities that are excluded because their effect would be
anti-dilutive are not material.</t>
  </si>
  <si>
    <t>Stockholders' Equity and Share-Based Awards (Tables)</t>
  </si>
  <si>
    <t>Summary of Changes In Stock Options</t>
  </si>
  <si>
    <t>The following table summarizes the changes in the number of shares
of common stock under option for 2018 (shares and aggregate
intrinsic value in millions):
Shares Weighted- Weighted Remaining Life (years) Aggregate Intrinsic Value
Outstanding at December 31, 2017 0.4 $ 16
Exercised (0.1 ) $ 18
Outstanding at December 31, 2018 (a) 0.3 $ 15 2.2 $ 1.2
(a) All options outstanding are exercisable</t>
  </si>
  <si>
    <t>Summary of Changes of Restricted Stock and Restricted Stock Units</t>
  </si>
  <si>
    <t xml:space="preserve">The following table summarizes the changes in the number of
outstanding restricted stock units for 2018 (shares in
millions):
Restricted Weighted-
Outstanding at December 31, 2017 4.4 $ 50
Granted 2.8 29
Vested (1.2 ) 44
Forfeited (1.3 ) 43
Outstanding at December 31, 2018 4.7 41
Expected to vest at December 31, 2018 2.9 32 </t>
  </si>
  <si>
    <t>Summary of Total Unrecognized Compensation Cost Related to Stock-based Compensation</t>
  </si>
  <si>
    <t xml:space="preserve">The following table summarizes the Company’s total
unrecognized compensation cost related to stock-based compensation
as of December 31, 2018 (in millions):
Unrecognized Compensation Cost Weighted- of Expense Recognition
Restricted stock units $ 65.3 1 </t>
  </si>
  <si>
    <t>Income Taxes (Tables)</t>
  </si>
  <si>
    <t>Schedule of Provision for Income Taxes</t>
  </si>
  <si>
    <t>The provision for income taxes consists of the following for the
years ended December 31, (in millions):
2018 2017 2016
Current:
Federal $ 121.4 $ 272.1 $ 126.6
State 31.0 21.4 39.0
Foreign 203.5 168.5 87.0
Total current 355.9 462.0 252.6
Deferred (1,597.9 ) (1,781.8 ) 33.4
Total income tax provision (benefit) (1,242.0 ) (1,319.8 ) 286.0
Total provision — discontinued operations 236.1 258.6 228.9
Total provision (benefit)— continuing operations $ (1,478.1 ) $ (1,578.4 ) $ 57.1</t>
  </si>
  <si>
    <t>Reconciliation of U.S. Statutory Rate to Effective Income Tax Rate on Continuing Basis</t>
  </si>
  <si>
    <t>A reconciliation of the U.S. statutory rate to the effective income
tax rate on a continuing basis is as follows for the years ended
December 31:
2018 2017 2016
Statutory rate 21.0 % 35.0 % 35.0 %
Add (deduct) effect of:
State income taxes, net of federal income tax effect 2.4 2.0 100.5
Foreign tax credit 2.1 4.3 47.0
Foreign rate differential 0.5 (28.2 ) (319.1 )
Resolution of tax contingencies, net of increases 0.2 (5.0 ) (112.4 )
Valuation allowance reserve (decrease) increase 0.8 (7.4 ) (149.5 )
Manufacturing deduction
— (1.3 ) (60.7 )
Foreign statutory tax rate change
— (2.7 ) (52.9 )
Impairment (9.3 ) 2.8
—
Sale of businesses
— (11.8 )
—
Tools outside basis difference
—
— 878.3
Reversal of outside basis difference
— (11.4 )
—
U.S. Tax Reform, impact of change in tax rate and other
— (269.2 )
—
U.S. Tax Reform, federal income tax on mandatory deemed
repatriation 0.2 29.7
—
Other
— (1.9 ) (60.2 )
Effective rate 17.9 % (265.1 )% 306.0 %</t>
  </si>
  <si>
    <t>Schedule of Components of Net Deferred Tax Assets</t>
  </si>
  <si>
    <t>The components of net deferred tax assets are as follows as of
December 31, (in millions):
2018 2017
Deferred tax assets:
Accruals not currently deductible for tax purposes $ 147.5 $ 173.0
Inventory 31.6 34.6
Postretirement liabilities 28.0 24.0
Pension liabilities 53.6 49.4
Net operating losses 355.1 374.0
Foreign tax credits 133.3 7.5
Other 123.9 137.3
Total gross deferred tax assets 873.0 799.8
Less valuation allowance (195.0 ) (293.0 )
Net deferred tax assets after valuation allowance 678.0 506.8
Deferred tax liabilities:
Accelerated depreciation (87.2 ) (59.0 )
Amortizable intangibles (1,405.4 ) (2,801.6 )
Outside basis differences (13.1 ) (18.3 )
Other (49.0 ) (35.6 )
Total gross deferred tax liabilities (1,554.7 ) (2,914.5 )
Net deferred tax liabilities $ (876.7 ) $ (2,407.7 )</t>
  </si>
  <si>
    <t>Summary of Changes in Gross Unrecognized Tax Benefits</t>
  </si>
  <si>
    <t>The following table summarizes the changes in gross unrecognized
tax benefits for the years ended December 31, (in
millions):
2018 2017
Unrecognized tax benefits, January 1, $ 385.3 $ 379.0
Increases (decreases):
Increases in tax positions for prior years 35.9 26.0
Decreases in tax positions for prior years (20.6 ) (12.3 )
Increase in tax positions for the current period 115.0 34.5
Settlements with taxing authorities (6.2 )
—
Lapse of statute of limitations (46.4 ) (41.9 )
Unrecognized tax benefits, December 31, $ 463.0 $ 385.3</t>
  </si>
  <si>
    <t>Fair Value (Tables)</t>
  </si>
  <si>
    <t>Summary of Non-Pension Financial Assets and Liabilities Measured at Fair Value on Recurring Basis</t>
  </si>
  <si>
    <t xml:space="preserve">The following tables present the Company’s non-pension
December 31, 2018 December 31, 2017
Fair Value Asset (Liability)
Fair Value Asset (Liability)
Level 1 Level 2 Level 3 Total Level 1 Level 2 Level 3 Total
Derivatives:
Assets $
— $ 26.2 $
— $ 26.2 $
— $ 14.9 $
— $ 14.9
Liabilities
— (17.3 )
— (17.3 )
— (56.7 )
— (56.7 )
Investment securities, including mutual funds
— 1.9
— 1.9 5.2 3.5
— 8.7 </t>
  </si>
  <si>
    <t>Summary of Assets Measured at Fair Value on a Nonrecurring Basis</t>
  </si>
  <si>
    <t>The following table summarizes the assets that are measured at fair
value on a non-recurring
December 31, Level 3
Goodwill $ 1,039.5 $ 1,039.5
Indefinite-lived intangible assets $ 3,698.0 $ 3,698.0</t>
  </si>
  <si>
    <t>Segment Information (Tables)</t>
  </si>
  <si>
    <t>Schedule of Segment Reporting Information, by Segment</t>
  </si>
  <si>
    <t xml:space="preserve">The Company’s segment and geographic results are as follows
as of and for the years ended December 31, (in millions):
2018
Food and Home and Learning Other Corporate Restructuring Consolidated
Net sales (1) $ 2,699.1 $ 2,946.7 $ 2,981.6 $ 3.5 $
— $
— $ 8,630.9
Operating income (loss) (2) (3,290.0 ) (4,237.7 ) 237.9 3.8 (462.0 ) (80.5 ) (7,828.5 )
Other segment data:
Total assets $ 4,055.4 $ 4,103.2 $ 4,882.1 $
— $ 1,134.4 $
— $ 14,175.1
Capital expenditures 48.7 51.2 54.5
— 74.6
— 229.0
Depreciation and amortization 71.7 94.7 74.3
— 115.6
— 356.3
2017
Food and Home and Learning Other Corporate Restructuring Consolidated
Net sales (1) $ 2,921.1 $ 3,114.1 $ 3,269.1 $ 247.7 $
— $
— $ 9,552.0
Operating income (loss) (2) 311.1 274.0 540.4 (89.5 ) (562.9 ) (87.6 ) 385.5
Other segment data:
Total assets $ 7,616.7 $ 8,511.6 $ 5,486.1 $ 27.5 $ 1,285.0 $
— $ 22,926.9
Capital expenditures 19.6 54.9 8.2 7.4 176.1
— 266.2
Depreciation and amortization 72.0 105.6 68.8 4.6 102.3
— 353.3
2016
Food and Home and Learning Other Corporate Restructuring Consolidated
Net sales (1) $ 2,453.3 $ 2,289.7 $ 3,100.6 $ 1,337.5 $
— $
— $ 9,181.1
Operating income (loss) (2) 191.8 167.3 606.4 113.1 (718.3 ) (62.2 ) 298.1
Other segment data:
Capital expenditures $ 18.3 $ 88.9 $ 81.3 $ 31.0 $ 72.6 $
— $ 292.1
Depreciation and amortization 46.9 70.9 61.1 26.1 40.0
— 245.0 </t>
  </si>
  <si>
    <t>Schedule of Geographic Area Information</t>
  </si>
  <si>
    <t>Geographic Area Information
2018 2017 2016
Net Sales (1) (3)
United States $ 5,805.7 $ 6,491.4 $ 6,354.0
Canada 396.7 445.0 428.6
Total North America 6,202.4 6,936.4 6,782.6
Europe, Middle East and Africa 1,096.1 1,215.6 1,201.2
Latin America 647.8 679.7 570.6
Asia Pacific 684.6 720.3 626.7
Total International 2,428.5 2,615.6 2,398.5
$ 8,630.9 $ 9,552.0 $ 9,181.1
Sales to Walmart Inc. and subsidiaries amounted to approximately
13.5%, 13.7% and 13.5% of consolidated net sales in 2018, 2017 and
2016, respectively, substantially across all segments.
(1)
All intercompany transactions have been
eliminated.
(2)
Operating income (loss) by segment is net sales less
cost of products sold and selling, general &amp;
administrative expenses (“SG&amp;A”). Operating income
by geographic area is net sales less cost of products sold,
SG&amp;A, impairment charges and restructuring costs. Certain
headquarters expenses of an operational nature are allocated to
business segments and geographic areas primarily on a net sales
basis. Depreciation and amortization is allocated to the segments
on a percentage of sales basis, and the allocated depreciation and
amortization is included in segment operating income.
(3)
Geographic sales information is based on the region
from which the products are shipped and invoiced. Long-lived assets
by geography are not presented because it is impracticable to do
so.</t>
  </si>
  <si>
    <t>Description of Business and Significant Accounting Policies - Additional Information (Detail) $ in Millions</t>
  </si>
  <si>
    <t>Jan. 01, 2018USD ($)</t>
  </si>
  <si>
    <t>Sep. 30, 2017USD ($)</t>
  </si>
  <si>
    <t>Jun. 30, 2017USD ($)</t>
  </si>
  <si>
    <t>Mar. 31, 2017USD ($)</t>
  </si>
  <si>
    <t>Dec. 31, 2018USD ($)asset_group</t>
  </si>
  <si>
    <t>Dec. 31, 2017USD ($)</t>
  </si>
  <si>
    <t>Dec. 31, 2016USD ($)</t>
  </si>
  <si>
    <t>Basis of Presentation and Significant Accounting Policies [Line Items]</t>
  </si>
  <si>
    <t>Income (loss) from continuing operations, net of tax, attributable to non-controlling interest</t>
  </si>
  <si>
    <t>Impairment charges</t>
  </si>
  <si>
    <t>Advertising expense</t>
  </si>
  <si>
    <t>Research and development expense</t>
  </si>
  <si>
    <t>Foreign currency transaction loss, before tax</t>
  </si>
  <si>
    <t>Net cash used in operating activities</t>
  </si>
  <si>
    <t>Net cash used in financing activities</t>
  </si>
  <si>
    <t>Customer Supply Chain [Member]</t>
  </si>
  <si>
    <t>Discontinued Operations, Held-for-sale [Member]</t>
  </si>
  <si>
    <t>Number of disposal groups classified as held for sale | asset_group</t>
  </si>
  <si>
    <t>Discontinued Operations, Held-for-sale [Member] | Process Solutions [Member]</t>
  </si>
  <si>
    <t>Discontinued Operations, Held-for-sale [Member] | Rexair Disposal Group [Member]</t>
  </si>
  <si>
    <t>Discontinued Operations, Held-for-sale [Member] | US Playing Cards [Member]</t>
  </si>
  <si>
    <t>Discontinued Operations [Member] | Customer Supply Chain [Member]</t>
  </si>
  <si>
    <t>Accounting Standards Update 2016-16 [Member]</t>
  </si>
  <si>
    <t>Retained earnings and prepaid expenses</t>
  </si>
  <si>
    <t>ASU 2017-07 [Member]</t>
  </si>
  <si>
    <t>Income reclassified from selling, general and administrative expenses ("SG&amp;A") to other expense (income), net</t>
  </si>
  <si>
    <t>Accounting Standards Update 2016-15 [Member]</t>
  </si>
  <si>
    <t>Accounting Standards Update 2018-02 [Member]</t>
  </si>
  <si>
    <t>Reclassification to retained earnings</t>
  </si>
  <si>
    <t>Sprue Aegis [Member]</t>
  </si>
  <si>
    <t>Revenue from related parties</t>
  </si>
  <si>
    <t>Investment owned, percentage</t>
  </si>
  <si>
    <t>23.40%</t>
  </si>
  <si>
    <t>Retained Earnings And Prepaid Expenses And Other [Member] | Accounting Standards Update 2016-16 [Member]</t>
  </si>
  <si>
    <t>Stock Options [Member]</t>
  </si>
  <si>
    <t>Share-based compensation arrangement by share-based payment award, vesting period</t>
  </si>
  <si>
    <t>3 years</t>
  </si>
  <si>
    <t>Restricted Stock Units (RSUs) [Member]</t>
  </si>
  <si>
    <t>Minimum [Member] | Land, Buildings and Improvements [Member]</t>
  </si>
  <si>
    <t>Property, plant and equipment, useful life</t>
  </si>
  <si>
    <t>20 years</t>
  </si>
  <si>
    <t>Minimum [Member] | Machinery and Equipment [Member]</t>
  </si>
  <si>
    <t>Minimum [Member] | Restricted Stock Units (RSUs) [Member]</t>
  </si>
  <si>
    <t>1 year</t>
  </si>
  <si>
    <t>Maximum [Member] | Land, Buildings and Improvements [Member]</t>
  </si>
  <si>
    <t>40 years</t>
  </si>
  <si>
    <t>Maximum [Member] | Machinery and Equipment [Member]</t>
  </si>
  <si>
    <t>15 years</t>
  </si>
  <si>
    <t>Maximum [Member] | Restricted Stock Units (RSUs) [Member]</t>
  </si>
  <si>
    <t>Description of Business and Significant Accounting Policies - Summary of Impact of Adoption of Topic 606 on Consolidated Statement of Operations and Condensed Consolidated Balance Sheet (Detail) - USD ($) $ in Millions</t>
  </si>
  <si>
    <t>Jan. 01, 2018</t>
  </si>
  <si>
    <t>Item Effected [Line Items]</t>
  </si>
  <si>
    <t>Inventory, net</t>
  </si>
  <si>
    <t>Retained deficit</t>
  </si>
  <si>
    <t>Operating loss</t>
  </si>
  <si>
    <t>Income tax benefit</t>
  </si>
  <si>
    <t>Loss from discontinued operations, net of tax</t>
  </si>
  <si>
    <t>Net loss</t>
  </si>
  <si>
    <t>Difference between Revenue Guidance in Effect before and after Topic 606 [Member] | Accounting Standards Update 2014-09 [Member]</t>
  </si>
  <si>
    <t>Calculated under Revenue Guidance in Effect before Topic 606 [Member] | Accounting Standards Update 2014-09 [Member]</t>
  </si>
  <si>
    <t>Revenue Recognition - Summary of Disaggregation of Revenue by Major Product Grouping Source and Geography (Detail) - USD ($) $ in Millions</t>
  </si>
  <si>
    <t>Disaggregation of Revenue [Line Items]</t>
  </si>
  <si>
    <t>Total revenue</t>
  </si>
  <si>
    <t>Appliances and Cookware [Member]</t>
  </si>
  <si>
    <t>Food [Member]</t>
  </si>
  <si>
    <t>Connected Home and Security [Member]</t>
  </si>
  <si>
    <t>Home Fragrance [Member]</t>
  </si>
  <si>
    <t>Outdoor and Recreation [Member]</t>
  </si>
  <si>
    <t>Baby and Parenting [Member]</t>
  </si>
  <si>
    <t>Writing [Member]</t>
  </si>
  <si>
    <t>Other [Member]</t>
  </si>
  <si>
    <t>North America [Member]</t>
  </si>
  <si>
    <t>International [Member]</t>
  </si>
  <si>
    <t>Food and Appliances Segment [Member]</t>
  </si>
  <si>
    <t>Food and Appliances Segment [Member] | Appliances and Cookware [Member]</t>
  </si>
  <si>
    <t>Food and Appliances Segment [Member] | Food [Member]</t>
  </si>
  <si>
    <t>Food and Appliances Segment [Member] | North America [Member]</t>
  </si>
  <si>
    <t>Food and Appliances Segment [Member] | International [Member]</t>
  </si>
  <si>
    <t>Home and Outdoor Living Segment [Member]</t>
  </si>
  <si>
    <t>Home and Outdoor Living Segment [Member] | Connected Home and Security [Member]</t>
  </si>
  <si>
    <t>Home and Outdoor Living Segment [Member] | Home Fragrance [Member]</t>
  </si>
  <si>
    <t>Home and Outdoor Living Segment [Member] | Outdoor and Recreation [Member]</t>
  </si>
  <si>
    <t>Home and Outdoor Living Segment [Member] | North America [Member]</t>
  </si>
  <si>
    <t>Home and Outdoor Living Segment [Member] | International [Member]</t>
  </si>
  <si>
    <t>Learning and Development Segment [Member]</t>
  </si>
  <si>
    <t>Learning and Development Segment [Member] | Baby and Parenting [Member]</t>
  </si>
  <si>
    <t>Learning and Development Segment [Member] | Writing [Member]</t>
  </si>
  <si>
    <t>Learning and Development Segment [Member] | North America [Member]</t>
  </si>
  <si>
    <t>Learning and Development Segment [Member] | International [Member]</t>
  </si>
  <si>
    <t>Other Segment [Member]</t>
  </si>
  <si>
    <t>Other Segment [Member] | Other [Member]</t>
  </si>
  <si>
    <t>Other Segment [Member] | North America [Member]</t>
  </si>
  <si>
    <t>Other Segment [Member] | International [Member]</t>
  </si>
  <si>
    <t>Revenue Recognition - Additional Information (Detail) - USD ($) $ in Millions</t>
  </si>
  <si>
    <t>Write of off accounts receivable</t>
  </si>
  <si>
    <t>Acquisitions and Mergers - Additional Information (Detail) - USD ($) shares in Millions, $ in Millions</t>
  </si>
  <si>
    <t>Jul. 06, 2017</t>
  </si>
  <si>
    <t>Apr. 03, 2017</t>
  </si>
  <si>
    <t>Apr. 15, 2016</t>
  </si>
  <si>
    <t>Sep. 30, 2017</t>
  </si>
  <si>
    <t>Jan. 31, 2017</t>
  </si>
  <si>
    <t>Business Acquisition [Line Items]</t>
  </si>
  <si>
    <t>Payments to acquire businesses, cash</t>
  </si>
  <si>
    <t>Goodwill [Member]</t>
  </si>
  <si>
    <t>Business acquisition, goodwill, expected tax deductible amount</t>
  </si>
  <si>
    <t>Sistema Plastics [Member]</t>
  </si>
  <si>
    <t>Chesapeake Bay Candle [Member]</t>
  </si>
  <si>
    <t>Smith Mountain Industries [Member]</t>
  </si>
  <si>
    <t>Jarden Acquisition [Member]</t>
  </si>
  <si>
    <t>Merger consideration including debt assumed</t>
  </si>
  <si>
    <t>Business combination consideration issuable or payable</t>
  </si>
  <si>
    <t>Equity issued in business combination, fair value</t>
  </si>
  <si>
    <t>Business combination cash merger consideration payable to dissenting shareholders</t>
  </si>
  <si>
    <t>Shares issuable to Dissenting Shareholders</t>
  </si>
  <si>
    <t>Business combination, consideration transferred, liabilities incurred</t>
  </si>
  <si>
    <t>Divestitures and Held for Sale - Summary of Amounts Included in Discontinued Operations (Detail) - USD ($) $ in Millions</t>
  </si>
  <si>
    <t>Restructuring costs, net</t>
  </si>
  <si>
    <t>Non-operating expense (income)</t>
  </si>
  <si>
    <t>Income before income taxes</t>
  </si>
  <si>
    <t>Income tax expense</t>
  </si>
  <si>
    <t>Divestitures and Held for Sale - Summary of Amounts Included in Discontinued Operations (Parenthetical) (Detail) $ in Millions</t>
  </si>
  <si>
    <t>Dec. 31, 2018USD ($)</t>
  </si>
  <si>
    <t>Income Statement, Balance Sheet and Additional Disclosures by Disposal Groups, Including Discontinued Operations [Line Items]</t>
  </si>
  <si>
    <t>Gain on sale of discontinued operations</t>
  </si>
  <si>
    <t>Amount reclassified from cost of product sold to net sales</t>
  </si>
  <si>
    <t>Divestitures and Held for Sale - Schedule of Major Classes of Assets and Liabilities Held for Sale (Detail) - USD ($) $ in Millions</t>
  </si>
  <si>
    <t>Other liabilities</t>
  </si>
  <si>
    <t>Divestitures and Held for Sale - Schedule of Major Classes of Assets and Liabilities Held for Sale (Parenthetical) (Detail) $ in Millions</t>
  </si>
  <si>
    <t>Building held for sale</t>
  </si>
  <si>
    <t>Divestitures and Held for Sale - Additional Information (Detail) - USD ($) $ in Millions</t>
  </si>
  <si>
    <t>Dec. 21, 2018</t>
  </si>
  <si>
    <t>Jun. 29, 2018</t>
  </si>
  <si>
    <t>Jul. 14, 2017</t>
  </si>
  <si>
    <t>Aug. 31, 2018</t>
  </si>
  <si>
    <t>Mar. 31, 2017</t>
  </si>
  <si>
    <t>Jun. 30, 2016</t>
  </si>
  <si>
    <t>Feb. 25, 2019</t>
  </si>
  <si>
    <t>Impairment charge primarily related to goodwill</t>
  </si>
  <si>
    <t>Disposal group, not discontinued operation, gain (loss) on disposal</t>
  </si>
  <si>
    <t>Subsequent Event [Member] | Rexair Disposal Group [Member]</t>
  </si>
  <si>
    <t>Amount of consideration to be received or receivable in asset disposal</t>
  </si>
  <si>
    <t>Team Sports Business [Member]</t>
  </si>
  <si>
    <t>Cash consideration on sale of business</t>
  </si>
  <si>
    <t>Discontinued operation, gain (loss) on disposal</t>
  </si>
  <si>
    <t>Winter Sport Business [Member]</t>
  </si>
  <si>
    <t>Write down of carrying value of net asset</t>
  </si>
  <si>
    <t>Pure Fishing [Member]</t>
  </si>
  <si>
    <t>Waddington [Member]</t>
  </si>
  <si>
    <t>Goody [Member]</t>
  </si>
  <si>
    <t>Jostens [Member]</t>
  </si>
  <si>
    <t>Fire Building and Teutonia Stroller Businesses [Member]</t>
  </si>
  <si>
    <t>Tools [Member]</t>
  </si>
  <si>
    <t>Decor [Member]</t>
  </si>
  <si>
    <t>Stockholders' Equity - Components of Accumulated Other Comprehensive Income (Loss) (Detail) - USD ($) $ in Millions</t>
  </si>
  <si>
    <t>Accumulated Other Comprehensive Income (Loss) [Line Items]</t>
  </si>
  <si>
    <t>Beginning balance</t>
  </si>
  <si>
    <t>Ending balance</t>
  </si>
  <si>
    <t>Cumulative Translation Adjustment [Member]</t>
  </si>
  <si>
    <t>Other comprehensive (loss) income before reclassifications</t>
  </si>
  <si>
    <t>Amounts reclassified to earnings</t>
  </si>
  <si>
    <t>Pension and Postretirement Costs [Member]</t>
  </si>
  <si>
    <t>Accumulated Gain (Loss), Net, Cash Flow Hedge, Parent [Member]</t>
  </si>
  <si>
    <t>Stockholder's Equity - Additional Information (Detail) - USD ($) $ in Millions</t>
  </si>
  <si>
    <t>Equity [Abstract]</t>
  </si>
  <si>
    <t>Reclassification adjustment from AOCL, Pension and other postretirement benefit plans, pre-tax</t>
  </si>
  <si>
    <t>Reclassification adjustment from AOCL, Derivative financial instruments, pre-tax</t>
  </si>
  <si>
    <t>Stockholder's Equity - Schedule of Income Tax Provision (Benefit) Allocated to Components of OCI (Detail) - USD ($) $ in Millions</t>
  </si>
  <si>
    <t>Derivative hedging (loss) gain</t>
  </si>
  <si>
    <t>Income tax provision (benefit) related to OCI</t>
  </si>
  <si>
    <t>Restructuring Costs - Schedule of Restructuring Costs Incurred by Reportable Business Segment (Detail) - USD ($) $ in Millions</t>
  </si>
  <si>
    <t>Restructuring Cost and Reserve [Line Items]</t>
  </si>
  <si>
    <t>Restructuring costs</t>
  </si>
  <si>
    <t>Corporate [Member]</t>
  </si>
  <si>
    <t>Food and Appliances Segment [Member] | Operating Segments [Member]</t>
  </si>
  <si>
    <t>Home and Outdoor Living Segment [Member] | Operating Segments [Member]</t>
  </si>
  <si>
    <t>Learning and Development Segment [Member] | Operating Segments [Member]</t>
  </si>
  <si>
    <t>Other Segment [Member] | Operating Segments [Member]</t>
  </si>
  <si>
    <t>Restructuring Costs - Schedule of Accrued Restructuring Costs Activity (Detail) - USD ($) $ in Millions</t>
  </si>
  <si>
    <t>Payments</t>
  </si>
  <si>
    <t>Foreign Currency and Other</t>
  </si>
  <si>
    <t>Employee Severance, Termination Benefits and Relocation Costs [Member]</t>
  </si>
  <si>
    <t>Exited Contractual Commitments and Other [Member]</t>
  </si>
  <si>
    <t>Restructuring Costs - Schedule of Accrued Restructuring Costs Activity (Parenthetical) (Detail) - USD ($) $ in Millions</t>
  </si>
  <si>
    <t>Non-cash restructuring charges</t>
  </si>
  <si>
    <t>Inventories, Net - Components of Net Inventories (Detail) - USD ($) $ in Millions</t>
  </si>
  <si>
    <t>Inventory, Net [Abstract]</t>
  </si>
  <si>
    <t>Raw materials and supplies</t>
  </si>
  <si>
    <t>Work-in-process</t>
  </si>
  <si>
    <t>Finished products</t>
  </si>
  <si>
    <t>Total inventories</t>
  </si>
  <si>
    <t>Inventories, Net - Additional Information (Detail) - USD ($) $ in Millions</t>
  </si>
  <si>
    <t>Percentage of LIFO inventory</t>
  </si>
  <si>
    <t>18.20%</t>
  </si>
  <si>
    <t>20.50%</t>
  </si>
  <si>
    <t>Inventory, LIFO reserve an asset</t>
  </si>
  <si>
    <t>Effect of LIFO inventory, pretax income (expense) related to the liquidation</t>
  </si>
  <si>
    <t>Property, Plant and Equipment, Net - Schedule of Property, Plant and Equipment, Net (Detail) - USD ($) $ in Millions</t>
  </si>
  <si>
    <t>Land</t>
  </si>
  <si>
    <t>Buildings and improvements</t>
  </si>
  <si>
    <t>Machinery and equipment</t>
  </si>
  <si>
    <t>Property, plant and equipment, gross</t>
  </si>
  <si>
    <t>Less: Accumulated depreciation</t>
  </si>
  <si>
    <t>Property, Plant and Equipment, Net - Additional Information (Detail) - USD ($) $ in Millions</t>
  </si>
  <si>
    <t>Home Fragrance [Member] | Home and Outdoor Living Segment [Member]</t>
  </si>
  <si>
    <t>Property, Plant and Equipment [Line Items]</t>
  </si>
  <si>
    <t>Impairment charges on other assets</t>
  </si>
  <si>
    <t>Continuing Operations [Member]</t>
  </si>
  <si>
    <t>Depreciation expense</t>
  </si>
  <si>
    <t>Discontinued Operations [Member]</t>
  </si>
  <si>
    <t>Goodwill and Other Intangible Assets, Net - Summary of Changes in Goodwill by Reportable Business Segment (Detail) - USD ($) $ in Millions</t>
  </si>
  <si>
    <t>Goodwill [Line Items]</t>
  </si>
  <si>
    <t>Net Book Value, Beginning balance</t>
  </si>
  <si>
    <t>Other Adjustments</t>
  </si>
  <si>
    <t>Impairment Charges</t>
  </si>
  <si>
    <t>Foreign Exchange</t>
  </si>
  <si>
    <t>Gross Carrying Amount</t>
  </si>
  <si>
    <t>Accumulated Impairment Charges</t>
  </si>
  <si>
    <t>Net Book Value, Ending balance</t>
  </si>
  <si>
    <t>Goodwill and Other Intangible Assets, Net - Summary of Changes in Goodwill by Reportable Business Segment (Parenthetical) (Detail) - USD ($) $ in Millions</t>
  </si>
  <si>
    <t>3 Months Ended</t>
  </si>
  <si>
    <t>Sep. 30, 2018</t>
  </si>
  <si>
    <t>Appliances and Cookware [Member] | Food and Appliances Segment [Member]</t>
  </si>
  <si>
    <t>Outdoor and Recreation [Member] | Home and Outdoor Living Segment [Member]</t>
  </si>
  <si>
    <t>Connected Home and Security [Member] | Home and Outdoor Living Segment [Member]</t>
  </si>
  <si>
    <t>Food [Member] | Food and Appliances Segment [Member]</t>
  </si>
  <si>
    <t>Goodwill and Other Intangible Assets, Net - Additional Information (Detail) - USD ($) $ in Millions</t>
  </si>
  <si>
    <t>Finite-Lived Intangible Assets [Line Items]</t>
  </si>
  <si>
    <t>Goodwill impairment charges</t>
  </si>
  <si>
    <t>Noncompete Agreements [Member]</t>
  </si>
  <si>
    <t>Expense (income) adjustment for amortization</t>
  </si>
  <si>
    <t>Amortization expense for intangible assets</t>
  </si>
  <si>
    <t>Continuing Operations [Member] | Noncompete Agreements [Member]</t>
  </si>
  <si>
    <t>Goodwill and Other Intangible Assets, Net - Summary of Other Intangible Asset Impairment Charges Allocated to Reporting Segments (Detail) $ in Millions</t>
  </si>
  <si>
    <t>Indefinite-lived Intangible Assets [Line Items]</t>
  </si>
  <si>
    <t>Impairment of intangible assets</t>
  </si>
  <si>
    <t>Goodwill and Other Intangible Assets, Net - Summary of Other Intangible Asset Impairment Charges Allocated to Reporting Segments (Parenthetical) (Detail) - USD ($) $ in Millions</t>
  </si>
  <si>
    <t>Goodwill and Other Intangible Assets, Net - Schedule of Other Intangible Assets and Related Amortization Periods (Detail) - USD ($) $ in Millions</t>
  </si>
  <si>
    <t>Intangible Assets [Line Items]</t>
  </si>
  <si>
    <t>Intangible assets, Gross Carrying Amount</t>
  </si>
  <si>
    <t>Accumulated Amortization</t>
  </si>
  <si>
    <t>Intangible assets, Net Book value</t>
  </si>
  <si>
    <t>Trade Names [Member]</t>
  </si>
  <si>
    <t>Indefinite life, Net Book Value</t>
  </si>
  <si>
    <t>Net Book Value</t>
  </si>
  <si>
    <t>Trade Names [Member] | Minimum [Member]</t>
  </si>
  <si>
    <t>Amortization periods</t>
  </si>
  <si>
    <t>2 years</t>
  </si>
  <si>
    <t>Trade Names [Member] | Maximum [Member]</t>
  </si>
  <si>
    <t>Capitalized Software [Member]</t>
  </si>
  <si>
    <t>Capitalized Software [Member] | Minimum [Member]</t>
  </si>
  <si>
    <t>Capitalized Software [Member] | Maximum [Member]</t>
  </si>
  <si>
    <t>12 years</t>
  </si>
  <si>
    <t>Patents and Intellectual Property [Member]</t>
  </si>
  <si>
    <t>Patents and Intellectual Property [Member] | Minimum [Member]</t>
  </si>
  <si>
    <t>Patents and Intellectual Property [Member] | Maximum [Member]</t>
  </si>
  <si>
    <t>14 years</t>
  </si>
  <si>
    <t>Customer Relationships &amp; Distributor Channels [Member]</t>
  </si>
  <si>
    <t>Customer Relationships &amp; Distributor Channels [Member] | Minimum [Member]</t>
  </si>
  <si>
    <t>Customer Relationships &amp; Distributor Channels [Member] | Maximum [Member]</t>
  </si>
  <si>
    <t>30 years</t>
  </si>
  <si>
    <t>Other [Member] | Minimum [Member]</t>
  </si>
  <si>
    <t>Other [Member] | Maximum [Member]</t>
  </si>
  <si>
    <t>5 years</t>
  </si>
  <si>
    <t>Goodwill and Other Intangible Assets, Net - Schedule of Finite-Lived Intangible Assets, Future Amortization Expense (Detail) $ in Millions</t>
  </si>
  <si>
    <t>Thereafter</t>
  </si>
  <si>
    <t>Other Accrued Liabilities - Other Accrued Liabilities (Detail) - USD ($) $ in Millions</t>
  </si>
  <si>
    <t>Accrued Liabilities, Current [Abstract]</t>
  </si>
  <si>
    <t>Customer accruals</t>
  </si>
  <si>
    <t>Accruals for manufacturing, marketing and freight expenses</t>
  </si>
  <si>
    <t>Accrued self-insurance liabilities, contingencies and warranty</t>
  </si>
  <si>
    <t>Derivative liabilities</t>
  </si>
  <si>
    <t>Accrued income taxes</t>
  </si>
  <si>
    <t>Accrued interest expense</t>
  </si>
  <si>
    <t>Other</t>
  </si>
  <si>
    <t>Debt - Summary of Debt (Detail) - USD ($) $ in Millions</t>
  </si>
  <si>
    <t>Debt Instrument [Line Items]</t>
  </si>
  <si>
    <t>Commercial paper</t>
  </si>
  <si>
    <t>Receivables facilities</t>
  </si>
  <si>
    <t>Other debt</t>
  </si>
  <si>
    <t>Total debt</t>
  </si>
  <si>
    <t>2.15% Senior Notes Due 2018 [Member]</t>
  </si>
  <si>
    <t>Total Debt</t>
  </si>
  <si>
    <t>2.60% Senior Notes Due 2019 [Member]</t>
  </si>
  <si>
    <t>2.875% Senior Notes Due 2019 [Member]</t>
  </si>
  <si>
    <t>4.70% Senior Notes Due 2020 [Member]</t>
  </si>
  <si>
    <t>3.15% Senior Notes Due 2021 [Member]</t>
  </si>
  <si>
    <t>3.75% Senior Notes Due 2021 [Member]</t>
  </si>
  <si>
    <t>4.00% Senior Notes Due 2022 [Member]</t>
  </si>
  <si>
    <t>3.85% Senior Notes Due 2023 [Member]</t>
  </si>
  <si>
    <t>5.00% Senior Notes Due 2023 [Member]</t>
  </si>
  <si>
    <t>4.00% Senior Notes Due 2024 [Member]</t>
  </si>
  <si>
    <t>3.90% Senior Notes Due 2025 [Member]</t>
  </si>
  <si>
    <t>4.20% Senior Notes Due 2026 [Member]</t>
  </si>
  <si>
    <t>5.375% Senior Notes Due 2036 [Member]</t>
  </si>
  <si>
    <t>5.50% Senior Notes Due 2046 [Member]</t>
  </si>
  <si>
    <t>Term Loan [Member]</t>
  </si>
  <si>
    <t>Debt - Summary of Debt (Parenthetical) (Detail)</t>
  </si>
  <si>
    <t>1 Months Ended</t>
  </si>
  <si>
    <t>Oct. 31, 2018</t>
  </si>
  <si>
    <t>Interest rate</t>
  </si>
  <si>
    <t>2.15%</t>
  </si>
  <si>
    <t>Maturity year</t>
  </si>
  <si>
    <t>2.60%</t>
  </si>
  <si>
    <t>2.875%</t>
  </si>
  <si>
    <t>4.70%</t>
  </si>
  <si>
    <t>3.15%</t>
  </si>
  <si>
    <t>3.75%</t>
  </si>
  <si>
    <t>4.00%</t>
  </si>
  <si>
    <t>3.85%</t>
  </si>
  <si>
    <t>5.00%</t>
  </si>
  <si>
    <t>3.90%</t>
  </si>
  <si>
    <t>4.20%</t>
  </si>
  <si>
    <t>5.375%</t>
  </si>
  <si>
    <t>5.50%</t>
  </si>
  <si>
    <t>Debt - Additional Information (Detail)</t>
  </si>
  <si>
    <t>Oct. 31, 2018USD ($)</t>
  </si>
  <si>
    <t>Dec. 31, 2018EUR (€)</t>
  </si>
  <si>
    <t>Consideration for repurchase of debt</t>
  </si>
  <si>
    <t>Gain related to extinguishment of debt/credit facility</t>
  </si>
  <si>
    <t>Debt Instrument, maturity date</t>
  </si>
  <si>
    <t>Oct. 1,
		2021</t>
  </si>
  <si>
    <t>Debt instrument, unamortized discount (premium) and debt issuance costs, net</t>
  </si>
  <si>
    <t>Deferred gain (loss) on net investment hedge recorded in AOCL, net of tax</t>
  </si>
  <si>
    <t>Revolving Credit Facility [Member]</t>
  </si>
  <si>
    <t>Line of credit facility, current borrowing capacity</t>
  </si>
  <si>
    <t>Revolving Credit Facility [Member] | Letter of Credit [Member]</t>
  </si>
  <si>
    <t>Line of credit facility, maximum borrowing capacity</t>
  </si>
  <si>
    <t>Revolving Credit Facility [Member] | Commercial Paper [Member]</t>
  </si>
  <si>
    <t>New Receivables Facility [Member]</t>
  </si>
  <si>
    <t>Oct. 1,
		2019</t>
  </si>
  <si>
    <t>Debt Instrument, Basis Spread on Variable Rate</t>
  </si>
  <si>
    <t>0.80%</t>
  </si>
  <si>
    <t>Line of Credit Facility, Unused Capacity, Commitment Fee Percentage</t>
  </si>
  <si>
    <t>0.40%</t>
  </si>
  <si>
    <t>Tender Offers [Member]</t>
  </si>
  <si>
    <t>Debt instrument, repurchased face amount</t>
  </si>
  <si>
    <t>Senior notes rate</t>
  </si>
  <si>
    <t>Debt instrument, maturity date</t>
  </si>
  <si>
    <t>Debt Instrument, face amount | €</t>
  </si>
  <si>
    <t>Second Tender Offer [Member]</t>
  </si>
  <si>
    <t>21.50%</t>
  </si>
  <si>
    <t>Debt - Schedule of Maturities of Long-term Debt (Detail) $ in Millions</t>
  </si>
  <si>
    <t>Long-term Debt, Fiscal Year Maturity [Abstract]</t>
  </si>
  <si>
    <t>Debt - Schedule of Fair Value of Senior Notes (Detail) - Senior Notes [Member] - USD ($) $ in Millions</t>
  </si>
  <si>
    <t>Senior Notes, Fair Value</t>
  </si>
  <si>
    <t>Senior Notes, Book Value</t>
  </si>
  <si>
    <t>Derivatives - Additional Information (Detail) - USD ($)</t>
  </si>
  <si>
    <t>Derivative [Line Items]</t>
  </si>
  <si>
    <t>Cash flow hedge gain (loss) to be reclassified within twelve months</t>
  </si>
  <si>
    <t>Other Expense, Net [Member]</t>
  </si>
  <si>
    <t>Derivative instruments not designated as hedging instruments, expense (income), net</t>
  </si>
  <si>
    <t>Debt Instrument, face amount</t>
  </si>
  <si>
    <t>Debt Instrument, interest rate, stated percentage</t>
  </si>
  <si>
    <t>Interest Rate Swaps [Member]</t>
  </si>
  <si>
    <t>Derivative, notional amount</t>
  </si>
  <si>
    <t>Foreign Currency Contracts [Member]</t>
  </si>
  <si>
    <t>Foreign Currency Contracts [Member] | Derivatives Not Designated as Effective Hedges [Member]</t>
  </si>
  <si>
    <t>Derivatives - Schedule of Fair Value of Derivative Financial Instruments (Detail) - USD ($) $ in Millions</t>
  </si>
  <si>
    <t>Derivatives, Fair Value [Line Items]</t>
  </si>
  <si>
    <t>Fair Value of Derivatives, Asset</t>
  </si>
  <si>
    <t>Fair Value of Derivatives, Liability</t>
  </si>
  <si>
    <t>Derivatives Designated as Effective Hedges [Member] | Cash Flow Hedges [Member] | Cross-currency Swaps [Member]</t>
  </si>
  <si>
    <t>Derivatives Designated as Effective Hedges [Member] | Cash Flow Hedges [Member] | Foreign Currency Contracts [Member]</t>
  </si>
  <si>
    <t>Derivatives Designated as Effective Hedges [Member] | Fair Value Hedges [Member] | Interest Rate Swaps [Member]</t>
  </si>
  <si>
    <t>Derivatives Not Designated as Effective Hedges [Member] | Foreign Currency Contracts [Member]</t>
  </si>
  <si>
    <t>Derivatives Not Designated as Effective Hedges [Member] | Commodity Contracts [Member]</t>
  </si>
  <si>
    <t>Derivatives - Schedule of Pretax Effects of Derivative Financial Instruments Designated or Previously Designated as Effective Hedges (Detail) - USD ($) $ in Millions</t>
  </si>
  <si>
    <t>Derivative Instruments, Gain (Loss) [Line Items]</t>
  </si>
  <si>
    <t>Gain/(Loss) Recognized in OCI (effective portion)</t>
  </si>
  <si>
    <t>Gain/(Loss) Reclassified from AOCL to Income</t>
  </si>
  <si>
    <t>Cross-currency Swaps [Member]</t>
  </si>
  <si>
    <t>Commitments - Additional Information (Detail) - USD ($) $ in Millions</t>
  </si>
  <si>
    <t>Operating leases, rent expense</t>
  </si>
  <si>
    <t>Commitments - Future Minimum Rental Payments for Operating Leases (Detail) $ in Million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Employee Benefit and Retirement Plans - Additional Information (Detail) - USD ($) $ in Millions</t>
  </si>
  <si>
    <t>Defined Benefit Plan Disclosure [Line Items]</t>
  </si>
  <si>
    <t>Pension and other postretirement benefit plans, amounts that will be amortized from AOCI in next fiscal year, pre-tax</t>
  </si>
  <si>
    <t>Defined contribution plan, employer discretionary contribution amount</t>
  </si>
  <si>
    <t>Defined contribution plan, cost recognized</t>
  </si>
  <si>
    <t>Fair value, investments, entities that calculate net asset value per share, investment redemption, notice period</t>
  </si>
  <si>
    <t>90 days</t>
  </si>
  <si>
    <t>Reclassification of level 3 assets to NAV-based assets</t>
  </si>
  <si>
    <t>United States [Member]</t>
  </si>
  <si>
    <t>Defined Benefit Plans, Estimated Future Employer Contributions in Next Fiscal Year</t>
  </si>
  <si>
    <t>Equity Securities [Member] | Minimum [Member]</t>
  </si>
  <si>
    <t>Defined benefit plan, target plan asset allocations range maximum</t>
  </si>
  <si>
    <t>20.00%</t>
  </si>
  <si>
    <t>Equity Securities [Member] | Maximum [Member]</t>
  </si>
  <si>
    <t>40.00%</t>
  </si>
  <si>
    <t>Fixed Income Investments [Member] | Minimum [Member]</t>
  </si>
  <si>
    <t>Fixed Income Investments [Member] | Maximum [Member]</t>
  </si>
  <si>
    <t>60.00%</t>
  </si>
  <si>
    <t>Cash and Other Investments [Member] | Minimum [Member]</t>
  </si>
  <si>
    <t>10.00%</t>
  </si>
  <si>
    <t>Cash and Other Investments [Member] | Maximum [Member]</t>
  </si>
  <si>
    <t>30.00%</t>
  </si>
  <si>
    <t>Supplemental Employee Retirement Plan [Member]</t>
  </si>
  <si>
    <t>Net death benefits from life insurance policies, amount</t>
  </si>
  <si>
    <t>Cash surrender value of life insurance</t>
  </si>
  <si>
    <t>Defined benefit plan, benefit obligation</t>
  </si>
  <si>
    <t>Employee Benefit and Retirement Plans - Schedule of Reconciliation of Benefit Obligations (Detail) - USD ($) $ in Millions</t>
  </si>
  <si>
    <t>Pension Benefits [Member] | United States [Member]</t>
  </si>
  <si>
    <t>Defined Benefit Plan, Change in Benefit Obligation [Roll Forward]</t>
  </si>
  <si>
    <t>Benefit obligation at beginning of year</t>
  </si>
  <si>
    <t>Service cost</t>
  </si>
  <si>
    <t>Interest cost</t>
  </si>
  <si>
    <t>Actuarial (gain) loss</t>
  </si>
  <si>
    <t>Benefits paid</t>
  </si>
  <si>
    <t>Curtailments, settlements and other</t>
  </si>
  <si>
    <t>Benefit obligation at end of year</t>
  </si>
  <si>
    <t>Change in plan assets:</t>
  </si>
  <si>
    <t>Fair value of plan assets at beginning of year</t>
  </si>
  <si>
    <t>Actual return (loss) on plan assets</t>
  </si>
  <si>
    <t>Contributions</t>
  </si>
  <si>
    <t>Defined Benefit Plan, Benefits Paid</t>
  </si>
  <si>
    <t>Settlements and other</t>
  </si>
  <si>
    <t>Fair value of plan assets at end of year</t>
  </si>
  <si>
    <t>Funded status at end of year</t>
  </si>
  <si>
    <t>Amounts recognized in the Consolidated Balance Sheets:</t>
  </si>
  <si>
    <t>Accrued current benefit cost-other accrued liabilities</t>
  </si>
  <si>
    <t>Accrued noncurrent benefit cost- other noncurrent liabilities</t>
  </si>
  <si>
    <t>Net amount recognized</t>
  </si>
  <si>
    <t>Pension Benefits [Member] | International [Member]</t>
  </si>
  <si>
    <t>Amendments</t>
  </si>
  <si>
    <t>Currency translation</t>
  </si>
  <si>
    <t>Acquisitions and dispositions, net</t>
  </si>
  <si>
    <t>Defined Benefit Plan, Foreign Currency Exchange Rate Changes, Plan Assets</t>
  </si>
  <si>
    <t>Prepaid benefit cost, included in other assets</t>
  </si>
  <si>
    <t>Employee Benefit and Retirement Plans - Schedule of Weighted-Average Assumptions Used to Determine Benefit Obligation (Detail)</t>
  </si>
  <si>
    <t>Defined Contribution Plan Disclosure [Line Items]</t>
  </si>
  <si>
    <t>Discount rate</t>
  </si>
  <si>
    <t>4.12%</t>
  </si>
  <si>
    <t>3.48%</t>
  </si>
  <si>
    <t>Long-term rate of compensation increase</t>
  </si>
  <si>
    <t>3.00%</t>
  </si>
  <si>
    <t>2.50%</t>
  </si>
  <si>
    <t>2.53%</t>
  </si>
  <si>
    <t>2.25%</t>
  </si>
  <si>
    <t>2.43%</t>
  </si>
  <si>
    <t>3.53%</t>
  </si>
  <si>
    <t>3.97%</t>
  </si>
  <si>
    <t>3.32%</t>
  </si>
  <si>
    <t>Current health care cost trend rates</t>
  </si>
  <si>
    <t>6.99%</t>
  </si>
  <si>
    <t>6.70%</t>
  </si>
  <si>
    <t>Ultimate health care cost trend rates</t>
  </si>
  <si>
    <t>4.50%</t>
  </si>
  <si>
    <t>Employee Benefit and Retirement Plans - Schedule of Reconciliation of Benefit Obligations (Parenthetical) (Detail) - USD ($) $ in Billions</t>
  </si>
  <si>
    <t>Defined Benefit Plan [Abstract]</t>
  </si>
  <si>
    <t>Accumulated benefit obligation</t>
  </si>
  <si>
    <t>Employee Benefit and Retirement Plans - Summary of Under-Funded or Non-Funded Pension Benefit Plans with Projected Benefit Obligation in Excess of Plan Assets (Detail) - USD ($) $ in Millions</t>
  </si>
  <si>
    <t>Defined Benefit Plan, Funded (Unfunded) Status of Plan [Abstract]</t>
  </si>
  <si>
    <t>Projected benefit obligation</t>
  </si>
  <si>
    <t>Fair value of plan assets</t>
  </si>
  <si>
    <t>Employee Benefit and Retirement Plans - Summary of Pension Plans with Accumulated Obligations in Excess of Plan Assets (Detail) - USD ($) $ in Millions</t>
  </si>
  <si>
    <t>Employee Benefit and Retirement Plans - Schedule of Company's Pension Cost And Supplemental Retirement Plans (Detail) - USD ($) $ in Millions</t>
  </si>
  <si>
    <t>Expected return on plan assets</t>
  </si>
  <si>
    <t>Prior service cost (credit)</t>
  </si>
  <si>
    <t>Net actuarial gain (loss)</t>
  </si>
  <si>
    <t>Curtailment, settlement and termination (benefit) costs</t>
  </si>
  <si>
    <t>Total expense (income)</t>
  </si>
  <si>
    <t>Employee Benefit and Retirement Plans - Summary of Weighted-Average Assumptions Used to Determine Net Periodic Benefit Cost (Detail)</t>
  </si>
  <si>
    <t>Effective discount rate for benefit obligations</t>
  </si>
  <si>
    <t>3.99%</t>
  </si>
  <si>
    <t>4.07%</t>
  </si>
  <si>
    <t>Effective rate for interest on benefit obligations</t>
  </si>
  <si>
    <t>3.09%</t>
  </si>
  <si>
    <t>3.28%</t>
  </si>
  <si>
    <t>3.22%</t>
  </si>
  <si>
    <t>Effective rate for service cost</t>
  </si>
  <si>
    <t>3.83%</t>
  </si>
  <si>
    <t>4.16%</t>
  </si>
  <si>
    <t>Effective rate for interest on service cost</t>
  </si>
  <si>
    <t>2.98%</t>
  </si>
  <si>
    <t>3.38%</t>
  </si>
  <si>
    <t>3.67%</t>
  </si>
  <si>
    <t>Long-term rate of return on plan assets</t>
  </si>
  <si>
    <t>5.75%</t>
  </si>
  <si>
    <t>6.04%</t>
  </si>
  <si>
    <t>6.34%</t>
  </si>
  <si>
    <t>2.54%</t>
  </si>
  <si>
    <t>2.12%</t>
  </si>
  <si>
    <t>3.30%</t>
  </si>
  <si>
    <t>1.96%</t>
  </si>
  <si>
    <t>1.72%</t>
  </si>
  <si>
    <t>2.94%</t>
  </si>
  <si>
    <t>2.34%</t>
  </si>
  <si>
    <t>2.46%</t>
  </si>
  <si>
    <t>3.41%</t>
  </si>
  <si>
    <t>2.29%</t>
  </si>
  <si>
    <t>2.41%</t>
  </si>
  <si>
    <t>2.58%</t>
  </si>
  <si>
    <t>3.21%</t>
  </si>
  <si>
    <t>3.94%</t>
  </si>
  <si>
    <t>3.59%</t>
  </si>
  <si>
    <t>3.55%</t>
  </si>
  <si>
    <t>3.76%</t>
  </si>
  <si>
    <t>2.71%</t>
  </si>
  <si>
    <t>3.07%</t>
  </si>
  <si>
    <t>3.10%</t>
  </si>
  <si>
    <t>3.25%</t>
  </si>
  <si>
    <t>3.46%</t>
  </si>
  <si>
    <t>2.78%</t>
  </si>
  <si>
    <t>3.02%</t>
  </si>
  <si>
    <t>3.19%</t>
  </si>
  <si>
    <t>Employee Benefit and Retirement Plans - Composition of Domestic Pension Plan Assets (Detail) - United States [Member] - USD ($) $ in Millions</t>
  </si>
  <si>
    <t>Global Equities [Member]</t>
  </si>
  <si>
    <t>Pension Plans, Postretirement and Other Employee Benefits [Line Items]</t>
  </si>
  <si>
    <t>Defined benefit plan, fair value of plan assets</t>
  </si>
  <si>
    <t>Global Equities [Member] | Fair Value [Member]</t>
  </si>
  <si>
    <t>Global Equities [Member] | Portion at Other than Fair Value Measurement [Member]</t>
  </si>
  <si>
    <t>Fixed Income Securities [Member]</t>
  </si>
  <si>
    <t>Fixed Income Securities [Member] | Fair Value [Member]</t>
  </si>
  <si>
    <t>Fixed Income Securities [Member] | Portion at Other than Fair Value Measurement [Member]</t>
  </si>
  <si>
    <t>Alternative Investments [Member]</t>
  </si>
  <si>
    <t>Alternative Investments [Member] | Fair Value [Member]</t>
  </si>
  <si>
    <t>Alternative Investments [Member] | Portion at Other than Fair Value Measurement [Member]</t>
  </si>
  <si>
    <t>Cash and Other Investments [Member]</t>
  </si>
  <si>
    <t>Cash and Other Investments [Member] | Fair Value [Member]</t>
  </si>
  <si>
    <t>Fair Value Of Plan Assets [Member]</t>
  </si>
  <si>
    <t>Fair Value Of Plan Assets [Member] | Fair Value [Member]</t>
  </si>
  <si>
    <t>Fair Value Of Plan Assets [Member] | Portion at Other than Fair Value Measurement [Member]</t>
  </si>
  <si>
    <t>Level 1 [Member] | Global Equities [Member]</t>
  </si>
  <si>
    <t>Level 1 [Member] | Fixed Income Securities [Member]</t>
  </si>
  <si>
    <t>Level 1 [Member] | Alternative Investments [Member]</t>
  </si>
  <si>
    <t>Level 1 [Member] | Cash and Other Investments [Member]</t>
  </si>
  <si>
    <t>Level 1 [Member] | Fair Value Of Plan Assets [Member]</t>
  </si>
  <si>
    <t>Level 2 [Member] | Cash and Other Investments [Member]</t>
  </si>
  <si>
    <t>Level 2 [Member] | Fair Value Of Plan Assets [Member]</t>
  </si>
  <si>
    <t>Level 3 [Member] | Cash and Other Investments [Member]</t>
  </si>
  <si>
    <t>Level 3 [Member] | Fair Value Of Plan Assets [Member]</t>
  </si>
  <si>
    <t>Employee Benefit and Retirement Plans - Composition of International Pension Plan Assets (Detail) - International [Member] - USD ($) $ in Millions</t>
  </si>
  <si>
    <t>Equity Securities [Member]</t>
  </si>
  <si>
    <t>Equity Securities [Member] | Fair Value [Member]</t>
  </si>
  <si>
    <t>Equity Securities [Member] | Portion at Other than Fair Value Measurement [Member]</t>
  </si>
  <si>
    <t>Cash and Other Investments [Member] | Portion at Other than Fair Value Measurement [Member]</t>
  </si>
  <si>
    <t>Level 1 [Member] | Equity Securities [Member]</t>
  </si>
  <si>
    <t>Employee Benefit and Retirement Plans - Summary of Reconciliation of Change in Fair Value Measurement of Defined Benefit Plans' Consolidated Assets Using Significant Unobservable Inputs (Level 3) (Detail) - Level 3 [Member] - USD ($) $ in Millions</t>
  </si>
  <si>
    <t>Realized gains (losses)</t>
  </si>
  <si>
    <t>Unrealized (losses) gains</t>
  </si>
  <si>
    <t>Purchases, sales, settlements and other, net</t>
  </si>
  <si>
    <t>Employee Benefit and Retirement Plans - Schedule of Estimated Future Benefit Payments Under Defined Denefit Pension Plans and Postretirement Benefit Plans (Detail) $ in Millions</t>
  </si>
  <si>
    <t>Defined Benefit Plans and Other Postretirement Benefit Plans Table Text Block [Line Items]</t>
  </si>
  <si>
    <t>Earnings Per Share - Schedule of Computations of Weighted Average Shares Outstanding (Detail) - USD ($) shares in Millions, $ in Millions</t>
  </si>
  <si>
    <t>Earnings Per Share, Diluted, by Common Class, Including Two Class Method [Line Items]</t>
  </si>
  <si>
    <t>Weighted-average shares outstanding</t>
  </si>
  <si>
    <t>Share-based payment awards classified as participating securities</t>
  </si>
  <si>
    <t>Basic weighted-average shares outstanding</t>
  </si>
  <si>
    <t>Dilutive securities</t>
  </si>
  <si>
    <t>Diluted weighted-average shares outstanding</t>
  </si>
  <si>
    <t>Dilutive Securities, Effect on Basic Earnings Per Share</t>
  </si>
  <si>
    <t>Earnings Per Share - Schedule of Computations of Weighted Average Shares Outstanding (Parenthetical) (Detail) shares in Millions</t>
  </si>
  <si>
    <t>Dec. 31, 2018shares</t>
  </si>
  <si>
    <t>Share Based Awards [Member]</t>
  </si>
  <si>
    <t>Potentially dilutive restricted share awards excluded from computation of diluted EPS</t>
  </si>
  <si>
    <t>Earnings Per Share - Additional Information (Detail) shares in Millions</t>
  </si>
  <si>
    <t>Restricted Stock [Member]</t>
  </si>
  <si>
    <t>Stockholders' Equity and Share-Based Awards - Additional Information (Detail) - USD ($) $ / shares in Units, $ in Millions</t>
  </si>
  <si>
    <t>Share-based Compensation Arrangement by Share-based Payment Award [Line Items]</t>
  </si>
  <si>
    <t>Dividends per share</t>
  </si>
  <si>
    <t>Share-based compensation arrangement by share-based payment award, options, exercises in period, total intrinsic value</t>
  </si>
  <si>
    <t>Granted, weighted-average grant date fair value</t>
  </si>
  <si>
    <t>Share-based compensation arrangement by share-based payment award, equity instruments other than options, vested in period, total fair value</t>
  </si>
  <si>
    <t>Excess tax benefits related to stock-based compensation</t>
  </si>
  <si>
    <t>2013 Stock Plan [Member]</t>
  </si>
  <si>
    <t>Share-based awards available for grant</t>
  </si>
  <si>
    <t>Share-based awards vesting period</t>
  </si>
  <si>
    <t>Performance Shares [Member] | Minimum [Member] | 2013 Stock Plan [Member]</t>
  </si>
  <si>
    <t>Stock Options [Member] | Discontinued Operations [Member]</t>
  </si>
  <si>
    <t>Aggregate grant date fair value</t>
  </si>
  <si>
    <t>Number of stock units awarded</t>
  </si>
  <si>
    <t>Stock Options [Member] | Minimum [Member]</t>
  </si>
  <si>
    <t>Share-based awards contractual term, years</t>
  </si>
  <si>
    <t>10 years</t>
  </si>
  <si>
    <t>Restricted Stock Units (RSUs) [Member] | Minimum [Member]</t>
  </si>
  <si>
    <t>Restricted Stock Units (RSUs) [Member] | Maximum [Member]</t>
  </si>
  <si>
    <t>Stock-Price Based RSUs [Member] | Minimum [Member]</t>
  </si>
  <si>
    <t>Stock-Price Based RSUs [Member] | Maximum [Member]</t>
  </si>
  <si>
    <t>Time-Based RSU's [Member]</t>
  </si>
  <si>
    <t>Share-based awards vesting terms</t>
  </si>
  <si>
    <t>Vest in equal installments over a three-year period.</t>
  </si>
  <si>
    <t>Performance Based Restricted Stock Units Rsu [Member]</t>
  </si>
  <si>
    <t>Share based compensation arrangement by share based payment award performance share unit award number</t>
  </si>
  <si>
    <t>Stockholders' Equity and Share-Based Awards - Summary of Changes In Stock Options (Detail) - USD ($) $ / shares in Units, shares in Millions, $ in Millions</t>
  </si>
  <si>
    <t>Stock Based Compensation [Abstract]</t>
  </si>
  <si>
    <t>Weighted Average Exercise Price Per Share, Outstanding, Beginning of Period</t>
  </si>
  <si>
    <t>Outstanding Shares, Beginning of Period</t>
  </si>
  <si>
    <t>Outstanding Shares, Exercised</t>
  </si>
  <si>
    <t>Outstanding Shares, End of Period</t>
  </si>
  <si>
    <t>Weighted Average Exercise Price Per Share, Exercised</t>
  </si>
  <si>
    <t>Weighted Average Exercise Price Per Share, Outstanding, End of Period</t>
  </si>
  <si>
    <t>Weighted Average Remaining Life, Outstanding, End of Period</t>
  </si>
  <si>
    <t>2 years 2 months 12 days</t>
  </si>
  <si>
    <t>Aggregate Intrinsic Value, Outstanding</t>
  </si>
  <si>
    <t>Aggregate Intrinsic Value, Exercisable</t>
  </si>
  <si>
    <t>Stockholders' Equity and Share-Based Awards - Summary of Changes of Restricted Stock and Restricted Stock Units (Detail) - $ / shares shares in Millions</t>
  </si>
  <si>
    <t>Restricted Stock Units, Outstanding Shares, Beginning of Period</t>
  </si>
  <si>
    <t>Restricted Stock Units, Granted, Shares</t>
  </si>
  <si>
    <t>Restricted Stock Units, Vested, Shares</t>
  </si>
  <si>
    <t>Restricted Stock Units, Forfeited, Shares</t>
  </si>
  <si>
    <t>Restricted Stock Units, Outstanding Shares, End of Period</t>
  </si>
  <si>
    <t>Restricted Stock Units, Outstanding Shares, Expected to vest, End of Period</t>
  </si>
  <si>
    <t>Weighted-Average, Outstanding, Beginning of Period</t>
  </si>
  <si>
    <t>Granted, Weighted-Average</t>
  </si>
  <si>
    <t>Vested, Weighted-Average</t>
  </si>
  <si>
    <t>Forfeited, Weighted-Average</t>
  </si>
  <si>
    <t>Weighted-Average, Outstanding, End of Period</t>
  </si>
  <si>
    <t>Weighted-Average, End of Period</t>
  </si>
  <si>
    <t>Stockholders' Equity and Share-Based Awards - Summary of Total Unrecognized Compensation Cost Related to Stock-based Compensation (Detail) - Restricted Stock Units (RSUs) [Member] $ in Millions</t>
  </si>
  <si>
    <t>Unrecognized Compensation Cost</t>
  </si>
  <si>
    <t>Weighted-Average Period of Expense Recognition (in years)</t>
  </si>
  <si>
    <t>Income Taxes - Additional Information (Detail) - USD ($) $ in Millions</t>
  </si>
  <si>
    <t>Income Tax [Line Items]</t>
  </si>
  <si>
    <t>Federal corporate tax</t>
  </si>
  <si>
    <t>21.00%</t>
  </si>
  <si>
    <t>35.00%</t>
  </si>
  <si>
    <t>Tax benefit due to effect of reducing the statutory tax rate</t>
  </si>
  <si>
    <t>Deferred tax due to tax reform</t>
  </si>
  <si>
    <t>Accumulated unremitted earnings</t>
  </si>
  <si>
    <t>Income (loss) from continuing operations before income taxes, foreign</t>
  </si>
  <si>
    <t>Operating loss carryforwards</t>
  </si>
  <si>
    <t>Deferred tax assets, valuation allowance</t>
  </si>
  <si>
    <t>Valuation allowance, deferred tax asset, change in amount</t>
  </si>
  <si>
    <t>Increase in unrecognized tax benefits is reasonably possible</t>
  </si>
  <si>
    <t>Unrecognized tax benefits that would impact effective tax rate</t>
  </si>
  <si>
    <t>Unrecognized tax benefits, income tax penalties and interest expense</t>
  </si>
  <si>
    <t>Not Subject To Expiration [Member]</t>
  </si>
  <si>
    <t>Subject To Expiration [Member]</t>
  </si>
  <si>
    <t>Indefinite Re - Investment [Member]</t>
  </si>
  <si>
    <t>Unremitted earnings</t>
  </si>
  <si>
    <t>U.S. Federal NOL's [Member]</t>
  </si>
  <si>
    <t>Operating loss carryforwards subject to varying limitations</t>
  </si>
  <si>
    <t>Operating loss carryforwards excluded from statement of financial condition</t>
  </si>
  <si>
    <t>Operating loss carryforwards utilized in the current year</t>
  </si>
  <si>
    <t>Operations Deferred Tax Asset Deemed Realizable [Member]</t>
  </si>
  <si>
    <t>Operations Deferred Tax Asset Deemed Realizable [Member] | Germany [Member]</t>
  </si>
  <si>
    <t>Operations Deferred Tax Asset Deemed Realizable [Member] | FRANCE</t>
  </si>
  <si>
    <t>Minimum [Member]</t>
  </si>
  <si>
    <t>Operating loss carryforwards, expiration date</t>
  </si>
  <si>
    <t>Jan. 1,
		2019</t>
  </si>
  <si>
    <t>Maximum [Member]</t>
  </si>
  <si>
    <t>Dec. 31,
		2038</t>
  </si>
  <si>
    <t>Income Taxes - Schedule of Provision for Income Taxes (Detail) - USD ($) $ in Millions</t>
  </si>
  <si>
    <t>Federal</t>
  </si>
  <si>
    <t>State</t>
  </si>
  <si>
    <t>Foreign</t>
  </si>
  <si>
    <t>Total current</t>
  </si>
  <si>
    <t>Deferred</t>
  </si>
  <si>
    <t>Total income tax provision (benefit)</t>
  </si>
  <si>
    <t>Total provision - discontinued operations</t>
  </si>
  <si>
    <t>Total provision (benefit)- continuing operations</t>
  </si>
  <si>
    <t>Income Taxes - Reconciliation of U.S. Statutory Rate to Effective Income Tax Rate on Continuing Basis (Detail)</t>
  </si>
  <si>
    <t>Effective Tax Rate Reconciliation [Line Items]</t>
  </si>
  <si>
    <t>Statutory rate</t>
  </si>
  <si>
    <t>State income taxes, net of federal income tax effect</t>
  </si>
  <si>
    <t>2.40%</t>
  </si>
  <si>
    <t>2.00%</t>
  </si>
  <si>
    <t>100.50%</t>
  </si>
  <si>
    <t>Foreign tax credit</t>
  </si>
  <si>
    <t>2.10%</t>
  </si>
  <si>
    <t>4.30%</t>
  </si>
  <si>
    <t>47.00%</t>
  </si>
  <si>
    <t>Foreign rate differential</t>
  </si>
  <si>
    <t>0.50%</t>
  </si>
  <si>
    <t>(28.20%)</t>
  </si>
  <si>
    <t>(319.10%)</t>
  </si>
  <si>
    <t>Resolution of tax contingencies, net of increases</t>
  </si>
  <si>
    <t>0.20%</t>
  </si>
  <si>
    <t>(5.00%)</t>
  </si>
  <si>
    <t>(112.40%)</t>
  </si>
  <si>
    <t>Valuation allowance reserve (decrease) increase</t>
  </si>
  <si>
    <t>(7.40%)</t>
  </si>
  <si>
    <t>(149.50%)</t>
  </si>
  <si>
    <t>Manufacturing deduction</t>
  </si>
  <si>
    <t>(1.30%)</t>
  </si>
  <si>
    <t>(60.70%)</t>
  </si>
  <si>
    <t>Foreign statutory tax rate change</t>
  </si>
  <si>
    <t>(2.70%)</t>
  </si>
  <si>
    <t>(52.90%)</t>
  </si>
  <si>
    <t>Impairment</t>
  </si>
  <si>
    <t>(9.30%)</t>
  </si>
  <si>
    <t>2.80%</t>
  </si>
  <si>
    <t>Sale of businesses</t>
  </si>
  <si>
    <t>(11.80%)</t>
  </si>
  <si>
    <t>Reversal of outside basis difference</t>
  </si>
  <si>
    <t>(11.40%)</t>
  </si>
  <si>
    <t>U.S. Tax Reform, impact of change in tax rate and other</t>
  </si>
  <si>
    <t>(269.20%)</t>
  </si>
  <si>
    <t>U.S. Tax Reform, federal income tax on mandatory deemed repatriation</t>
  </si>
  <si>
    <t>29.70%</t>
  </si>
  <si>
    <t>(1.90%)</t>
  </si>
  <si>
    <t>(60.20%)</t>
  </si>
  <si>
    <t>Effective rate</t>
  </si>
  <si>
    <t>17.90%</t>
  </si>
  <si>
    <t>(265.10%)</t>
  </si>
  <si>
    <t>306.00%</t>
  </si>
  <si>
    <t>878.30%</t>
  </si>
  <si>
    <t>Income Taxes - Schedule of Components of Net Deferred Tax Assets (Detail) - USD ($) $ in Millions</t>
  </si>
  <si>
    <t>Deferred tax assets:</t>
  </si>
  <si>
    <t>Accruals not currently deductible for tax purposes</t>
  </si>
  <si>
    <t>Inventory</t>
  </si>
  <si>
    <t>Postretirement liabilities</t>
  </si>
  <si>
    <t>Pension liabilities</t>
  </si>
  <si>
    <t>Net operating losses</t>
  </si>
  <si>
    <t>Foreign tax credits</t>
  </si>
  <si>
    <t>Total gross deferred tax assets</t>
  </si>
  <si>
    <t>Less valuation allowance</t>
  </si>
  <si>
    <t>Net deferred tax assets after valuation allowance</t>
  </si>
  <si>
    <t>Deferred tax liabilities:</t>
  </si>
  <si>
    <t>Accelerated depreciation</t>
  </si>
  <si>
    <t>Amortizable intangibles</t>
  </si>
  <si>
    <t>Outside basis differences</t>
  </si>
  <si>
    <t>Total gross deferred tax liabilities</t>
  </si>
  <si>
    <t>Net deferred tax liabilities</t>
  </si>
  <si>
    <t>Income Taxes - Summary of Changes in Gross Unrecognized Tax Benefits (Detail) - USD ($) $ in Millions</t>
  </si>
  <si>
    <t>Unrecognized Tax Benefits, Income Tax Penalties and Interest Accrued [Abstract]</t>
  </si>
  <si>
    <t>Unrecognized tax benefits beginning balance</t>
  </si>
  <si>
    <t>Increases (decreases):</t>
  </si>
  <si>
    <t>Increases in tax positions for prior years</t>
  </si>
  <si>
    <t>Decreases in tax positions for prior years</t>
  </si>
  <si>
    <t>Increase in tax positions for the current period</t>
  </si>
  <si>
    <t>Settlements with taxing authorities</t>
  </si>
  <si>
    <t>Lapse of statute of limitations</t>
  </si>
  <si>
    <t>Unrecognized tax benefits ending balance</t>
  </si>
  <si>
    <t>Fair Value - Summary of Non-Pension Financial Assets and Liabilities Measured at Fair Value on Recurring Basis (Detail) - USD ($) $ in Millions</t>
  </si>
  <si>
    <t>Fair Value, Assets and Liabilities Measured on Recurring and Nonrecurring Basis [Line Items]</t>
  </si>
  <si>
    <t>Derivatives, Assets</t>
  </si>
  <si>
    <t>Derivatives, Liabilities</t>
  </si>
  <si>
    <t>Investment securities, including mutual funds</t>
  </si>
  <si>
    <t>Level 1 [Member] | Fair Value Measurements on Recurring Basis [Member]</t>
  </si>
  <si>
    <t>Level 2 [Member] | Fair Value Measurements on Recurring Basis [Member]</t>
  </si>
  <si>
    <t>Fair Value - Summary of Assets Measured at Fair Value on a Nonrecurring Basis (Detail) $ in Millions</t>
  </si>
  <si>
    <t>Indefinite-lived intangible assets</t>
  </si>
  <si>
    <t>Fair Value, Measurements, Nonrecurring [Member] | Level 3 [Member]</t>
  </si>
  <si>
    <t>Segment Information - Additional Information (Detail) - Segment</t>
  </si>
  <si>
    <t>Sales Information [Line Items]</t>
  </si>
  <si>
    <t>Number of reportable segments</t>
  </si>
  <si>
    <t>Walmart Inc. and Subsidiaries [Member] | Revenue from Contract with Customer [Member] | Customer Concentration Risk [Member]</t>
  </si>
  <si>
    <t>Percentage of sales by major customer</t>
  </si>
  <si>
    <t>13.50%</t>
  </si>
  <si>
    <t>13.70%</t>
  </si>
  <si>
    <t>Segment Information - Schedule of Segment Reporting Information, by Segment (Detail) - USD ($) $ in Millions</t>
  </si>
  <si>
    <t>Segment Reporting Information [Line Items]</t>
  </si>
  <si>
    <t>Restructuring Costs [Member]</t>
  </si>
  <si>
    <t>Segment Information - Schedule of Geographic Area Information (Detail) - USD ($) $ in Millions</t>
  </si>
  <si>
    <t>Europe, Middle East and Africa [Member]</t>
  </si>
  <si>
    <t>Latin America [Member]</t>
  </si>
  <si>
    <t>Asia Pacific [Member]</t>
  </si>
  <si>
    <t>Litigation and Contingencies - Additional Information (Detail) $ / shares in Units, shares in Millions, Merchandise in Millions</t>
  </si>
  <si>
    <t>Jul. 06, 2017USD ($)$ / sharesshares</t>
  </si>
  <si>
    <t>Oct. 03, 2016shares</t>
  </si>
  <si>
    <t>Mar. 31, 2015USD ($)</t>
  </si>
  <si>
    <t>Feb. 28, 2014Merchandise</t>
  </si>
  <si>
    <t>Dec. 31, 2018USD ($)Lawsuitsshares</t>
  </si>
  <si>
    <t>Jun. 30, 2018Parties</t>
  </si>
  <si>
    <t>Loss Contingencies [Line Items]</t>
  </si>
  <si>
    <t>Number of putative class action lawsuits | Lawsuits</t>
  </si>
  <si>
    <t>Share conversion ratio upon merger</t>
  </si>
  <si>
    <t>86.20%</t>
  </si>
  <si>
    <t>Business acquisition, equity interest issued or issuable, number of shares | shares</t>
  </si>
  <si>
    <t>Issue of common stock to settling petitioners , Value</t>
  </si>
  <si>
    <t>Environmental remediation reserve</t>
  </si>
  <si>
    <t>Standby letters of credit outstanding</t>
  </si>
  <si>
    <t>NHTSA - Safety Awareness [Member]</t>
  </si>
  <si>
    <t>Loss contingency accrual</t>
  </si>
  <si>
    <t>NHTSA - Other payments [Member]</t>
  </si>
  <si>
    <t>Loss contingency payment</t>
  </si>
  <si>
    <t>Number of shares holding by dissenting shareholders | shares</t>
  </si>
  <si>
    <t>Business combination, cash consideration transferred per share | $ / shares</t>
  </si>
  <si>
    <t>Number of common stock transferred on settlement | shares</t>
  </si>
  <si>
    <t>Assumed acquisition price</t>
  </si>
  <si>
    <t>Lower Passaic River Matter [Member]</t>
  </si>
  <si>
    <t>Number of general notice letter recipients involved in remedial investigation and feasibility study</t>
  </si>
  <si>
    <t>Loss contingency estimated period</t>
  </si>
  <si>
    <t>Number of parties sued | Parties</t>
  </si>
  <si>
    <t>Lower Passaic River Matter [Member] | Minimum [Member]</t>
  </si>
  <si>
    <t>Loss contingency, estimate of possible loss</t>
  </si>
  <si>
    <t>Lower Passaic River Matter [Member] | Maximum [Member]</t>
  </si>
  <si>
    <t>Lower Passaic River Maintenance Costs [Member] | Minimum [Member]</t>
  </si>
  <si>
    <t>Lower Passaic River Maintenance Costs [Member] | Maximum [Member]</t>
  </si>
  <si>
    <t>Lower Passaic River Matter - Preferred Alternative [Member]</t>
  </si>
  <si>
    <t>Lower Passaic River Matter - Preferred Alternative Maintenance Costs [Member]</t>
  </si>
  <si>
    <t>Lower Passaic River Matter - Alternative Range from Participating Parties [Member] | Minimum [Member]</t>
  </si>
  <si>
    <t>Lower Passaic River Matter - Alternative Range from Participating Parties [Member] | Maximum [Member]</t>
  </si>
  <si>
    <t>Lower Passaic River Matter - Selected Remedy for the Preferred Alternative [Member]</t>
  </si>
  <si>
    <t>Settlement amount</t>
  </si>
  <si>
    <t>Graco Recall [Member]</t>
  </si>
  <si>
    <t>Approximate number of defective merchandise recalled | Merchandise</t>
  </si>
</sst>
</file>

<file path=xl/styles.xml><?xml version="1.0" encoding="utf-8"?>
<styleSheet xmlns="http://schemas.openxmlformats.org/spreadsheetml/2006/main">
  <numFmts count="5">
    <numFmt formatCode="#,##0.0_);(#,##0.0)" numFmtId="164"/>
    <numFmt formatCode="_(&quot;$ &quot;#,##0.0_);_(&quot;$ &quot;(#,##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1445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6" t="n">
        <v>422.8</v>
      </c>
    </row>
    <row r="21" spans="1:4">
      <c r="A21" s="4" t="s">
        <v>33</v>
      </c>
      <c r="D21" s="7" t="n">
        <v>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957</v>
      </c>
      <c r="B1" s="2" t="s">
        <v>1</v>
      </c>
    </row>
    <row r="2" spans="1:4">
      <c r="B2" s="2" t="s">
        <v>2</v>
      </c>
      <c r="C2" s="2" t="s">
        <v>35</v>
      </c>
      <c r="D2" s="2" t="s">
        <v>36</v>
      </c>
    </row>
    <row r="3" spans="1:4">
      <c r="A3" s="3" t="s">
        <v>958</v>
      </c>
    </row>
    <row r="4" spans="1:4">
      <c r="A4" s="4" t="s">
        <v>959</v>
      </c>
      <c r="B4" s="9" t="n">
        <v>0.92</v>
      </c>
      <c r="C4" s="9" t="n">
        <v>0.88</v>
      </c>
      <c r="D4" s="9" t="n">
        <v>0.76</v>
      </c>
    </row>
    <row r="5" spans="1:4">
      <c r="A5" s="4" t="s">
        <v>960</v>
      </c>
      <c r="B5" s="8" t="n">
        <v>1</v>
      </c>
      <c r="C5" s="7" t="n">
        <v>5.5</v>
      </c>
      <c r="D5" s="7" t="n">
        <v>11.3</v>
      </c>
    </row>
    <row r="6" spans="1:4">
      <c r="A6" s="4" t="s">
        <v>961</v>
      </c>
      <c r="B6" s="8" t="n">
        <v>29</v>
      </c>
      <c r="C6" s="8" t="n">
        <v>47</v>
      </c>
      <c r="D6" s="8" t="n">
        <v>54</v>
      </c>
    </row>
    <row r="7" spans="1:4">
      <c r="A7" s="4" t="s">
        <v>962</v>
      </c>
      <c r="B7" s="7" t="n">
        <v>31.7</v>
      </c>
      <c r="C7" s="7" t="n">
        <v>67.59999999999999</v>
      </c>
      <c r="D7" s="7" t="n">
        <v>54.1</v>
      </c>
    </row>
    <row r="8" spans="1:4">
      <c r="A8" s="4" t="s">
        <v>963</v>
      </c>
      <c r="B8" s="7" t="n">
        <v>-5.8</v>
      </c>
      <c r="C8" s="7" t="n">
        <v>5.9</v>
      </c>
      <c r="D8" s="7" t="n">
        <v>11.9</v>
      </c>
    </row>
    <row r="9" spans="1:4">
      <c r="A9" s="4" t="s">
        <v>964</v>
      </c>
    </row>
    <row r="10" spans="1:4">
      <c r="A10" s="3" t="s">
        <v>958</v>
      </c>
    </row>
    <row r="11" spans="1:4">
      <c r="A11" s="4" t="s">
        <v>965</v>
      </c>
      <c r="B11" s="5" t="n">
        <v>34000000</v>
      </c>
    </row>
    <row r="12" spans="1:4">
      <c r="A12" s="4" t="s">
        <v>966</v>
      </c>
      <c r="B12" s="4" t="s">
        <v>429</v>
      </c>
    </row>
    <row r="13" spans="1:4">
      <c r="A13" s="4" t="s">
        <v>967</v>
      </c>
    </row>
    <row r="14" spans="1:4">
      <c r="A14" s="3" t="s">
        <v>958</v>
      </c>
    </row>
    <row r="15" spans="1:4">
      <c r="A15" s="4" t="s">
        <v>966</v>
      </c>
      <c r="B15" s="4" t="s">
        <v>436</v>
      </c>
    </row>
    <row r="16" spans="1:4">
      <c r="A16" s="4" t="s">
        <v>427</v>
      </c>
    </row>
    <row r="17" spans="1:4">
      <c r="A17" s="3" t="s">
        <v>958</v>
      </c>
    </row>
    <row r="18" spans="1:4">
      <c r="A18" s="4" t="s">
        <v>966</v>
      </c>
      <c r="B18" s="4" t="s">
        <v>429</v>
      </c>
    </row>
    <row r="19" spans="1:4">
      <c r="A19" s="4" t="s">
        <v>968</v>
      </c>
    </row>
    <row r="20" spans="1:4">
      <c r="A20" s="3" t="s">
        <v>958</v>
      </c>
    </row>
    <row r="21" spans="1:4">
      <c r="A21" s="4" t="s">
        <v>969</v>
      </c>
      <c r="B21" s="7" t="n">
        <v>0.1</v>
      </c>
    </row>
    <row r="22" spans="1:4">
      <c r="A22" s="4" t="s">
        <v>970</v>
      </c>
      <c r="B22" s="6" t="n">
        <v>3.3</v>
      </c>
    </row>
    <row r="23" spans="1:4">
      <c r="A23" s="4" t="s">
        <v>971</v>
      </c>
    </row>
    <row r="24" spans="1:4">
      <c r="A24" s="3" t="s">
        <v>958</v>
      </c>
    </row>
    <row r="25" spans="1:4">
      <c r="A25" s="4" t="s">
        <v>972</v>
      </c>
      <c r="B25" s="4" t="s">
        <v>973</v>
      </c>
    </row>
    <row r="26" spans="1:4">
      <c r="A26" s="4" t="s">
        <v>430</v>
      </c>
    </row>
    <row r="27" spans="1:4">
      <c r="A27" s="3" t="s">
        <v>958</v>
      </c>
    </row>
    <row r="28" spans="1:4">
      <c r="A28" s="4" t="s">
        <v>966</v>
      </c>
      <c r="B28" s="4" t="s">
        <v>429</v>
      </c>
    </row>
    <row r="29" spans="1:4">
      <c r="A29" s="4" t="s">
        <v>974</v>
      </c>
    </row>
    <row r="30" spans="1:4">
      <c r="A30" s="3" t="s">
        <v>958</v>
      </c>
    </row>
    <row r="31" spans="1:4">
      <c r="A31" s="4" t="s">
        <v>966</v>
      </c>
      <c r="B31" s="4" t="s">
        <v>436</v>
      </c>
    </row>
    <row r="32" spans="1:4">
      <c r="A32" s="4" t="s">
        <v>975</v>
      </c>
    </row>
    <row r="33" spans="1:4">
      <c r="A33" s="3" t="s">
        <v>958</v>
      </c>
    </row>
    <row r="34" spans="1:4">
      <c r="A34" s="4" t="s">
        <v>966</v>
      </c>
      <c r="B34" s="4" t="s">
        <v>429</v>
      </c>
    </row>
    <row r="35" spans="1:4">
      <c r="A35" s="4" t="s">
        <v>976</v>
      </c>
    </row>
    <row r="36" spans="1:4">
      <c r="A36" s="3" t="s">
        <v>958</v>
      </c>
    </row>
    <row r="37" spans="1:4">
      <c r="A37" s="4" t="s">
        <v>966</v>
      </c>
      <c r="B37" s="4" t="s">
        <v>436</v>
      </c>
    </row>
    <row r="38" spans="1:4">
      <c r="A38" s="4" t="s">
        <v>977</v>
      </c>
    </row>
    <row r="39" spans="1:4">
      <c r="A39" s="3" t="s">
        <v>958</v>
      </c>
    </row>
    <row r="40" spans="1:4">
      <c r="A40" s="4" t="s">
        <v>966</v>
      </c>
      <c r="B40" s="4" t="s">
        <v>429</v>
      </c>
    </row>
    <row r="41" spans="1:4">
      <c r="A41" s="4" t="s">
        <v>978</v>
      </c>
    </row>
    <row r="42" spans="1:4">
      <c r="A42" s="3" t="s">
        <v>958</v>
      </c>
    </row>
    <row r="43" spans="1:4">
      <c r="A43" s="4" t="s">
        <v>966</v>
      </c>
      <c r="B43" s="4" t="s">
        <v>429</v>
      </c>
    </row>
    <row r="44" spans="1:4">
      <c r="A44" s="4" t="s">
        <v>969</v>
      </c>
      <c r="B44" s="7" t="n">
        <v>47.4</v>
      </c>
    </row>
    <row r="45" spans="1:4">
      <c r="A45" s="4" t="s">
        <v>970</v>
      </c>
      <c r="B45" s="5" t="n">
        <v>1800000</v>
      </c>
    </row>
    <row r="46" spans="1:4">
      <c r="A46" s="4" t="s">
        <v>979</v>
      </c>
      <c r="B46" s="4" t="s">
        <v>980</v>
      </c>
    </row>
    <row r="47" spans="1:4">
      <c r="A47" s="4" t="s">
        <v>981</v>
      </c>
    </row>
    <row r="48" spans="1:4">
      <c r="A48" s="3" t="s">
        <v>958</v>
      </c>
    </row>
    <row r="49" spans="1:4">
      <c r="A49" s="4" t="s">
        <v>966</v>
      </c>
      <c r="B49" s="4" t="s">
        <v>429</v>
      </c>
    </row>
    <row r="50" spans="1:4">
      <c r="A50" s="4" t="s">
        <v>982</v>
      </c>
      <c r="B50" s="5" t="n">
        <v>1100000</v>
      </c>
    </row>
    <row r="51" spans="1:4">
      <c r="A51" s="4" t="s">
        <v>969</v>
      </c>
      <c r="B51" s="7" t="n">
        <v>3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83</v>
      </c>
      <c r="B1" s="2" t="s">
        <v>1</v>
      </c>
    </row>
    <row r="2" spans="1:5">
      <c r="B2" s="2" t="s">
        <v>35</v>
      </c>
      <c r="C2" s="2" t="s">
        <v>2</v>
      </c>
      <c r="D2" s="2" t="s">
        <v>35</v>
      </c>
      <c r="E2" s="2" t="s">
        <v>36</v>
      </c>
    </row>
    <row r="3" spans="1:5">
      <c r="A3" s="3" t="s">
        <v>984</v>
      </c>
    </row>
    <row r="4" spans="1:5">
      <c r="A4" s="4" t="s">
        <v>985</v>
      </c>
      <c r="B4" s="8" t="n">
        <v>15</v>
      </c>
      <c r="D4" s="8" t="n">
        <v>15</v>
      </c>
      <c r="E4" s="8" t="n">
        <v>16</v>
      </c>
    </row>
    <row r="5" spans="1:5">
      <c r="A5" s="4" t="s">
        <v>986</v>
      </c>
      <c r="B5" s="6" t="n">
        <v>0.4</v>
      </c>
    </row>
    <row r="6" spans="1:5">
      <c r="A6" s="4" t="s">
        <v>987</v>
      </c>
      <c r="B6" s="6" t="n">
        <v>-0.1</v>
      </c>
    </row>
    <row r="7" spans="1:5">
      <c r="A7" s="4" t="s">
        <v>988</v>
      </c>
      <c r="B7" s="6" t="n">
        <v>0.3</v>
      </c>
    </row>
    <row r="8" spans="1:5">
      <c r="A8" s="4" t="s">
        <v>989</v>
      </c>
      <c r="B8" s="8" t="n">
        <v>18</v>
      </c>
    </row>
    <row r="9" spans="1:5">
      <c r="A9" s="4" t="s">
        <v>990</v>
      </c>
      <c r="B9" s="8" t="n">
        <v>15</v>
      </c>
    </row>
    <row r="10" spans="1:5">
      <c r="A10" s="4" t="s">
        <v>991</v>
      </c>
      <c r="B10" s="4" t="s">
        <v>992</v>
      </c>
    </row>
    <row r="11" spans="1:5">
      <c r="A11" s="4" t="s">
        <v>993</v>
      </c>
      <c r="D11" s="8" t="n">
        <v>0</v>
      </c>
    </row>
    <row r="12" spans="1:5">
      <c r="A12" s="4" t="s">
        <v>994</v>
      </c>
      <c r="C12" s="7" t="n">
        <v>1.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5</v>
      </c>
      <c r="D2" s="2" t="s">
        <v>36</v>
      </c>
    </row>
    <row r="3" spans="1:4">
      <c r="A3" s="3" t="s">
        <v>984</v>
      </c>
    </row>
    <row r="4" spans="1:4">
      <c r="A4" s="4" t="s">
        <v>996</v>
      </c>
      <c r="B4" s="6" t="n">
        <v>4.4</v>
      </c>
    </row>
    <row r="5" spans="1:4">
      <c r="A5" s="4" t="s">
        <v>997</v>
      </c>
      <c r="B5" s="6" t="n">
        <v>2.8</v>
      </c>
    </row>
    <row r="6" spans="1:4">
      <c r="A6" s="4" t="s">
        <v>998</v>
      </c>
      <c r="B6" s="6" t="n">
        <v>-1.2</v>
      </c>
    </row>
    <row r="7" spans="1:4">
      <c r="A7" s="4" t="s">
        <v>999</v>
      </c>
      <c r="B7" s="6" t="n">
        <v>-1.3</v>
      </c>
    </row>
    <row r="8" spans="1:4">
      <c r="A8" s="4" t="s">
        <v>1000</v>
      </c>
      <c r="B8" s="6" t="n">
        <v>4.7</v>
      </c>
      <c r="C8" s="6" t="n">
        <v>4.4</v>
      </c>
    </row>
    <row r="9" spans="1:4">
      <c r="A9" s="4" t="s">
        <v>1001</v>
      </c>
      <c r="B9" s="6" t="n">
        <v>2.9</v>
      </c>
    </row>
    <row r="10" spans="1:4">
      <c r="A10" s="4" t="s">
        <v>1002</v>
      </c>
      <c r="B10" s="8" t="n">
        <v>50</v>
      </c>
    </row>
    <row r="11" spans="1:4">
      <c r="A11" s="4" t="s">
        <v>1003</v>
      </c>
      <c r="B11" s="5" t="n">
        <v>29</v>
      </c>
      <c r="C11" s="8" t="n">
        <v>47</v>
      </c>
      <c r="D11" s="8" t="n">
        <v>54</v>
      </c>
    </row>
    <row r="12" spans="1:4">
      <c r="A12" s="4" t="s">
        <v>1004</v>
      </c>
      <c r="B12" s="5" t="n">
        <v>44</v>
      </c>
    </row>
    <row r="13" spans="1:4">
      <c r="A13" s="4" t="s">
        <v>1005</v>
      </c>
      <c r="B13" s="5" t="n">
        <v>43</v>
      </c>
    </row>
    <row r="14" spans="1:4">
      <c r="A14" s="4" t="s">
        <v>1006</v>
      </c>
      <c r="B14" s="5" t="n">
        <v>41</v>
      </c>
      <c r="C14" s="8" t="n">
        <v>50</v>
      </c>
    </row>
    <row r="15" spans="1:4">
      <c r="A15" s="4" t="s">
        <v>1007</v>
      </c>
      <c r="B15" s="8" t="n">
        <v>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1</v>
      </c>
    </row>
    <row r="2" spans="1:2">
      <c r="B2" s="2" t="s">
        <v>514</v>
      </c>
    </row>
    <row r="3" spans="1:2">
      <c r="A3" s="3" t="s">
        <v>958</v>
      </c>
    </row>
    <row r="4" spans="1:2">
      <c r="A4" s="4" t="s">
        <v>1009</v>
      </c>
      <c r="B4" s="7" t="n">
        <v>65.3</v>
      </c>
    </row>
    <row r="5" spans="1:2">
      <c r="A5" s="4" t="s">
        <v>1010</v>
      </c>
      <c r="B5" s="4" t="s">
        <v>43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11</v>
      </c>
      <c r="B1" s="2" t="s">
        <v>1</v>
      </c>
    </row>
    <row r="2" spans="1:4">
      <c r="B2" s="2" t="s">
        <v>2</v>
      </c>
      <c r="C2" s="2" t="s">
        <v>35</v>
      </c>
      <c r="D2" s="2" t="s">
        <v>36</v>
      </c>
    </row>
    <row r="3" spans="1:4">
      <c r="A3" s="3" t="s">
        <v>1012</v>
      </c>
    </row>
    <row r="4" spans="1:4">
      <c r="A4" s="4" t="s">
        <v>1013</v>
      </c>
      <c r="B4" s="4" t="s">
        <v>1014</v>
      </c>
      <c r="C4" s="4" t="s">
        <v>1015</v>
      </c>
      <c r="D4" s="4" t="s">
        <v>1015</v>
      </c>
    </row>
    <row r="5" spans="1:4">
      <c r="A5" s="4" t="s">
        <v>1016</v>
      </c>
      <c r="C5" s="8" t="n">
        <v>1500</v>
      </c>
    </row>
    <row r="6" spans="1:4">
      <c r="A6" s="4" t="s">
        <v>1017</v>
      </c>
      <c r="B6" s="7" t="n">
        <v>17.6</v>
      </c>
    </row>
    <row r="7" spans="1:4">
      <c r="A7" s="4" t="s">
        <v>1018</v>
      </c>
      <c r="B7" s="5" t="n">
        <v>5500</v>
      </c>
    </row>
    <row r="8" spans="1:4">
      <c r="A8" s="4" t="s">
        <v>1019</v>
      </c>
      <c r="B8" s="5" t="n">
        <v>52</v>
      </c>
      <c r="C8" s="5" t="n">
        <v>966</v>
      </c>
      <c r="D8" s="8" t="n">
        <v>350</v>
      </c>
    </row>
    <row r="9" spans="1:4">
      <c r="A9" s="4" t="s">
        <v>1020</v>
      </c>
      <c r="B9" s="5" t="n">
        <v>1300</v>
      </c>
    </row>
    <row r="10" spans="1:4">
      <c r="A10" s="4" t="s">
        <v>1021</v>
      </c>
      <c r="B10" s="5" t="n">
        <v>195</v>
      </c>
      <c r="C10" s="5" t="n">
        <v>293</v>
      </c>
    </row>
    <row r="11" spans="1:4">
      <c r="A11" s="4" t="s">
        <v>1022</v>
      </c>
      <c r="C11" s="6" t="n">
        <v>30.5</v>
      </c>
    </row>
    <row r="12" spans="1:4">
      <c r="A12" s="4" t="s">
        <v>1023</v>
      </c>
      <c r="B12" s="6" t="n">
        <v>66.7</v>
      </c>
    </row>
    <row r="13" spans="1:4">
      <c r="A13" s="4" t="s">
        <v>1024</v>
      </c>
      <c r="B13" s="5" t="n">
        <v>444</v>
      </c>
      <c r="C13" s="5" t="n">
        <v>365</v>
      </c>
    </row>
    <row r="14" spans="1:4">
      <c r="A14" s="4" t="s">
        <v>1025</v>
      </c>
      <c r="B14" s="5" t="n">
        <v>8</v>
      </c>
      <c r="C14" s="6" t="n">
        <v>8.300000000000001</v>
      </c>
    </row>
    <row r="15" spans="1:4">
      <c r="A15" s="4" t="s">
        <v>1026</v>
      </c>
    </row>
    <row r="16" spans="1:4">
      <c r="A16" s="3" t="s">
        <v>1012</v>
      </c>
    </row>
    <row r="17" spans="1:4">
      <c r="A17" s="4" t="s">
        <v>1020</v>
      </c>
      <c r="B17" s="5" t="n">
        <v>886</v>
      </c>
    </row>
    <row r="18" spans="1:4">
      <c r="A18" s="4" t="s">
        <v>1027</v>
      </c>
    </row>
    <row r="19" spans="1:4">
      <c r="A19" s="3" t="s">
        <v>1012</v>
      </c>
    </row>
    <row r="20" spans="1:4">
      <c r="A20" s="4" t="s">
        <v>1020</v>
      </c>
      <c r="B20" s="5" t="n">
        <v>438</v>
      </c>
    </row>
    <row r="21" spans="1:4">
      <c r="A21" s="4" t="s">
        <v>1028</v>
      </c>
    </row>
    <row r="22" spans="1:4">
      <c r="A22" s="3" t="s">
        <v>1012</v>
      </c>
    </row>
    <row r="23" spans="1:4">
      <c r="A23" s="4" t="s">
        <v>1029</v>
      </c>
      <c r="B23" s="5" t="n">
        <v>1900</v>
      </c>
    </row>
    <row r="24" spans="1:4">
      <c r="A24" s="4" t="s">
        <v>1030</v>
      </c>
    </row>
    <row r="25" spans="1:4">
      <c r="A25" s="3" t="s">
        <v>1012</v>
      </c>
    </row>
    <row r="26" spans="1:4">
      <c r="A26" s="4" t="s">
        <v>1031</v>
      </c>
      <c r="B26" s="5" t="n">
        <v>296</v>
      </c>
    </row>
    <row r="27" spans="1:4">
      <c r="A27" s="4" t="s">
        <v>1032</v>
      </c>
      <c r="B27" s="5" t="n">
        <v>189</v>
      </c>
    </row>
    <row r="28" spans="1:4">
      <c r="A28" s="4" t="s">
        <v>1033</v>
      </c>
      <c r="B28" s="5" t="n">
        <v>31</v>
      </c>
    </row>
    <row r="29" spans="1:4">
      <c r="A29" s="4" t="s">
        <v>1034</v>
      </c>
    </row>
    <row r="30" spans="1:4">
      <c r="A30" s="3" t="s">
        <v>1012</v>
      </c>
    </row>
    <row r="31" spans="1:4">
      <c r="A31" s="4" t="s">
        <v>1022</v>
      </c>
      <c r="B31" s="5" t="n">
        <v>98</v>
      </c>
    </row>
    <row r="32" spans="1:4">
      <c r="A32" s="4" t="s">
        <v>1035</v>
      </c>
    </row>
    <row r="33" spans="1:4">
      <c r="A33" s="3" t="s">
        <v>1012</v>
      </c>
    </row>
    <row r="34" spans="1:4">
      <c r="A34" s="4" t="s">
        <v>1022</v>
      </c>
      <c r="C34" s="7" t="n">
        <v>35.2</v>
      </c>
    </row>
    <row r="35" spans="1:4">
      <c r="A35" s="4" t="s">
        <v>1036</v>
      </c>
    </row>
    <row r="36" spans="1:4">
      <c r="A36" s="3" t="s">
        <v>1012</v>
      </c>
    </row>
    <row r="37" spans="1:4">
      <c r="A37" s="4" t="s">
        <v>1022</v>
      </c>
      <c r="B37" s="7" t="n">
        <v>64.2</v>
      </c>
    </row>
    <row r="38" spans="1:4">
      <c r="A38" s="4" t="s">
        <v>1037</v>
      </c>
    </row>
    <row r="39" spans="1:4">
      <c r="A39" s="3" t="s">
        <v>1012</v>
      </c>
    </row>
    <row r="40" spans="1:4">
      <c r="A40" s="4" t="s">
        <v>1038</v>
      </c>
      <c r="B40" s="4" t="s">
        <v>1039</v>
      </c>
    </row>
    <row r="41" spans="1:4">
      <c r="A41" s="4" t="s">
        <v>1040</v>
      </c>
    </row>
    <row r="42" spans="1:4">
      <c r="A42" s="3" t="s">
        <v>1012</v>
      </c>
    </row>
    <row r="43" spans="1:4">
      <c r="A43" s="4" t="s">
        <v>1038</v>
      </c>
      <c r="B43" s="4" t="s">
        <v>104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5</v>
      </c>
      <c r="D2" s="2" t="s">
        <v>36</v>
      </c>
    </row>
    <row r="3" spans="1:4">
      <c r="A3" s="3" t="s">
        <v>229</v>
      </c>
    </row>
    <row r="4" spans="1:4">
      <c r="A4" s="4" t="s">
        <v>1043</v>
      </c>
      <c r="B4" s="7" t="n">
        <v>121.4</v>
      </c>
      <c r="C4" s="7" t="n">
        <v>272.1</v>
      </c>
      <c r="D4" s="7" t="n">
        <v>126.6</v>
      </c>
    </row>
    <row r="5" spans="1:4">
      <c r="A5" s="4" t="s">
        <v>1044</v>
      </c>
      <c r="B5" s="5" t="n">
        <v>31</v>
      </c>
      <c r="C5" s="6" t="n">
        <v>21.4</v>
      </c>
      <c r="D5" s="5" t="n">
        <v>39</v>
      </c>
    </row>
    <row r="6" spans="1:4">
      <c r="A6" s="4" t="s">
        <v>1045</v>
      </c>
      <c r="B6" s="6" t="n">
        <v>203.5</v>
      </c>
      <c r="C6" s="6" t="n">
        <v>168.5</v>
      </c>
      <c r="D6" s="5" t="n">
        <v>87</v>
      </c>
    </row>
    <row r="7" spans="1:4">
      <c r="A7" s="4" t="s">
        <v>1046</v>
      </c>
      <c r="B7" s="6" t="n">
        <v>355.9</v>
      </c>
      <c r="C7" s="5" t="n">
        <v>462</v>
      </c>
      <c r="D7" s="6" t="n">
        <v>252.6</v>
      </c>
    </row>
    <row r="8" spans="1:4">
      <c r="A8" s="4" t="s">
        <v>1047</v>
      </c>
      <c r="B8" s="6" t="n">
        <v>-1597.9</v>
      </c>
      <c r="C8" s="6" t="n">
        <v>-1781.8</v>
      </c>
      <c r="D8" s="6" t="n">
        <v>33.4</v>
      </c>
    </row>
    <row r="9" spans="1:4">
      <c r="A9" s="4" t="s">
        <v>1048</v>
      </c>
      <c r="B9" s="5" t="n">
        <v>-1242</v>
      </c>
      <c r="C9" s="6" t="n">
        <v>-1319.8</v>
      </c>
      <c r="D9" s="5" t="n">
        <v>286</v>
      </c>
    </row>
    <row r="10" spans="1:4">
      <c r="A10" s="4" t="s">
        <v>1049</v>
      </c>
      <c r="B10" s="6" t="n">
        <v>236.1</v>
      </c>
      <c r="C10" s="6" t="n">
        <v>258.6</v>
      </c>
      <c r="D10" s="6" t="n">
        <v>228.9</v>
      </c>
    </row>
    <row r="11" spans="1:4">
      <c r="A11" s="4" t="s">
        <v>1050</v>
      </c>
      <c r="B11" s="7" t="n">
        <v>-1478.1</v>
      </c>
      <c r="C11" s="7" t="n">
        <v>-1578.4</v>
      </c>
      <c r="D11" s="7" t="n">
        <v>57.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5</v>
      </c>
      <c r="D2" s="2" t="s">
        <v>36</v>
      </c>
    </row>
    <row r="3" spans="1:4">
      <c r="A3" s="3" t="s">
        <v>1052</v>
      </c>
    </row>
    <row r="4" spans="1:4">
      <c r="A4" s="4" t="s">
        <v>1053</v>
      </c>
      <c r="B4" s="4" t="s">
        <v>1014</v>
      </c>
      <c r="C4" s="4" t="s">
        <v>1015</v>
      </c>
      <c r="D4" s="4" t="s">
        <v>1015</v>
      </c>
    </row>
    <row r="5" spans="1:4">
      <c r="A5" s="4" t="s">
        <v>1054</v>
      </c>
      <c r="B5" s="4" t="s">
        <v>1055</v>
      </c>
      <c r="C5" s="4" t="s">
        <v>1056</v>
      </c>
      <c r="D5" s="4" t="s">
        <v>1057</v>
      </c>
    </row>
    <row r="6" spans="1:4">
      <c r="A6" s="4" t="s">
        <v>1058</v>
      </c>
      <c r="B6" s="4" t="s">
        <v>1059</v>
      </c>
      <c r="C6" s="4" t="s">
        <v>1060</v>
      </c>
      <c r="D6" s="4" t="s">
        <v>1061</v>
      </c>
    </row>
    <row r="7" spans="1:4">
      <c r="A7" s="4" t="s">
        <v>1062</v>
      </c>
      <c r="B7" s="4" t="s">
        <v>1063</v>
      </c>
      <c r="C7" s="4" t="s">
        <v>1064</v>
      </c>
      <c r="D7" s="4" t="s">
        <v>1065</v>
      </c>
    </row>
    <row r="8" spans="1:4">
      <c r="A8" s="4" t="s">
        <v>1066</v>
      </c>
      <c r="B8" s="4" t="s">
        <v>1067</v>
      </c>
      <c r="C8" s="4" t="s">
        <v>1068</v>
      </c>
      <c r="D8" s="4" t="s">
        <v>1069</v>
      </c>
    </row>
    <row r="9" spans="1:4">
      <c r="A9" s="4" t="s">
        <v>1070</v>
      </c>
      <c r="B9" s="4" t="s">
        <v>724</v>
      </c>
      <c r="C9" s="4" t="s">
        <v>1071</v>
      </c>
      <c r="D9" s="4" t="s">
        <v>1072</v>
      </c>
    </row>
    <row r="10" spans="1:4">
      <c r="A10" s="4" t="s">
        <v>1073</v>
      </c>
      <c r="C10" s="4" t="s">
        <v>1074</v>
      </c>
      <c r="D10" s="4" t="s">
        <v>1075</v>
      </c>
    </row>
    <row r="11" spans="1:4">
      <c r="A11" s="4" t="s">
        <v>1076</v>
      </c>
      <c r="C11" s="4" t="s">
        <v>1077</v>
      </c>
      <c r="D11" s="4" t="s">
        <v>1078</v>
      </c>
    </row>
    <row r="12" spans="1:4">
      <c r="A12" s="4" t="s">
        <v>1079</v>
      </c>
      <c r="B12" s="4" t="s">
        <v>1080</v>
      </c>
      <c r="C12" s="4" t="s">
        <v>1081</v>
      </c>
    </row>
    <row r="13" spans="1:4">
      <c r="A13" s="4" t="s">
        <v>1082</v>
      </c>
      <c r="C13" s="4" t="s">
        <v>1083</v>
      </c>
    </row>
    <row r="14" spans="1:4">
      <c r="A14" s="4" t="s">
        <v>1084</v>
      </c>
      <c r="C14" s="4" t="s">
        <v>1085</v>
      </c>
    </row>
    <row r="15" spans="1:4">
      <c r="A15" s="4" t="s">
        <v>1086</v>
      </c>
      <c r="C15" s="4" t="s">
        <v>1087</v>
      </c>
    </row>
    <row r="16" spans="1:4">
      <c r="A16" s="4" t="s">
        <v>1088</v>
      </c>
      <c r="B16" s="4" t="s">
        <v>1067</v>
      </c>
      <c r="C16" s="4" t="s">
        <v>1089</v>
      </c>
    </row>
    <row r="17" spans="1:4">
      <c r="A17" s="4" t="s">
        <v>666</v>
      </c>
      <c r="C17" s="4" t="s">
        <v>1090</v>
      </c>
      <c r="D17" s="4" t="s">
        <v>1091</v>
      </c>
    </row>
    <row r="18" spans="1:4">
      <c r="A18" s="4" t="s">
        <v>1092</v>
      </c>
      <c r="B18" s="4" t="s">
        <v>1093</v>
      </c>
      <c r="C18" s="4" t="s">
        <v>1094</v>
      </c>
      <c r="D18" s="4" t="s">
        <v>1095</v>
      </c>
    </row>
    <row r="19" spans="1:4">
      <c r="A19" s="4" t="s">
        <v>544</v>
      </c>
    </row>
    <row r="20" spans="1:4">
      <c r="A20" s="3" t="s">
        <v>1052</v>
      </c>
    </row>
    <row r="21" spans="1:4">
      <c r="A21" s="4" t="s">
        <v>666</v>
      </c>
      <c r="D21" s="4" t="s">
        <v>109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5</v>
      </c>
    </row>
    <row r="2" spans="1:3">
      <c r="A2" s="3" t="s">
        <v>1098</v>
      </c>
    </row>
    <row r="3" spans="1:3">
      <c r="A3" s="4" t="s">
        <v>1099</v>
      </c>
      <c r="B3" s="7" t="n">
        <v>147.5</v>
      </c>
      <c r="C3" s="8" t="n">
        <v>173</v>
      </c>
    </row>
    <row r="4" spans="1:3">
      <c r="A4" s="4" t="s">
        <v>1100</v>
      </c>
      <c r="B4" s="6" t="n">
        <v>31.6</v>
      </c>
      <c r="C4" s="6" t="n">
        <v>34.6</v>
      </c>
    </row>
    <row r="5" spans="1:3">
      <c r="A5" s="4" t="s">
        <v>1101</v>
      </c>
      <c r="B5" s="5" t="n">
        <v>28</v>
      </c>
      <c r="C5" s="5" t="n">
        <v>24</v>
      </c>
    </row>
    <row r="6" spans="1:3">
      <c r="A6" s="4" t="s">
        <v>1102</v>
      </c>
      <c r="B6" s="6" t="n">
        <v>53.6</v>
      </c>
      <c r="C6" s="6" t="n">
        <v>49.4</v>
      </c>
    </row>
    <row r="7" spans="1:3">
      <c r="A7" s="4" t="s">
        <v>1103</v>
      </c>
      <c r="B7" s="6" t="n">
        <v>355.1</v>
      </c>
      <c r="C7" s="5" t="n">
        <v>374</v>
      </c>
    </row>
    <row r="8" spans="1:3">
      <c r="A8" s="4" t="s">
        <v>1104</v>
      </c>
      <c r="B8" s="6" t="n">
        <v>133.3</v>
      </c>
      <c r="C8" s="6" t="n">
        <v>7.5</v>
      </c>
    </row>
    <row r="9" spans="1:3">
      <c r="A9" s="4" t="s">
        <v>666</v>
      </c>
      <c r="B9" s="6" t="n">
        <v>123.9</v>
      </c>
      <c r="C9" s="6" t="n">
        <v>137.3</v>
      </c>
    </row>
    <row r="10" spans="1:3">
      <c r="A10" s="4" t="s">
        <v>1105</v>
      </c>
      <c r="B10" s="5" t="n">
        <v>873</v>
      </c>
      <c r="C10" s="6" t="n">
        <v>799.8</v>
      </c>
    </row>
    <row r="11" spans="1:3">
      <c r="A11" s="4" t="s">
        <v>1106</v>
      </c>
      <c r="B11" s="5" t="n">
        <v>-195</v>
      </c>
      <c r="C11" s="5" t="n">
        <v>-293</v>
      </c>
    </row>
    <row r="12" spans="1:3">
      <c r="A12" s="4" t="s">
        <v>1107</v>
      </c>
      <c r="B12" s="5" t="n">
        <v>678</v>
      </c>
      <c r="C12" s="6" t="n">
        <v>506.8</v>
      </c>
    </row>
    <row r="13" spans="1:3">
      <c r="A13" s="3" t="s">
        <v>1108</v>
      </c>
    </row>
    <row r="14" spans="1:3">
      <c r="A14" s="4" t="s">
        <v>1109</v>
      </c>
      <c r="B14" s="6" t="n">
        <v>-87.2</v>
      </c>
      <c r="C14" s="5" t="n">
        <v>-59</v>
      </c>
    </row>
    <row r="15" spans="1:3">
      <c r="A15" s="4" t="s">
        <v>1110</v>
      </c>
      <c r="B15" s="6" t="n">
        <v>-1405.4</v>
      </c>
      <c r="C15" s="6" t="n">
        <v>-2801.6</v>
      </c>
    </row>
    <row r="16" spans="1:3">
      <c r="A16" s="4" t="s">
        <v>1111</v>
      </c>
      <c r="B16" s="6" t="n">
        <v>-13.1</v>
      </c>
      <c r="C16" s="6" t="n">
        <v>-18.3</v>
      </c>
    </row>
    <row r="17" spans="1:3">
      <c r="A17" s="4" t="s">
        <v>666</v>
      </c>
      <c r="B17" s="5" t="n">
        <v>-49</v>
      </c>
      <c r="C17" s="6" t="n">
        <v>-35.6</v>
      </c>
    </row>
    <row r="18" spans="1:3">
      <c r="A18" s="4" t="s">
        <v>1112</v>
      </c>
      <c r="B18" s="6" t="n">
        <v>-1554.7</v>
      </c>
      <c r="C18" s="6" t="n">
        <v>-2914.5</v>
      </c>
    </row>
    <row r="19" spans="1:3">
      <c r="A19" s="4" t="s">
        <v>1113</v>
      </c>
      <c r="B19" s="7" t="n">
        <v>-876.7</v>
      </c>
      <c r="C19" s="7" t="n">
        <v>-2407.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5</v>
      </c>
    </row>
    <row r="3" spans="1:3">
      <c r="A3" s="3" t="s">
        <v>1115</v>
      </c>
    </row>
    <row r="4" spans="1:3">
      <c r="A4" s="4" t="s">
        <v>1116</v>
      </c>
      <c r="B4" s="7" t="n">
        <v>385.3</v>
      </c>
      <c r="C4" s="8" t="n">
        <v>379</v>
      </c>
    </row>
    <row r="5" spans="1:3">
      <c r="A5" s="3" t="s">
        <v>1117</v>
      </c>
    </row>
    <row r="6" spans="1:3">
      <c r="A6" s="4" t="s">
        <v>1118</v>
      </c>
      <c r="B6" s="6" t="n">
        <v>35.9</v>
      </c>
      <c r="C6" s="5" t="n">
        <v>26</v>
      </c>
    </row>
    <row r="7" spans="1:3">
      <c r="A7" s="4" t="s">
        <v>1119</v>
      </c>
      <c r="B7" s="6" t="n">
        <v>-20.6</v>
      </c>
      <c r="C7" s="6" t="n">
        <v>-12.3</v>
      </c>
    </row>
    <row r="8" spans="1:3">
      <c r="A8" s="4" t="s">
        <v>1120</v>
      </c>
      <c r="B8" s="5" t="n">
        <v>115</v>
      </c>
      <c r="C8" s="6" t="n">
        <v>34.5</v>
      </c>
    </row>
    <row r="9" spans="1:3">
      <c r="A9" s="4" t="s">
        <v>1121</v>
      </c>
      <c r="B9" s="6" t="n">
        <v>-6.2</v>
      </c>
    </row>
    <row r="10" spans="1:3">
      <c r="A10" s="4" t="s">
        <v>1122</v>
      </c>
      <c r="B10" s="6" t="n">
        <v>-46.4</v>
      </c>
      <c r="C10" s="6" t="n">
        <v>-41.9</v>
      </c>
    </row>
    <row r="11" spans="1:3">
      <c r="A11" s="4" t="s">
        <v>1123</v>
      </c>
      <c r="B11" s="8" t="n">
        <v>463</v>
      </c>
      <c r="C11" s="7" t="n">
        <v>385.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5</v>
      </c>
    </row>
    <row r="2" spans="1:3">
      <c r="A2" s="3" t="s">
        <v>1125</v>
      </c>
    </row>
    <row r="3" spans="1:3">
      <c r="A3" s="4" t="s">
        <v>1126</v>
      </c>
      <c r="B3" s="7" t="n">
        <v>26.2</v>
      </c>
      <c r="C3" s="7" t="n">
        <v>14.9</v>
      </c>
    </row>
    <row r="4" spans="1:3">
      <c r="A4" s="4" t="s">
        <v>1127</v>
      </c>
      <c r="B4" s="6" t="n">
        <v>-17.3</v>
      </c>
      <c r="C4" s="6" t="n">
        <v>-56.7</v>
      </c>
    </row>
    <row r="5" spans="1:3">
      <c r="A5" s="4" t="s">
        <v>1128</v>
      </c>
      <c r="B5" s="6" t="n">
        <v>1.9</v>
      </c>
      <c r="C5" s="6" t="n">
        <v>8.699999999999999</v>
      </c>
    </row>
    <row r="6" spans="1:3">
      <c r="A6" s="4" t="s">
        <v>1129</v>
      </c>
    </row>
    <row r="7" spans="1:3">
      <c r="A7" s="3" t="s">
        <v>1125</v>
      </c>
    </row>
    <row r="8" spans="1:3">
      <c r="A8" s="4" t="s">
        <v>1128</v>
      </c>
      <c r="C8" s="6" t="n">
        <v>5.2</v>
      </c>
    </row>
    <row r="9" spans="1:3">
      <c r="A9" s="4" t="s">
        <v>1130</v>
      </c>
    </row>
    <row r="10" spans="1:3">
      <c r="A10" s="3" t="s">
        <v>1125</v>
      </c>
    </row>
    <row r="11" spans="1:3">
      <c r="A11" s="4" t="s">
        <v>1126</v>
      </c>
      <c r="B11" s="6" t="n">
        <v>26.2</v>
      </c>
      <c r="C11" s="6" t="n">
        <v>14.9</v>
      </c>
    </row>
    <row r="12" spans="1:3">
      <c r="A12" s="4" t="s">
        <v>1127</v>
      </c>
      <c r="B12" s="6" t="n">
        <v>-17.3</v>
      </c>
      <c r="C12" s="6" t="n">
        <v>-56.7</v>
      </c>
    </row>
    <row r="13" spans="1:3">
      <c r="A13" s="4" t="s">
        <v>1128</v>
      </c>
      <c r="B13" s="7" t="n">
        <v>1.9</v>
      </c>
      <c r="C13" s="7" t="n">
        <v>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1</v>
      </c>
      <c r="B1" s="2" t="s">
        <v>514</v>
      </c>
    </row>
    <row r="2" spans="1:2">
      <c r="A2" s="3" t="s">
        <v>1125</v>
      </c>
    </row>
    <row r="3" spans="1:2">
      <c r="A3" s="4" t="s">
        <v>83</v>
      </c>
      <c r="B3" s="7" t="n">
        <v>1039.5</v>
      </c>
    </row>
    <row r="4" spans="1:2">
      <c r="A4" s="4" t="s">
        <v>1132</v>
      </c>
      <c r="B4" s="5" t="n">
        <v>3698</v>
      </c>
    </row>
    <row r="5" spans="1:2">
      <c r="A5" s="4" t="s">
        <v>1133</v>
      </c>
    </row>
    <row r="6" spans="1:2">
      <c r="A6" s="3" t="s">
        <v>1125</v>
      </c>
    </row>
    <row r="7" spans="1:2">
      <c r="A7" s="4" t="s">
        <v>83</v>
      </c>
      <c r="B7" s="6" t="n">
        <v>1039.5</v>
      </c>
    </row>
    <row r="8" spans="1:2">
      <c r="A8" s="4" t="s">
        <v>1132</v>
      </c>
      <c r="B8" s="8" t="n">
        <v>369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5</v>
      </c>
      <c r="D2" s="2" t="s">
        <v>36</v>
      </c>
    </row>
    <row r="3" spans="1:4">
      <c r="A3" s="3" t="s">
        <v>1135</v>
      </c>
    </row>
    <row r="4" spans="1:4">
      <c r="A4" s="4" t="s">
        <v>1136</v>
      </c>
      <c r="B4" s="5" t="n">
        <v>4</v>
      </c>
    </row>
    <row r="5" spans="1:4">
      <c r="A5" s="4" t="s">
        <v>1137</v>
      </c>
    </row>
    <row r="6" spans="1:4">
      <c r="A6" s="3" t="s">
        <v>1135</v>
      </c>
    </row>
    <row r="7" spans="1:4">
      <c r="A7" s="4" t="s">
        <v>1138</v>
      </c>
      <c r="B7" s="4" t="s">
        <v>1139</v>
      </c>
      <c r="C7" s="4" t="s">
        <v>1140</v>
      </c>
      <c r="D7" s="4" t="s">
        <v>113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1</v>
      </c>
      <c r="C1" s="2" t="s">
        <v>1</v>
      </c>
    </row>
    <row r="2" spans="1:5">
      <c r="C2" s="2" t="s">
        <v>2</v>
      </c>
      <c r="D2" s="2" t="s">
        <v>35</v>
      </c>
      <c r="E2" s="2" t="s">
        <v>36</v>
      </c>
    </row>
    <row r="3" spans="1:5">
      <c r="A3" s="3" t="s">
        <v>1142</v>
      </c>
    </row>
    <row r="4" spans="1:5">
      <c r="A4" s="4" t="s">
        <v>38</v>
      </c>
      <c r="B4" s="4" t="s">
        <v>39</v>
      </c>
      <c r="C4" s="7" t="n">
        <v>8630.9</v>
      </c>
      <c r="D4" s="8" t="n">
        <v>9552</v>
      </c>
      <c r="E4" s="7" t="n">
        <v>9181.1</v>
      </c>
    </row>
    <row r="5" spans="1:5">
      <c r="A5" s="4" t="s">
        <v>45</v>
      </c>
      <c r="C5" s="6" t="n">
        <v>-7828.5</v>
      </c>
      <c r="D5" s="6" t="n">
        <v>385.5</v>
      </c>
      <c r="E5" s="6" t="n">
        <v>298.1</v>
      </c>
    </row>
    <row r="6" spans="1:5">
      <c r="A6" s="4" t="s">
        <v>88</v>
      </c>
      <c r="C6" s="6" t="n">
        <v>14175.1</v>
      </c>
      <c r="D6" s="6" t="n">
        <v>22926.9</v>
      </c>
    </row>
    <row r="7" spans="1:5">
      <c r="A7" s="4" t="s">
        <v>138</v>
      </c>
      <c r="C7" s="5" t="n">
        <v>229</v>
      </c>
      <c r="D7" s="6" t="n">
        <v>266.2</v>
      </c>
      <c r="E7" s="6" t="n">
        <v>292.1</v>
      </c>
    </row>
    <row r="8" spans="1:5">
      <c r="A8" s="4" t="s">
        <v>125</v>
      </c>
      <c r="C8" s="6" t="n">
        <v>356.3</v>
      </c>
      <c r="D8" s="6" t="n">
        <v>353.3</v>
      </c>
      <c r="E8" s="5" t="n">
        <v>245</v>
      </c>
    </row>
    <row r="9" spans="1:5">
      <c r="A9" s="4" t="s">
        <v>1143</v>
      </c>
    </row>
    <row r="10" spans="1:5">
      <c r="A10" s="3" t="s">
        <v>1142</v>
      </c>
    </row>
    <row r="11" spans="1:5">
      <c r="A11" s="4" t="s">
        <v>45</v>
      </c>
      <c r="C11" s="6" t="n">
        <v>-80.5</v>
      </c>
      <c r="D11" s="6" t="n">
        <v>-87.59999999999999</v>
      </c>
      <c r="E11" s="6" t="n">
        <v>-62.2</v>
      </c>
    </row>
    <row r="12" spans="1:5">
      <c r="A12" s="4" t="s">
        <v>565</v>
      </c>
    </row>
    <row r="13" spans="1:5">
      <c r="A13" s="3" t="s">
        <v>1142</v>
      </c>
    </row>
    <row r="14" spans="1:5">
      <c r="A14" s="4" t="s">
        <v>45</v>
      </c>
      <c r="C14" s="5" t="n">
        <v>-462</v>
      </c>
      <c r="D14" s="6" t="n">
        <v>-562.9</v>
      </c>
      <c r="E14" s="6" t="n">
        <v>-718.3</v>
      </c>
    </row>
    <row r="15" spans="1:5">
      <c r="A15" s="4" t="s">
        <v>88</v>
      </c>
      <c r="C15" s="6" t="n">
        <v>1134.4</v>
      </c>
      <c r="D15" s="5" t="n">
        <v>1285</v>
      </c>
    </row>
    <row r="16" spans="1:5">
      <c r="A16" s="4" t="s">
        <v>138</v>
      </c>
      <c r="C16" s="6" t="n">
        <v>74.59999999999999</v>
      </c>
      <c r="D16" s="6" t="n">
        <v>176.1</v>
      </c>
      <c r="E16" s="6" t="n">
        <v>72.59999999999999</v>
      </c>
    </row>
    <row r="17" spans="1:5">
      <c r="A17" s="4" t="s">
        <v>125</v>
      </c>
      <c r="C17" s="6" t="n">
        <v>115.6</v>
      </c>
      <c r="D17" s="6" t="n">
        <v>102.3</v>
      </c>
      <c r="E17" s="5" t="n">
        <v>40</v>
      </c>
    </row>
    <row r="18" spans="1:5">
      <c r="A18" s="4" t="s">
        <v>466</v>
      </c>
    </row>
    <row r="19" spans="1:5">
      <c r="A19" s="3" t="s">
        <v>1142</v>
      </c>
    </row>
    <row r="20" spans="1:5">
      <c r="A20" s="4" t="s">
        <v>38</v>
      </c>
      <c r="C20" s="6" t="n">
        <v>2699.1</v>
      </c>
    </row>
    <row r="21" spans="1:5">
      <c r="A21" s="4" t="s">
        <v>566</v>
      </c>
    </row>
    <row r="22" spans="1:5">
      <c r="A22" s="3" t="s">
        <v>1142</v>
      </c>
    </row>
    <row r="23" spans="1:5">
      <c r="A23" s="4" t="s">
        <v>38</v>
      </c>
      <c r="C23" s="6" t="n">
        <v>2699.1</v>
      </c>
      <c r="D23" s="6" t="n">
        <v>2921.1</v>
      </c>
      <c r="E23" s="6" t="n">
        <v>2453.3</v>
      </c>
    </row>
    <row r="24" spans="1:5">
      <c r="A24" s="4" t="s">
        <v>45</v>
      </c>
      <c r="C24" s="5" t="n">
        <v>-3290</v>
      </c>
      <c r="D24" s="6" t="n">
        <v>311.1</v>
      </c>
      <c r="E24" s="6" t="n">
        <v>191.8</v>
      </c>
    </row>
    <row r="25" spans="1:5">
      <c r="A25" s="4" t="s">
        <v>88</v>
      </c>
      <c r="C25" s="6" t="n">
        <v>4055.4</v>
      </c>
      <c r="D25" s="6" t="n">
        <v>7616.7</v>
      </c>
    </row>
    <row r="26" spans="1:5">
      <c r="A26" s="4" t="s">
        <v>138</v>
      </c>
      <c r="C26" s="6" t="n">
        <v>48.7</v>
      </c>
      <c r="D26" s="6" t="n">
        <v>19.6</v>
      </c>
      <c r="E26" s="6" t="n">
        <v>18.3</v>
      </c>
    </row>
    <row r="27" spans="1:5">
      <c r="A27" s="4" t="s">
        <v>125</v>
      </c>
      <c r="C27" s="6" t="n">
        <v>71.7</v>
      </c>
      <c r="D27" s="5" t="n">
        <v>72</v>
      </c>
      <c r="E27" s="6" t="n">
        <v>46.9</v>
      </c>
    </row>
    <row r="28" spans="1:5">
      <c r="A28" s="4" t="s">
        <v>471</v>
      </c>
    </row>
    <row r="29" spans="1:5">
      <c r="A29" s="3" t="s">
        <v>1142</v>
      </c>
    </row>
    <row r="30" spans="1:5">
      <c r="A30" s="4" t="s">
        <v>38</v>
      </c>
      <c r="C30" s="6" t="n">
        <v>2946.7</v>
      </c>
    </row>
    <row r="31" spans="1:5">
      <c r="A31" s="4" t="s">
        <v>567</v>
      </c>
    </row>
    <row r="32" spans="1:5">
      <c r="A32" s="3" t="s">
        <v>1142</v>
      </c>
    </row>
    <row r="33" spans="1:5">
      <c r="A33" s="4" t="s">
        <v>38</v>
      </c>
      <c r="C33" s="6" t="n">
        <v>2946.7</v>
      </c>
      <c r="D33" s="6" t="n">
        <v>3114.1</v>
      </c>
      <c r="E33" s="6" t="n">
        <v>2289.7</v>
      </c>
    </row>
    <row r="34" spans="1:5">
      <c r="A34" s="4" t="s">
        <v>45</v>
      </c>
      <c r="C34" s="6" t="n">
        <v>-4237.7</v>
      </c>
      <c r="D34" s="5" t="n">
        <v>274</v>
      </c>
      <c r="E34" s="6" t="n">
        <v>167.3</v>
      </c>
    </row>
    <row r="35" spans="1:5">
      <c r="A35" s="4" t="s">
        <v>88</v>
      </c>
      <c r="C35" s="6" t="n">
        <v>4103.2</v>
      </c>
      <c r="D35" s="6" t="n">
        <v>8511.6</v>
      </c>
    </row>
    <row r="36" spans="1:5">
      <c r="A36" s="4" t="s">
        <v>138</v>
      </c>
      <c r="C36" s="6" t="n">
        <v>51.2</v>
      </c>
      <c r="D36" s="6" t="n">
        <v>54.9</v>
      </c>
      <c r="E36" s="6" t="n">
        <v>88.90000000000001</v>
      </c>
    </row>
    <row r="37" spans="1:5">
      <c r="A37" s="4" t="s">
        <v>125</v>
      </c>
      <c r="C37" s="6" t="n">
        <v>94.7</v>
      </c>
      <c r="D37" s="6" t="n">
        <v>105.6</v>
      </c>
      <c r="E37" s="6" t="n">
        <v>70.90000000000001</v>
      </c>
    </row>
    <row r="38" spans="1:5">
      <c r="A38" s="4" t="s">
        <v>477</v>
      </c>
    </row>
    <row r="39" spans="1:5">
      <c r="A39" s="3" t="s">
        <v>1142</v>
      </c>
    </row>
    <row r="40" spans="1:5">
      <c r="A40" s="4" t="s">
        <v>38</v>
      </c>
      <c r="C40" s="6" t="n">
        <v>2981.6</v>
      </c>
    </row>
    <row r="41" spans="1:5">
      <c r="A41" s="4" t="s">
        <v>568</v>
      </c>
    </row>
    <row r="42" spans="1:5">
      <c r="A42" s="3" t="s">
        <v>1142</v>
      </c>
    </row>
    <row r="43" spans="1:5">
      <c r="A43" s="4" t="s">
        <v>38</v>
      </c>
      <c r="C43" s="6" t="n">
        <v>2981.6</v>
      </c>
      <c r="D43" s="6" t="n">
        <v>3269.1</v>
      </c>
      <c r="E43" s="6" t="n">
        <v>3100.6</v>
      </c>
    </row>
    <row r="44" spans="1:5">
      <c r="A44" s="4" t="s">
        <v>45</v>
      </c>
      <c r="C44" s="6" t="n">
        <v>237.9</v>
      </c>
      <c r="D44" s="6" t="n">
        <v>540.4</v>
      </c>
      <c r="E44" s="6" t="n">
        <v>606.4</v>
      </c>
    </row>
    <row r="45" spans="1:5">
      <c r="A45" s="4" t="s">
        <v>88</v>
      </c>
      <c r="C45" s="6" t="n">
        <v>4882.1</v>
      </c>
      <c r="D45" s="6" t="n">
        <v>5486.1</v>
      </c>
    </row>
    <row r="46" spans="1:5">
      <c r="A46" s="4" t="s">
        <v>138</v>
      </c>
      <c r="C46" s="6" t="n">
        <v>54.5</v>
      </c>
      <c r="D46" s="6" t="n">
        <v>8.199999999999999</v>
      </c>
      <c r="E46" s="6" t="n">
        <v>81.3</v>
      </c>
    </row>
    <row r="47" spans="1:5">
      <c r="A47" s="4" t="s">
        <v>125</v>
      </c>
      <c r="C47" s="6" t="n">
        <v>74.3</v>
      </c>
      <c r="D47" s="6" t="n">
        <v>68.8</v>
      </c>
      <c r="E47" s="6" t="n">
        <v>61.1</v>
      </c>
    </row>
    <row r="48" spans="1:5">
      <c r="A48" s="4" t="s">
        <v>482</v>
      </c>
    </row>
    <row r="49" spans="1:5">
      <c r="A49" s="3" t="s">
        <v>1142</v>
      </c>
    </row>
    <row r="50" spans="1:5">
      <c r="A50" s="4" t="s">
        <v>38</v>
      </c>
      <c r="C50" s="6" t="n">
        <v>3.5</v>
      </c>
    </row>
    <row r="51" spans="1:5">
      <c r="A51" s="4" t="s">
        <v>569</v>
      </c>
    </row>
    <row r="52" spans="1:5">
      <c r="A52" s="3" t="s">
        <v>1142</v>
      </c>
    </row>
    <row r="53" spans="1:5">
      <c r="A53" s="4" t="s">
        <v>38</v>
      </c>
      <c r="C53" s="6" t="n">
        <v>3.5</v>
      </c>
      <c r="D53" s="6" t="n">
        <v>247.7</v>
      </c>
      <c r="E53" s="6" t="n">
        <v>1337.5</v>
      </c>
    </row>
    <row r="54" spans="1:5">
      <c r="A54" s="4" t="s">
        <v>45</v>
      </c>
      <c r="C54" s="7" t="n">
        <v>3.8</v>
      </c>
      <c r="D54" s="6" t="n">
        <v>-89.5</v>
      </c>
      <c r="E54" s="6" t="n">
        <v>113.1</v>
      </c>
    </row>
    <row r="55" spans="1:5">
      <c r="A55" s="4" t="s">
        <v>88</v>
      </c>
      <c r="D55" s="6" t="n">
        <v>27.5</v>
      </c>
    </row>
    <row r="56" spans="1:5">
      <c r="A56" s="4" t="s">
        <v>138</v>
      </c>
      <c r="D56" s="6" t="n">
        <v>7.4</v>
      </c>
      <c r="E56" s="5" t="n">
        <v>31</v>
      </c>
    </row>
    <row r="57" spans="1:5">
      <c r="A57" s="4" t="s">
        <v>125</v>
      </c>
      <c r="D57" s="7" t="n">
        <v>4.6</v>
      </c>
      <c r="E57" s="7" t="n">
        <v>26.1</v>
      </c>
    </row>
    <row r="58" spans="1:5"/>
    <row r="59" spans="1:5">
      <c r="A59" s="4" t="s">
        <v>62</v>
      </c>
      <c r="B59" s="4" t="s">
        <v>63</v>
      </c>
    </row>
    <row r="60" spans="1:5">
      <c r="A60" s="4" t="s">
        <v>64</v>
      </c>
      <c r="B60" s="4" t="s">
        <v>65</v>
      </c>
    </row>
  </sheetData>
  <mergeCells count="5">
    <mergeCell ref="A1:B2"/>
    <mergeCell ref="C1:E1"/>
    <mergeCell ref="A58:D58"/>
    <mergeCell ref="B59:D59"/>
    <mergeCell ref="B60:D6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4</v>
      </c>
      <c r="C1" s="2" t="s">
        <v>1</v>
      </c>
    </row>
    <row r="2" spans="1:5">
      <c r="C2" s="2" t="s">
        <v>2</v>
      </c>
      <c r="D2" s="2" t="s">
        <v>35</v>
      </c>
      <c r="E2" s="2" t="s">
        <v>36</v>
      </c>
    </row>
    <row r="3" spans="1:5">
      <c r="A3" s="3" t="s">
        <v>1142</v>
      </c>
    </row>
    <row r="4" spans="1:5">
      <c r="A4" s="4" t="s">
        <v>38</v>
      </c>
      <c r="B4" s="4" t="s">
        <v>39</v>
      </c>
      <c r="C4" s="7" t="n">
        <v>8630.9</v>
      </c>
      <c r="D4" s="8" t="n">
        <v>9552</v>
      </c>
      <c r="E4" s="7" t="n">
        <v>9181.1</v>
      </c>
    </row>
    <row r="5" spans="1:5">
      <c r="A5" s="4" t="s">
        <v>782</v>
      </c>
    </row>
    <row r="6" spans="1:5">
      <c r="A6" s="3" t="s">
        <v>1142</v>
      </c>
    </row>
    <row r="7" spans="1:5">
      <c r="A7" s="4" t="s">
        <v>38</v>
      </c>
      <c r="B7" s="4" t="s">
        <v>39</v>
      </c>
      <c r="C7" s="6" t="n">
        <v>5805.7</v>
      </c>
      <c r="D7" s="6" t="n">
        <v>6491.4</v>
      </c>
      <c r="E7" s="5" t="n">
        <v>6354</v>
      </c>
    </row>
    <row r="8" spans="1:5">
      <c r="A8" s="4" t="s">
        <v>465</v>
      </c>
    </row>
    <row r="9" spans="1:5">
      <c r="A9" s="3" t="s">
        <v>1142</v>
      </c>
    </row>
    <row r="10" spans="1:5">
      <c r="A10" s="4" t="s">
        <v>38</v>
      </c>
      <c r="B10" s="4" t="s">
        <v>39</v>
      </c>
      <c r="C10" s="6" t="n">
        <v>396.7</v>
      </c>
      <c r="D10" s="5" t="n">
        <v>445</v>
      </c>
      <c r="E10" s="6" t="n">
        <v>428.6</v>
      </c>
    </row>
    <row r="11" spans="1:5">
      <c r="A11" s="4" t="s">
        <v>464</v>
      </c>
    </row>
    <row r="12" spans="1:5">
      <c r="A12" s="3" t="s">
        <v>1142</v>
      </c>
    </row>
    <row r="13" spans="1:5">
      <c r="A13" s="4" t="s">
        <v>38</v>
      </c>
      <c r="B13" s="4" t="s">
        <v>39</v>
      </c>
      <c r="C13" s="6" t="n">
        <v>6202.4</v>
      </c>
      <c r="D13" s="6" t="n">
        <v>6936.4</v>
      </c>
      <c r="E13" s="6" t="n">
        <v>6782.6</v>
      </c>
    </row>
    <row r="14" spans="1:5">
      <c r="A14" s="4" t="s">
        <v>1145</v>
      </c>
    </row>
    <row r="15" spans="1:5">
      <c r="A15" s="3" t="s">
        <v>1142</v>
      </c>
    </row>
    <row r="16" spans="1:5">
      <c r="A16" s="4" t="s">
        <v>38</v>
      </c>
      <c r="B16" s="4" t="s">
        <v>39</v>
      </c>
      <c r="C16" s="6" t="n">
        <v>1096.1</v>
      </c>
      <c r="D16" s="6" t="n">
        <v>1215.6</v>
      </c>
      <c r="E16" s="6" t="n">
        <v>1201.2</v>
      </c>
    </row>
    <row r="17" spans="1:5">
      <c r="A17" s="4" t="s">
        <v>1146</v>
      </c>
    </row>
    <row r="18" spans="1:5">
      <c r="A18" s="3" t="s">
        <v>1142</v>
      </c>
    </row>
    <row r="19" spans="1:5">
      <c r="A19" s="4" t="s">
        <v>38</v>
      </c>
      <c r="B19" s="4" t="s">
        <v>39</v>
      </c>
      <c r="C19" s="6" t="n">
        <v>647.8</v>
      </c>
      <c r="D19" s="6" t="n">
        <v>679.7</v>
      </c>
      <c r="E19" s="6" t="n">
        <v>570.6</v>
      </c>
    </row>
    <row r="20" spans="1:5">
      <c r="A20" s="4" t="s">
        <v>1147</v>
      </c>
    </row>
    <row r="21" spans="1:5">
      <c r="A21" s="3" t="s">
        <v>1142</v>
      </c>
    </row>
    <row r="22" spans="1:5">
      <c r="A22" s="4" t="s">
        <v>38</v>
      </c>
      <c r="B22" s="4" t="s">
        <v>39</v>
      </c>
      <c r="C22" s="6" t="n">
        <v>684.6</v>
      </c>
      <c r="D22" s="6" t="n">
        <v>720.3</v>
      </c>
      <c r="E22" s="6" t="n">
        <v>626.7</v>
      </c>
    </row>
    <row r="23" spans="1:5">
      <c r="A23" s="4" t="s">
        <v>465</v>
      </c>
    </row>
    <row r="24" spans="1:5">
      <c r="A24" s="3" t="s">
        <v>1142</v>
      </c>
    </row>
    <row r="25" spans="1:5">
      <c r="A25" s="4" t="s">
        <v>38</v>
      </c>
      <c r="B25" s="4" t="s">
        <v>39</v>
      </c>
      <c r="C25" s="7" t="n">
        <v>2428.5</v>
      </c>
      <c r="D25" s="7" t="n">
        <v>2615.6</v>
      </c>
      <c r="E25" s="7" t="n">
        <v>2398.5</v>
      </c>
    </row>
    <row r="26" spans="1:5"/>
    <row r="27" spans="1:5">
      <c r="A27" s="4" t="s">
        <v>62</v>
      </c>
      <c r="B27" s="4" t="s">
        <v>63</v>
      </c>
    </row>
    <row r="28" spans="1:5">
      <c r="A28" s="4" t="s">
        <v>64</v>
      </c>
      <c r="B28" s="4" t="s">
        <v>65</v>
      </c>
    </row>
  </sheetData>
  <mergeCells count="5">
    <mergeCell ref="A1:B2"/>
    <mergeCell ref="C1:E1"/>
    <mergeCell ref="A26:D26"/>
    <mergeCell ref="B27:D27"/>
    <mergeCell ref="B28:D2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5"/>
    <col customWidth="1" max="6" min="6" width="35"/>
    <col customWidth="1" max="7" min="7" width="21"/>
  </cols>
  <sheetData>
    <row r="1" spans="1:7">
      <c r="A1" s="1" t="s">
        <v>1148</v>
      </c>
      <c r="B1" s="2" t="s">
        <v>1149</v>
      </c>
      <c r="C1" s="2" t="s">
        <v>1150</v>
      </c>
      <c r="D1" s="2" t="s">
        <v>1151</v>
      </c>
      <c r="E1" s="2" t="s">
        <v>1152</v>
      </c>
      <c r="F1" s="2" t="s">
        <v>1153</v>
      </c>
      <c r="G1" s="2" t="s">
        <v>1154</v>
      </c>
    </row>
    <row r="2" spans="1:7">
      <c r="A2" s="3" t="s">
        <v>1155</v>
      </c>
    </row>
    <row r="3" spans="1:7">
      <c r="A3" s="4" t="s">
        <v>1156</v>
      </c>
      <c r="F3" s="5" t="n">
        <v>2</v>
      </c>
    </row>
    <row r="4" spans="1:7">
      <c r="A4" s="4" t="s">
        <v>1157</v>
      </c>
      <c r="B4" s="4" t="s">
        <v>1158</v>
      </c>
    </row>
    <row r="5" spans="1:7">
      <c r="A5" s="4" t="s">
        <v>1159</v>
      </c>
      <c r="B5" s="6" t="n">
        <v>6.6</v>
      </c>
    </row>
    <row r="6" spans="1:7">
      <c r="A6" s="4" t="s">
        <v>1160</v>
      </c>
      <c r="B6" s="8" t="n">
        <v>162000000</v>
      </c>
    </row>
    <row r="7" spans="1:7">
      <c r="A7" s="4" t="s">
        <v>1161</v>
      </c>
      <c r="F7" s="8" t="n">
        <v>49400000</v>
      </c>
    </row>
    <row r="8" spans="1:7">
      <c r="A8" s="4" t="s">
        <v>1162</v>
      </c>
      <c r="F8" s="8" t="n">
        <v>74600000</v>
      </c>
    </row>
    <row r="9" spans="1:7">
      <c r="A9" s="4" t="s">
        <v>1163</v>
      </c>
    </row>
    <row r="10" spans="1:7">
      <c r="A10" s="3" t="s">
        <v>1155</v>
      </c>
    </row>
    <row r="11" spans="1:7">
      <c r="A11" s="4" t="s">
        <v>1164</v>
      </c>
      <c r="D11" s="8" t="n">
        <v>7000000</v>
      </c>
    </row>
    <row r="12" spans="1:7">
      <c r="A12" s="4" t="s">
        <v>1165</v>
      </c>
    </row>
    <row r="13" spans="1:7">
      <c r="A13" s="3" t="s">
        <v>1155</v>
      </c>
    </row>
    <row r="14" spans="1:7">
      <c r="A14" s="4" t="s">
        <v>1166</v>
      </c>
      <c r="D14" s="8" t="n">
        <v>3000000</v>
      </c>
    </row>
    <row r="15" spans="1:7">
      <c r="A15" s="4" t="s">
        <v>501</v>
      </c>
    </row>
    <row r="16" spans="1:7">
      <c r="A16" s="3" t="s">
        <v>1155</v>
      </c>
    </row>
    <row r="17" spans="1:7">
      <c r="A17" s="4" t="s">
        <v>1167</v>
      </c>
      <c r="B17" s="6" t="n">
        <v>2.9</v>
      </c>
      <c r="C17" s="6" t="n">
        <v>10.6</v>
      </c>
      <c r="F17" s="6" t="n">
        <v>2.9</v>
      </c>
    </row>
    <row r="18" spans="1:7">
      <c r="A18" s="4" t="s">
        <v>1168</v>
      </c>
      <c r="B18" s="8" t="n">
        <v>21</v>
      </c>
    </row>
    <row r="19" spans="1:7">
      <c r="A19" s="4" t="s">
        <v>1169</v>
      </c>
      <c r="B19" s="6" t="n">
        <v>7.7</v>
      </c>
    </row>
    <row r="20" spans="1:7">
      <c r="A20" s="4" t="s">
        <v>1170</v>
      </c>
      <c r="B20" s="8" t="n">
        <v>171000000</v>
      </c>
      <c r="F20" s="8" t="n">
        <v>171000000</v>
      </c>
    </row>
    <row r="21" spans="1:7">
      <c r="A21" s="4" t="s">
        <v>1171</v>
      </c>
    </row>
    <row r="22" spans="1:7">
      <c r="A22" s="3" t="s">
        <v>1155</v>
      </c>
    </row>
    <row r="23" spans="1:7">
      <c r="A23" s="4" t="s">
        <v>1172</v>
      </c>
      <c r="F23" s="5" t="n">
        <v>72</v>
      </c>
    </row>
    <row r="24" spans="1:7">
      <c r="A24" s="4" t="s">
        <v>1173</v>
      </c>
      <c r="F24" s="4" t="s">
        <v>652</v>
      </c>
    </row>
    <row r="25" spans="1:7">
      <c r="A25" s="4" t="s">
        <v>1174</v>
      </c>
      <c r="G25" s="5" t="n">
        <v>120</v>
      </c>
    </row>
    <row r="26" spans="1:7">
      <c r="A26" s="4" t="s">
        <v>1175</v>
      </c>
    </row>
    <row r="27" spans="1:7">
      <c r="A27" s="3" t="s">
        <v>1155</v>
      </c>
    </row>
    <row r="28" spans="1:7">
      <c r="A28" s="4" t="s">
        <v>1176</v>
      </c>
      <c r="F28" s="8" t="n">
        <v>315000000</v>
      </c>
    </row>
    <row r="29" spans="1:7">
      <c r="A29" s="4" t="s">
        <v>1177</v>
      </c>
    </row>
    <row r="30" spans="1:7">
      <c r="A30" s="3" t="s">
        <v>1155</v>
      </c>
    </row>
    <row r="31" spans="1:7">
      <c r="A31" s="4" t="s">
        <v>1176</v>
      </c>
      <c r="F31" s="5" t="n">
        <v>3200000000</v>
      </c>
    </row>
    <row r="32" spans="1:7">
      <c r="A32" s="4" t="s">
        <v>1178</v>
      </c>
    </row>
    <row r="33" spans="1:7">
      <c r="A33" s="3" t="s">
        <v>1155</v>
      </c>
    </row>
    <row r="34" spans="1:7">
      <c r="A34" s="4" t="s">
        <v>1176</v>
      </c>
      <c r="F34" s="5" t="n">
        <v>500000</v>
      </c>
    </row>
    <row r="35" spans="1:7">
      <c r="A35" s="4" t="s">
        <v>1179</v>
      </c>
    </row>
    <row r="36" spans="1:7">
      <c r="A36" s="3" t="s">
        <v>1155</v>
      </c>
    </row>
    <row r="37" spans="1:7">
      <c r="A37" s="4" t="s">
        <v>1176</v>
      </c>
      <c r="F37" s="5" t="n">
        <v>1800000</v>
      </c>
    </row>
    <row r="38" spans="1:7">
      <c r="A38" s="4" t="s">
        <v>1180</v>
      </c>
    </row>
    <row r="39" spans="1:7">
      <c r="A39" s="3" t="s">
        <v>1155</v>
      </c>
    </row>
    <row r="40" spans="1:7">
      <c r="A40" s="4" t="s">
        <v>1176</v>
      </c>
      <c r="F40" s="5" t="n">
        <v>1700000000</v>
      </c>
    </row>
    <row r="41" spans="1:7">
      <c r="A41" s="4" t="s">
        <v>1181</v>
      </c>
    </row>
    <row r="42" spans="1:7">
      <c r="A42" s="3" t="s">
        <v>1155</v>
      </c>
    </row>
    <row r="43" spans="1:7">
      <c r="A43" s="4" t="s">
        <v>1176</v>
      </c>
      <c r="F43" s="5" t="n">
        <v>1600000</v>
      </c>
    </row>
    <row r="44" spans="1:7">
      <c r="A44" s="4" t="s">
        <v>1182</v>
      </c>
    </row>
    <row r="45" spans="1:7">
      <c r="A45" s="3" t="s">
        <v>1155</v>
      </c>
    </row>
    <row r="46" spans="1:7">
      <c r="A46" s="4" t="s">
        <v>1176</v>
      </c>
      <c r="F46" s="5" t="n">
        <v>28000000</v>
      </c>
    </row>
    <row r="47" spans="1:7">
      <c r="A47" s="4" t="s">
        <v>1183</v>
      </c>
    </row>
    <row r="48" spans="1:7">
      <c r="A48" s="3" t="s">
        <v>1155</v>
      </c>
    </row>
    <row r="49" spans="1:7">
      <c r="A49" s="4" t="s">
        <v>1176</v>
      </c>
      <c r="F49" s="5" t="n">
        <v>2700000000</v>
      </c>
    </row>
    <row r="50" spans="1:7">
      <c r="A50" s="4" t="s">
        <v>1184</v>
      </c>
    </row>
    <row r="51" spans="1:7">
      <c r="A51" s="3" t="s">
        <v>1155</v>
      </c>
    </row>
    <row r="52" spans="1:7">
      <c r="A52" s="4" t="s">
        <v>1176</v>
      </c>
      <c r="F52" s="5" t="n">
        <v>1400000000</v>
      </c>
    </row>
    <row r="53" spans="1:7">
      <c r="A53" s="4" t="s">
        <v>1185</v>
      </c>
      <c r="F53" s="7" t="n">
        <v>0.3</v>
      </c>
    </row>
    <row r="54" spans="1:7">
      <c r="A54" s="4" t="s">
        <v>1186</v>
      </c>
    </row>
    <row r="55" spans="1:7">
      <c r="A55" s="3" t="s">
        <v>1155</v>
      </c>
    </row>
    <row r="56" spans="1:7">
      <c r="A56" s="4" t="s">
        <v>1187</v>
      </c>
      <c r="E56" s="5" t="n">
        <v>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v>
      </c>
      <c r="C1" s="2" t="s">
        <v>1</v>
      </c>
    </row>
    <row r="2" spans="1:5">
      <c r="C2" s="2" t="s">
        <v>2</v>
      </c>
      <c r="D2" s="2" t="s">
        <v>35</v>
      </c>
      <c r="E2" s="2" t="s">
        <v>36</v>
      </c>
    </row>
    <row r="3" spans="1:5">
      <c r="A3" s="3" t="s">
        <v>37</v>
      </c>
    </row>
    <row r="4" spans="1:5">
      <c r="A4" s="4" t="s">
        <v>38</v>
      </c>
      <c r="B4" s="4" t="s">
        <v>39</v>
      </c>
      <c r="C4" s="7" t="n">
        <v>8630.9</v>
      </c>
      <c r="D4" s="8" t="n">
        <v>9552</v>
      </c>
      <c r="E4" s="7" t="n">
        <v>9181.1</v>
      </c>
    </row>
    <row r="5" spans="1:5">
      <c r="A5" s="4" t="s">
        <v>40</v>
      </c>
      <c r="C5" s="6" t="n">
        <v>5622.1</v>
      </c>
      <c r="D5" s="5" t="n">
        <v>6289</v>
      </c>
      <c r="E5" s="6" t="n">
        <v>6210.2</v>
      </c>
    </row>
    <row r="6" spans="1:5">
      <c r="A6" s="4" t="s">
        <v>41</v>
      </c>
      <c r="C6" s="6" t="n">
        <v>3008.8</v>
      </c>
      <c r="D6" s="5" t="n">
        <v>3263</v>
      </c>
      <c r="E6" s="6" t="n">
        <v>2970.9</v>
      </c>
    </row>
    <row r="7" spans="1:5">
      <c r="A7" s="4" t="s">
        <v>42</v>
      </c>
      <c r="C7" s="6" t="n">
        <v>2434.8</v>
      </c>
      <c r="D7" s="6" t="n">
        <v>2705.6</v>
      </c>
      <c r="E7" s="6" t="n">
        <v>2610.6</v>
      </c>
    </row>
    <row r="8" spans="1:5">
      <c r="A8" s="4" t="s">
        <v>43</v>
      </c>
      <c r="C8" s="6" t="n">
        <v>80.5</v>
      </c>
      <c r="D8" s="6" t="n">
        <v>87.59999999999999</v>
      </c>
      <c r="E8" s="6" t="n">
        <v>62.2</v>
      </c>
    </row>
    <row r="9" spans="1:5">
      <c r="A9" s="4" t="s">
        <v>44</v>
      </c>
      <c r="C9" s="5" t="n">
        <v>8322</v>
      </c>
      <c r="D9" s="6" t="n">
        <v>84.3</v>
      </c>
    </row>
    <row r="10" spans="1:5">
      <c r="A10" s="4" t="s">
        <v>45</v>
      </c>
      <c r="C10" s="6" t="n">
        <v>-7828.5</v>
      </c>
      <c r="D10" s="6" t="n">
        <v>385.5</v>
      </c>
      <c r="E10" s="6" t="n">
        <v>298.1</v>
      </c>
    </row>
    <row r="11" spans="1:5">
      <c r="A11" s="3" t="s">
        <v>46</v>
      </c>
    </row>
    <row r="12" spans="1:5">
      <c r="A12" s="4" t="s">
        <v>47</v>
      </c>
      <c r="C12" s="6" t="n">
        <v>446.3</v>
      </c>
      <c r="D12" s="6" t="n">
        <v>469.1</v>
      </c>
      <c r="E12" s="6" t="n">
        <v>404.2</v>
      </c>
    </row>
    <row r="13" spans="1:5">
      <c r="A13" s="4" t="s">
        <v>48</v>
      </c>
      <c r="C13" s="6" t="n">
        <v>4.1</v>
      </c>
      <c r="D13" s="6" t="n">
        <v>32.3</v>
      </c>
      <c r="E13" s="6" t="n">
        <v>47.6</v>
      </c>
    </row>
    <row r="14" spans="1:5">
      <c r="A14" s="4" t="s">
        <v>49</v>
      </c>
      <c r="C14" s="6" t="n">
        <v>-11.2</v>
      </c>
      <c r="D14" s="6" t="n">
        <v>-708.3</v>
      </c>
      <c r="E14" s="6" t="n">
        <v>-172.5</v>
      </c>
    </row>
    <row r="15" spans="1:5">
      <c r="A15" s="4" t="s">
        <v>50</v>
      </c>
      <c r="C15" s="6" t="n">
        <v>-8267.700000000001</v>
      </c>
      <c r="D15" s="6" t="n">
        <v>592.4</v>
      </c>
      <c r="E15" s="6" t="n">
        <v>18.8</v>
      </c>
    </row>
    <row r="16" spans="1:5">
      <c r="A16" s="4" t="s">
        <v>51</v>
      </c>
      <c r="C16" s="6" t="n">
        <v>-1478.1</v>
      </c>
      <c r="D16" s="6" t="n">
        <v>-1578.4</v>
      </c>
      <c r="E16" s="6" t="n">
        <v>57.1</v>
      </c>
    </row>
    <row r="17" spans="1:5">
      <c r="A17" s="4" t="s">
        <v>52</v>
      </c>
      <c r="C17" s="6" t="n">
        <v>-6789.6</v>
      </c>
      <c r="D17" s="6" t="n">
        <v>2170.8</v>
      </c>
      <c r="E17" s="6" t="n">
        <v>-38.3</v>
      </c>
    </row>
    <row r="18" spans="1:5">
      <c r="A18" s="4" t="s">
        <v>53</v>
      </c>
      <c r="C18" s="6" t="n">
        <v>-128.3</v>
      </c>
      <c r="D18" s="5" t="n">
        <v>578</v>
      </c>
      <c r="E18" s="6" t="n">
        <v>566.1</v>
      </c>
    </row>
    <row r="19" spans="1:5">
      <c r="A19" s="4" t="s">
        <v>54</v>
      </c>
      <c r="C19" s="7" t="n">
        <v>-6917.9</v>
      </c>
      <c r="D19" s="7" t="n">
        <v>2748.8</v>
      </c>
      <c r="E19" s="7" t="n">
        <v>527.8</v>
      </c>
    </row>
    <row r="20" spans="1:5">
      <c r="A20" s="3" t="s">
        <v>55</v>
      </c>
    </row>
    <row r="21" spans="1:5">
      <c r="A21" s="4" t="s">
        <v>56</v>
      </c>
      <c r="C21" s="6" t="n">
        <v>473.7</v>
      </c>
      <c r="D21" s="6" t="n">
        <v>486.7</v>
      </c>
      <c r="E21" s="6" t="n">
        <v>421.3</v>
      </c>
    </row>
    <row r="22" spans="1:5">
      <c r="A22" s="4" t="s">
        <v>57</v>
      </c>
      <c r="C22" s="6" t="n">
        <v>473.7</v>
      </c>
      <c r="D22" s="5" t="n">
        <v>488</v>
      </c>
      <c r="E22" s="6" t="n">
        <v>421.3</v>
      </c>
    </row>
    <row r="23" spans="1:5">
      <c r="A23" s="3" t="s">
        <v>58</v>
      </c>
    </row>
    <row r="24" spans="1:5">
      <c r="A24" s="4" t="s">
        <v>59</v>
      </c>
      <c r="C24" s="9" t="n">
        <v>-14.33</v>
      </c>
      <c r="D24" s="9" t="n">
        <v>4.46</v>
      </c>
      <c r="E24" s="9" t="n">
        <v>-0.09</v>
      </c>
    </row>
    <row r="25" spans="1:5">
      <c r="A25" s="4" t="s">
        <v>60</v>
      </c>
      <c r="C25" s="10" t="n">
        <v>-0.27</v>
      </c>
      <c r="D25" s="10" t="n">
        <v>1.19</v>
      </c>
      <c r="E25" s="10" t="n">
        <v>1.34</v>
      </c>
    </row>
    <row r="26" spans="1:5">
      <c r="A26" s="4" t="s">
        <v>54</v>
      </c>
      <c r="C26" s="10" t="n">
        <v>-14.6</v>
      </c>
      <c r="D26" s="10" t="n">
        <v>5.65</v>
      </c>
      <c r="E26" s="10" t="n">
        <v>1.25</v>
      </c>
    </row>
    <row r="27" spans="1:5">
      <c r="A27" s="3" t="s">
        <v>61</v>
      </c>
    </row>
    <row r="28" spans="1:5">
      <c r="A28" s="4" t="s">
        <v>59</v>
      </c>
      <c r="C28" s="10" t="n">
        <v>-14.33</v>
      </c>
      <c r="D28" s="10" t="n">
        <v>4.45</v>
      </c>
      <c r="E28" s="10" t="n">
        <v>-0.09</v>
      </c>
    </row>
    <row r="29" spans="1:5">
      <c r="A29" s="4" t="s">
        <v>60</v>
      </c>
      <c r="C29" s="10" t="n">
        <v>-0.27</v>
      </c>
      <c r="D29" s="10" t="n">
        <v>1.18</v>
      </c>
      <c r="E29" s="10" t="n">
        <v>1.34</v>
      </c>
    </row>
    <row r="30" spans="1:5">
      <c r="A30" s="4" t="s">
        <v>54</v>
      </c>
      <c r="C30" s="9" t="n">
        <v>-14.6</v>
      </c>
      <c r="D30" s="9" t="n">
        <v>5.63</v>
      </c>
      <c r="E30" s="9" t="n">
        <v>1.25</v>
      </c>
    </row>
    <row r="31" spans="1:5"/>
    <row r="32" spans="1:5">
      <c r="A32" s="4" t="s">
        <v>62</v>
      </c>
      <c r="B32" s="4" t="s">
        <v>63</v>
      </c>
    </row>
    <row r="33" spans="1:5">
      <c r="A33" s="4" t="s">
        <v>64</v>
      </c>
      <c r="B33" s="4" t="s">
        <v>65</v>
      </c>
    </row>
  </sheetData>
  <mergeCells count="5">
    <mergeCell ref="A1:B2"/>
    <mergeCell ref="C1:E1"/>
    <mergeCell ref="A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1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1</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132</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28</v>
      </c>
      <c r="B23" s="4" t="s">
        <v>277</v>
      </c>
    </row>
    <row r="24" spans="1:2">
      <c r="A24" s="4" t="s">
        <v>278</v>
      </c>
      <c r="B24" s="4" t="s">
        <v>279</v>
      </c>
    </row>
    <row r="25" spans="1:2">
      <c r="A25" s="4" t="s">
        <v>280</v>
      </c>
      <c r="B25" s="4" t="s">
        <v>281</v>
      </c>
    </row>
    <row r="26" spans="1:2">
      <c r="A26" s="4" t="s">
        <v>282</v>
      </c>
      <c r="B2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4" t="s">
        <v>28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v>
      </c>
      <c r="B1" s="2" t="s">
        <v>1</v>
      </c>
    </row>
    <row r="2" spans="1:4">
      <c r="B2" s="2" t="s">
        <v>2</v>
      </c>
      <c r="C2" s="2" t="s">
        <v>35</v>
      </c>
      <c r="D2" s="2" t="s">
        <v>36</v>
      </c>
    </row>
    <row r="3" spans="1:4">
      <c r="A3" s="3" t="s">
        <v>67</v>
      </c>
    </row>
    <row r="4" spans="1:4">
      <c r="A4" s="4" t="s">
        <v>54</v>
      </c>
      <c r="B4" s="7" t="n">
        <v>-6917.9</v>
      </c>
      <c r="C4" s="7" t="n">
        <v>2748.8</v>
      </c>
      <c r="D4" s="7" t="n">
        <v>527.8</v>
      </c>
    </row>
    <row r="5" spans="1:4">
      <c r="A5" s="3" t="s">
        <v>68</v>
      </c>
    </row>
    <row r="6" spans="1:4">
      <c r="A6" s="4" t="s">
        <v>69</v>
      </c>
      <c r="B6" s="6" t="n">
        <v>-173.8</v>
      </c>
      <c r="C6" s="6" t="n">
        <v>289.1</v>
      </c>
      <c r="D6" s="6" t="n">
        <v>-196.2</v>
      </c>
    </row>
    <row r="7" spans="1:4">
      <c r="A7" s="4" t="s">
        <v>70</v>
      </c>
      <c r="B7" s="6" t="n">
        <v>41.9</v>
      </c>
      <c r="C7" s="6" t="n">
        <v>14.5</v>
      </c>
      <c r="D7" s="6" t="n">
        <v>22.3</v>
      </c>
    </row>
    <row r="8" spans="1:4">
      <c r="A8" s="4" t="s">
        <v>71</v>
      </c>
      <c r="B8" s="6" t="n">
        <v>44.8</v>
      </c>
      <c r="C8" s="6" t="n">
        <v>-21.9</v>
      </c>
      <c r="D8" s="6" t="n">
        <v>-37.1</v>
      </c>
    </row>
    <row r="9" spans="1:4">
      <c r="A9" s="4" t="s">
        <v>72</v>
      </c>
      <c r="B9" s="6" t="n">
        <v>-87.09999999999999</v>
      </c>
      <c r="C9" s="6" t="n">
        <v>281.7</v>
      </c>
      <c r="D9" s="5" t="n">
        <v>-211</v>
      </c>
    </row>
    <row r="10" spans="1:4">
      <c r="A10" s="4" t="s">
        <v>73</v>
      </c>
      <c r="B10" s="8" t="n">
        <v>-7005</v>
      </c>
      <c r="C10" s="7" t="n">
        <v>3030.5</v>
      </c>
      <c r="D10" s="7" t="n">
        <v>31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4</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19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19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19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199</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08</v>
      </c>
    </row>
    <row r="4" spans="1:2">
      <c r="A4" s="4" t="s">
        <v>207</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3" t="s">
        <v>75</v>
      </c>
    </row>
    <row r="3" spans="1:3">
      <c r="A3" s="4" t="s">
        <v>76</v>
      </c>
      <c r="B3" s="7" t="n">
        <v>495.7</v>
      </c>
      <c r="C3" s="7" t="n">
        <v>485.7</v>
      </c>
    </row>
    <row r="4" spans="1:3">
      <c r="A4" s="4" t="s">
        <v>77</v>
      </c>
      <c r="B4" s="6" t="n">
        <v>1850.7</v>
      </c>
      <c r="C4" s="6" t="n">
        <v>1879.3</v>
      </c>
    </row>
    <row r="5" spans="1:3">
      <c r="A5" s="4" t="s">
        <v>78</v>
      </c>
      <c r="B5" s="6" t="n">
        <v>1583.1</v>
      </c>
      <c r="C5" s="6" t="n">
        <v>1662.4</v>
      </c>
    </row>
    <row r="6" spans="1:3">
      <c r="A6" s="4" t="s">
        <v>79</v>
      </c>
      <c r="B6" s="5" t="n">
        <v>278</v>
      </c>
      <c r="C6" s="6" t="n">
        <v>327.9</v>
      </c>
    </row>
    <row r="7" spans="1:3">
      <c r="A7" s="4" t="s">
        <v>80</v>
      </c>
      <c r="B7" s="6" t="n">
        <v>3541.3</v>
      </c>
      <c r="C7" s="6" t="n">
        <v>6370.4</v>
      </c>
    </row>
    <row r="8" spans="1:3">
      <c r="A8" s="4" t="s">
        <v>81</v>
      </c>
      <c r="B8" s="6" t="n">
        <v>7748.8</v>
      </c>
      <c r="C8" s="6" t="n">
        <v>10725.7</v>
      </c>
    </row>
    <row r="9" spans="1:3">
      <c r="A9" s="4" t="s">
        <v>82</v>
      </c>
      <c r="B9" s="6" t="n">
        <v>925.6</v>
      </c>
      <c r="C9" s="6" t="n">
        <v>972.4</v>
      </c>
    </row>
    <row r="10" spans="1:3">
      <c r="A10" s="4" t="s">
        <v>83</v>
      </c>
      <c r="B10" s="6" t="n">
        <v>2970.2</v>
      </c>
      <c r="C10" s="5" t="n">
        <v>6873</v>
      </c>
    </row>
    <row r="11" spans="1:3">
      <c r="A11" s="4" t="s">
        <v>84</v>
      </c>
      <c r="B11" s="6" t="n">
        <v>5579.6</v>
      </c>
      <c r="C11" s="6" t="n">
        <v>10199.6</v>
      </c>
    </row>
    <row r="12" spans="1:3">
      <c r="A12" s="4" t="s">
        <v>85</v>
      </c>
      <c r="B12" s="6" t="n">
        <v>165.2</v>
      </c>
      <c r="C12" s="6" t="n">
        <v>144.8</v>
      </c>
    </row>
    <row r="13" spans="1:3">
      <c r="A13" s="4" t="s">
        <v>86</v>
      </c>
      <c r="B13" s="5" t="n">
        <v>327</v>
      </c>
      <c r="C13" s="6" t="n">
        <v>377.8</v>
      </c>
    </row>
    <row r="14" spans="1:3">
      <c r="A14" s="4" t="s">
        <v>87</v>
      </c>
      <c r="C14" s="6" t="n">
        <v>3842.2</v>
      </c>
    </row>
    <row r="15" spans="1:3">
      <c r="A15" s="4" t="s">
        <v>88</v>
      </c>
      <c r="B15" s="6" t="n">
        <v>17716.4</v>
      </c>
      <c r="C15" s="6" t="n">
        <v>33135.5</v>
      </c>
    </row>
    <row r="16" spans="1:3">
      <c r="A16" s="3" t="s">
        <v>89</v>
      </c>
    </row>
    <row r="17" spans="1:3">
      <c r="A17" s="4" t="s">
        <v>90</v>
      </c>
      <c r="B17" s="6" t="n">
        <v>1019.5</v>
      </c>
      <c r="C17" s="6" t="n">
        <v>1226.8</v>
      </c>
    </row>
    <row r="18" spans="1:3">
      <c r="A18" s="4" t="s">
        <v>91</v>
      </c>
      <c r="B18" s="6" t="n">
        <v>159.1</v>
      </c>
      <c r="C18" s="6" t="n">
        <v>85.90000000000001</v>
      </c>
    </row>
    <row r="19" spans="1:3">
      <c r="A19" s="4" t="s">
        <v>92</v>
      </c>
      <c r="B19" s="6" t="n">
        <v>1182.3</v>
      </c>
      <c r="C19" s="6" t="n">
        <v>1271.9</v>
      </c>
    </row>
    <row r="20" spans="1:3">
      <c r="A20" s="4" t="s">
        <v>93</v>
      </c>
      <c r="B20" s="6" t="n">
        <v>318.7</v>
      </c>
      <c r="C20" s="6" t="n">
        <v>661.8</v>
      </c>
    </row>
    <row r="21" spans="1:3">
      <c r="A21" s="4" t="s">
        <v>94</v>
      </c>
      <c r="B21" s="6" t="n">
        <v>650.4</v>
      </c>
      <c r="C21" s="6" t="n">
        <v>1661.3</v>
      </c>
    </row>
    <row r="22" spans="1:3">
      <c r="A22" s="4" t="s">
        <v>95</v>
      </c>
      <c r="B22" s="5" t="n">
        <v>3330</v>
      </c>
      <c r="C22" s="6" t="n">
        <v>4907.7</v>
      </c>
    </row>
    <row r="23" spans="1:3">
      <c r="A23" s="4" t="s">
        <v>96</v>
      </c>
      <c r="B23" s="6" t="n">
        <v>6696.3</v>
      </c>
      <c r="C23" s="6" t="n">
        <v>9889.200000000001</v>
      </c>
    </row>
    <row r="24" spans="1:3">
      <c r="A24" s="4" t="s">
        <v>85</v>
      </c>
      <c r="B24" s="6" t="n">
        <v>1041.8</v>
      </c>
      <c r="C24" s="6" t="n">
        <v>2552.7</v>
      </c>
    </row>
    <row r="25" spans="1:3">
      <c r="A25" s="4" t="s">
        <v>97</v>
      </c>
      <c r="B25" s="6" t="n">
        <v>1370.5</v>
      </c>
      <c r="C25" s="6" t="n">
        <v>1362.1</v>
      </c>
    </row>
    <row r="26" spans="1:3">
      <c r="A26" s="4" t="s">
        <v>98</v>
      </c>
      <c r="C26" s="6" t="n">
        <v>242.5</v>
      </c>
    </row>
    <row r="27" spans="1:3">
      <c r="A27" s="4" t="s">
        <v>99</v>
      </c>
      <c r="B27" s="6" t="n">
        <v>12438.6</v>
      </c>
      <c r="C27" s="6" t="n">
        <v>18954.2</v>
      </c>
    </row>
    <row r="28" spans="1:3">
      <c r="A28" s="4" t="s">
        <v>100</v>
      </c>
      <c r="B28" s="4" t="s">
        <v>101</v>
      </c>
      <c r="C28" s="4" t="s">
        <v>101</v>
      </c>
    </row>
    <row r="29" spans="1:3">
      <c r="A29" s="3" t="s">
        <v>102</v>
      </c>
    </row>
    <row r="30" spans="1:3">
      <c r="A30" s="4" t="s">
        <v>103</v>
      </c>
      <c r="B30" s="4" t="s">
        <v>101</v>
      </c>
      <c r="C30" s="4" t="s">
        <v>101</v>
      </c>
    </row>
    <row r="31" spans="1:3">
      <c r="A31" s="4" t="s">
        <v>104</v>
      </c>
      <c r="B31" s="6" t="n">
        <v>446.1</v>
      </c>
      <c r="C31" s="6" t="n">
        <v>508.1</v>
      </c>
    </row>
    <row r="32" spans="1:3">
      <c r="A32" s="4" t="s">
        <v>105</v>
      </c>
      <c r="B32" s="6" t="n">
        <v>-584.7</v>
      </c>
      <c r="C32" s="6" t="n">
        <v>-573.5</v>
      </c>
    </row>
    <row r="33" spans="1:3">
      <c r="A33" s="4" t="s">
        <v>106</v>
      </c>
      <c r="B33" s="6" t="n">
        <v>8781.1</v>
      </c>
      <c r="C33" s="5" t="n">
        <v>10362</v>
      </c>
    </row>
    <row r="34" spans="1:3">
      <c r="A34" s="4" t="s">
        <v>107</v>
      </c>
      <c r="B34" s="6" t="n">
        <v>-2486.7</v>
      </c>
      <c r="C34" s="6" t="n">
        <v>4611.2</v>
      </c>
    </row>
    <row r="35" spans="1:3">
      <c r="A35" s="4" t="s">
        <v>108</v>
      </c>
      <c r="B35" s="6" t="n">
        <v>-912.8</v>
      </c>
      <c r="C35" s="6" t="n">
        <v>-763.1</v>
      </c>
    </row>
    <row r="36" spans="1:3">
      <c r="A36" s="4" t="s">
        <v>109</v>
      </c>
      <c r="B36" s="5" t="n">
        <v>5243</v>
      </c>
      <c r="C36" s="6" t="n">
        <v>14144.7</v>
      </c>
    </row>
    <row r="37" spans="1:3">
      <c r="A37" s="4" t="s">
        <v>110</v>
      </c>
      <c r="B37" s="6" t="n">
        <v>34.8</v>
      </c>
      <c r="C37" s="6" t="n">
        <v>36.6</v>
      </c>
    </row>
    <row r="38" spans="1:3">
      <c r="A38" s="4" t="s">
        <v>111</v>
      </c>
      <c r="B38" s="6" t="n">
        <v>5277.8</v>
      </c>
      <c r="C38" s="6" t="n">
        <v>14181.3</v>
      </c>
    </row>
    <row r="39" spans="1:3">
      <c r="A39" s="4" t="s">
        <v>112</v>
      </c>
      <c r="B39" s="7" t="n">
        <v>17716.4</v>
      </c>
      <c r="C39" s="7" t="n">
        <v>3313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339</v>
      </c>
      <c r="B3" s="4" t="s">
        <v>340</v>
      </c>
    </row>
    <row r="4" spans="1:2">
      <c r="A4" s="4" t="s">
        <v>341</v>
      </c>
      <c r="B4" s="4" t="s">
        <v>342</v>
      </c>
    </row>
    <row r="5" spans="1:2">
      <c r="A5" s="4" t="s">
        <v>343</v>
      </c>
      <c r="B5" s="4" t="s">
        <v>344</v>
      </c>
    </row>
    <row r="6" spans="1:2">
      <c r="A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row>
    <row r="15" spans="1:2">
      <c r="A15" s="4" t="s">
        <v>346</v>
      </c>
      <c r="B15" s="4" t="s">
        <v>361</v>
      </c>
    </row>
    <row r="16" spans="1:2">
      <c r="A16" s="4" t="s">
        <v>352</v>
      </c>
      <c r="B16"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1</v>
      </c>
    </row>
    <row r="2" spans="1:2">
      <c r="B2" s="2" t="s">
        <v>2</v>
      </c>
    </row>
    <row r="3" spans="1:2">
      <c r="A3" s="3" t="s">
        <v>223</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9</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3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s>
  <sheetData>
    <row r="1" spans="1:8">
      <c r="A1" s="1" t="s">
        <v>392</v>
      </c>
      <c r="B1" s="2" t="s">
        <v>393</v>
      </c>
      <c r="C1" s="2" t="s">
        <v>394</v>
      </c>
      <c r="D1" s="2" t="s">
        <v>395</v>
      </c>
      <c r="E1" s="2" t="s">
        <v>396</v>
      </c>
      <c r="F1" s="2" t="s">
        <v>397</v>
      </c>
      <c r="G1" s="2" t="s">
        <v>398</v>
      </c>
      <c r="H1" s="2" t="s">
        <v>399</v>
      </c>
    </row>
    <row r="2" spans="1:8">
      <c r="A2" s="3" t="s">
        <v>400</v>
      </c>
    </row>
    <row r="3" spans="1:8">
      <c r="A3" s="4" t="s">
        <v>401</v>
      </c>
      <c r="F3" s="7" t="n">
        <v>1.6</v>
      </c>
      <c r="G3" s="7" t="n">
        <v>3.5</v>
      </c>
      <c r="H3" s="7" t="n">
        <v>1.9</v>
      </c>
    </row>
    <row r="4" spans="1:8">
      <c r="A4" s="4" t="s">
        <v>80</v>
      </c>
      <c r="F4" s="6" t="n">
        <v>3541.3</v>
      </c>
      <c r="G4" s="6" t="n">
        <v>6370.4</v>
      </c>
    </row>
    <row r="5" spans="1:8">
      <c r="A5" s="4" t="s">
        <v>94</v>
      </c>
      <c r="F5" s="6" t="n">
        <v>650.4</v>
      </c>
      <c r="G5" s="6" t="n">
        <v>1661.3</v>
      </c>
    </row>
    <row r="6" spans="1:8">
      <c r="A6" s="4" t="s">
        <v>402</v>
      </c>
      <c r="F6" s="5" t="n">
        <v>8322</v>
      </c>
      <c r="G6" s="6" t="n">
        <v>84.3</v>
      </c>
    </row>
    <row r="7" spans="1:8">
      <c r="A7" s="4" t="s">
        <v>403</v>
      </c>
      <c r="F7" s="5" t="n">
        <v>374</v>
      </c>
      <c r="G7" s="5" t="n">
        <v>447</v>
      </c>
      <c r="H7" s="5" t="n">
        <v>364</v>
      </c>
    </row>
    <row r="8" spans="1:8">
      <c r="A8" s="4" t="s">
        <v>404</v>
      </c>
      <c r="F8" s="5" t="n">
        <v>135</v>
      </c>
      <c r="G8" s="5" t="n">
        <v>158</v>
      </c>
      <c r="H8" s="5" t="n">
        <v>147</v>
      </c>
    </row>
    <row r="9" spans="1:8">
      <c r="A9" s="4" t="s">
        <v>405</v>
      </c>
      <c r="F9" s="6" t="n">
        <v>8.300000000000001</v>
      </c>
      <c r="G9" s="6" t="n">
        <v>11.3</v>
      </c>
      <c r="H9" s="6" t="n">
        <v>3.1</v>
      </c>
    </row>
    <row r="10" spans="1:8">
      <c r="A10" s="4" t="s">
        <v>406</v>
      </c>
      <c r="F10" s="5" t="n">
        <v>680</v>
      </c>
      <c r="G10" s="6" t="n">
        <v>966.2</v>
      </c>
      <c r="H10" s="6" t="n">
        <v>1840.4</v>
      </c>
    </row>
    <row r="11" spans="1:8">
      <c r="A11" s="4" t="s">
        <v>407</v>
      </c>
      <c r="F11" s="6" t="n">
        <v>-5454.5</v>
      </c>
      <c r="G11" s="6" t="n">
        <v>-2195.8</v>
      </c>
      <c r="H11" s="6" t="n">
        <v>7328.5</v>
      </c>
    </row>
    <row r="12" spans="1:8">
      <c r="A12" s="4" t="s">
        <v>408</v>
      </c>
    </row>
    <row r="13" spans="1:8">
      <c r="A13" s="3" t="s">
        <v>400</v>
      </c>
    </row>
    <row r="14" spans="1:8">
      <c r="A14" s="4" t="s">
        <v>40</v>
      </c>
      <c r="C14" s="7" t="n">
        <v>12.9</v>
      </c>
      <c r="D14" s="7" t="n">
        <v>15.9</v>
      </c>
      <c r="E14" s="7" t="n">
        <v>1.8</v>
      </c>
      <c r="G14" s="6" t="n">
        <v>40.1</v>
      </c>
    </row>
    <row r="15" spans="1:8">
      <c r="A15" s="4" t="s">
        <v>409</v>
      </c>
    </row>
    <row r="16" spans="1:8">
      <c r="A16" s="3" t="s">
        <v>400</v>
      </c>
    </row>
    <row r="17" spans="1:8">
      <c r="A17" s="4" t="s">
        <v>80</v>
      </c>
      <c r="F17" s="5" t="n">
        <v>2900</v>
      </c>
    </row>
    <row r="18" spans="1:8">
      <c r="A18" s="4" t="s">
        <v>94</v>
      </c>
      <c r="F18" s="8" t="n">
        <v>2900</v>
      </c>
    </row>
    <row r="19" spans="1:8">
      <c r="A19" s="4" t="s">
        <v>410</v>
      </c>
      <c r="F19" s="5" t="n">
        <v>5</v>
      </c>
    </row>
    <row r="20" spans="1:8">
      <c r="A20" s="4" t="s">
        <v>411</v>
      </c>
    </row>
    <row r="21" spans="1:8">
      <c r="A21" s="3" t="s">
        <v>400</v>
      </c>
    </row>
    <row r="22" spans="1:8">
      <c r="A22" s="4" t="s">
        <v>402</v>
      </c>
      <c r="F22" s="8" t="n">
        <v>697</v>
      </c>
    </row>
    <row r="23" spans="1:8">
      <c r="A23" s="4" t="s">
        <v>412</v>
      </c>
    </row>
    <row r="24" spans="1:8">
      <c r="A24" s="3" t="s">
        <v>400</v>
      </c>
    </row>
    <row r="25" spans="1:8">
      <c r="A25" s="4" t="s">
        <v>402</v>
      </c>
      <c r="F25" s="5" t="n">
        <v>131</v>
      </c>
    </row>
    <row r="26" spans="1:8">
      <c r="A26" s="4" t="s">
        <v>413</v>
      </c>
    </row>
    <row r="27" spans="1:8">
      <c r="A27" s="3" t="s">
        <v>400</v>
      </c>
    </row>
    <row r="28" spans="1:8">
      <c r="A28" s="4" t="s">
        <v>402</v>
      </c>
      <c r="F28" s="5" t="n">
        <v>80</v>
      </c>
    </row>
    <row r="29" spans="1:8">
      <c r="A29" s="4" t="s">
        <v>414</v>
      </c>
    </row>
    <row r="30" spans="1:8">
      <c r="A30" s="3" t="s">
        <v>400</v>
      </c>
    </row>
    <row r="31" spans="1:8">
      <c r="A31" s="4" t="s">
        <v>40</v>
      </c>
      <c r="C31" s="7" t="n">
        <v>1.7</v>
      </c>
      <c r="D31" s="7" t="n">
        <v>1.6</v>
      </c>
      <c r="E31" s="7" t="n">
        <v>1.3</v>
      </c>
      <c r="G31" s="6" t="n">
        <v>7.3</v>
      </c>
    </row>
    <row r="32" spans="1:8">
      <c r="A32" s="4" t="s">
        <v>415</v>
      </c>
    </row>
    <row r="33" spans="1:8">
      <c r="A33" s="3" t="s">
        <v>400</v>
      </c>
    </row>
    <row r="34" spans="1:8">
      <c r="A34" s="4" t="s">
        <v>416</v>
      </c>
      <c r="F34" s="6" t="n">
        <v>-17.8</v>
      </c>
    </row>
    <row r="35" spans="1:8">
      <c r="A35" s="4" t="s">
        <v>417</v>
      </c>
    </row>
    <row r="36" spans="1:8">
      <c r="A36" s="3" t="s">
        <v>400</v>
      </c>
    </row>
    <row r="37" spans="1:8">
      <c r="A37" s="4" t="s">
        <v>418</v>
      </c>
      <c r="G37" s="6" t="n">
        <v>11.9</v>
      </c>
      <c r="H37" s="6" t="n">
        <v>8.4</v>
      </c>
    </row>
    <row r="38" spans="1:8">
      <c r="A38" s="4" t="s">
        <v>419</v>
      </c>
    </row>
    <row r="39" spans="1:8">
      <c r="A39" s="3" t="s">
        <v>400</v>
      </c>
    </row>
    <row r="40" spans="1:8">
      <c r="A40" s="4" t="s">
        <v>406</v>
      </c>
      <c r="G40" s="6" t="n">
        <v>34.2</v>
      </c>
    </row>
    <row r="41" spans="1:8">
      <c r="A41" s="4" t="s">
        <v>407</v>
      </c>
      <c r="G41" s="6" t="n">
        <v>-34.2</v>
      </c>
    </row>
    <row r="42" spans="1:8">
      <c r="A42" s="4" t="s">
        <v>420</v>
      </c>
    </row>
    <row r="43" spans="1:8">
      <c r="A43" s="3" t="s">
        <v>400</v>
      </c>
    </row>
    <row r="44" spans="1:8">
      <c r="A44" s="4" t="s">
        <v>421</v>
      </c>
      <c r="F44" s="6" t="n">
        <v>62.6</v>
      </c>
    </row>
    <row r="45" spans="1:8">
      <c r="A45" s="4" t="s">
        <v>422</v>
      </c>
    </row>
    <row r="46" spans="1:8">
      <c r="A46" s="3" t="s">
        <v>400</v>
      </c>
    </row>
    <row r="47" spans="1:8">
      <c r="A47" s="4" t="s">
        <v>423</v>
      </c>
      <c r="F47" s="7" t="n">
        <v>8.4</v>
      </c>
      <c r="G47" s="7" t="n">
        <v>33.5</v>
      </c>
      <c r="H47" s="7" t="n">
        <v>23.2</v>
      </c>
    </row>
    <row r="48" spans="1:8">
      <c r="A48" s="4" t="s">
        <v>424</v>
      </c>
      <c r="F48" s="4" t="s">
        <v>425</v>
      </c>
    </row>
    <row r="49" spans="1:8">
      <c r="A49" s="4" t="s">
        <v>426</v>
      </c>
    </row>
    <row r="50" spans="1:8">
      <c r="A50" s="3" t="s">
        <v>400</v>
      </c>
    </row>
    <row r="51" spans="1:8">
      <c r="A51" s="4" t="s">
        <v>416</v>
      </c>
      <c r="B51" s="7" t="n">
        <v>-17.8</v>
      </c>
    </row>
    <row r="52" spans="1:8">
      <c r="A52" s="4" t="s">
        <v>427</v>
      </c>
    </row>
    <row r="53" spans="1:8">
      <c r="A53" s="3" t="s">
        <v>400</v>
      </c>
    </row>
    <row r="54" spans="1:8">
      <c r="A54" s="4" t="s">
        <v>428</v>
      </c>
      <c r="F54" s="4" t="s">
        <v>429</v>
      </c>
    </row>
    <row r="55" spans="1:8">
      <c r="A55" s="4" t="s">
        <v>430</v>
      </c>
    </row>
    <row r="56" spans="1:8">
      <c r="A56" s="3" t="s">
        <v>400</v>
      </c>
    </row>
    <row r="57" spans="1:8">
      <c r="A57" s="4" t="s">
        <v>428</v>
      </c>
      <c r="F57" s="4" t="s">
        <v>429</v>
      </c>
    </row>
    <row r="58" spans="1:8">
      <c r="A58" s="4" t="s">
        <v>431</v>
      </c>
    </row>
    <row r="59" spans="1:8">
      <c r="A59" s="3" t="s">
        <v>400</v>
      </c>
    </row>
    <row r="60" spans="1:8">
      <c r="A60" s="4" t="s">
        <v>432</v>
      </c>
      <c r="F60" s="4" t="s">
        <v>433</v>
      </c>
    </row>
    <row r="61" spans="1:8">
      <c r="A61" s="4" t="s">
        <v>434</v>
      </c>
    </row>
    <row r="62" spans="1:8">
      <c r="A62" s="3" t="s">
        <v>400</v>
      </c>
    </row>
    <row r="63" spans="1:8">
      <c r="A63" s="4" t="s">
        <v>432</v>
      </c>
      <c r="F63" s="4" t="s">
        <v>429</v>
      </c>
    </row>
    <row r="64" spans="1:8">
      <c r="A64" s="4" t="s">
        <v>435</v>
      </c>
    </row>
    <row r="65" spans="1:8">
      <c r="A65" s="3" t="s">
        <v>400</v>
      </c>
    </row>
    <row r="66" spans="1:8">
      <c r="A66" s="4" t="s">
        <v>428</v>
      </c>
      <c r="F66" s="4" t="s">
        <v>436</v>
      </c>
    </row>
    <row r="67" spans="1:8">
      <c r="A67" s="4" t="s">
        <v>437</v>
      </c>
    </row>
    <row r="68" spans="1:8">
      <c r="A68" s="3" t="s">
        <v>400</v>
      </c>
    </row>
    <row r="69" spans="1:8">
      <c r="A69" s="4" t="s">
        <v>432</v>
      </c>
      <c r="F69" s="4" t="s">
        <v>438</v>
      </c>
    </row>
    <row r="70" spans="1:8">
      <c r="A70" s="4" t="s">
        <v>439</v>
      </c>
    </row>
    <row r="71" spans="1:8">
      <c r="A71" s="3" t="s">
        <v>400</v>
      </c>
    </row>
    <row r="72" spans="1:8">
      <c r="A72" s="4" t="s">
        <v>432</v>
      </c>
      <c r="F72" s="4" t="s">
        <v>440</v>
      </c>
    </row>
    <row r="73" spans="1:8">
      <c r="A73" s="4" t="s">
        <v>441</v>
      </c>
    </row>
    <row r="74" spans="1:8">
      <c r="A74" s="3" t="s">
        <v>400</v>
      </c>
    </row>
    <row r="75" spans="1:8">
      <c r="A75" s="4" t="s">
        <v>428</v>
      </c>
      <c r="F75" s="4" t="s">
        <v>4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42</v>
      </c>
      <c r="C1" s="2" t="s">
        <v>1</v>
      </c>
    </row>
    <row r="2" spans="1:6">
      <c r="C2" s="2" t="s">
        <v>2</v>
      </c>
      <c r="D2" s="2" t="s">
        <v>35</v>
      </c>
      <c r="E2" s="2" t="s">
        <v>36</v>
      </c>
      <c r="F2" s="2" t="s">
        <v>443</v>
      </c>
    </row>
    <row r="3" spans="1:6">
      <c r="A3" s="3" t="s">
        <v>444</v>
      </c>
    </row>
    <row r="4" spans="1:6">
      <c r="A4" s="4" t="s">
        <v>77</v>
      </c>
      <c r="C4" s="7" t="n">
        <v>1850.7</v>
      </c>
      <c r="D4" s="7" t="n">
        <v>1879.3</v>
      </c>
    </row>
    <row r="5" spans="1:6">
      <c r="A5" s="4" t="s">
        <v>445</v>
      </c>
      <c r="C5" s="6" t="n">
        <v>1583.1</v>
      </c>
      <c r="D5" s="6" t="n">
        <v>1662.4</v>
      </c>
    </row>
    <row r="6" spans="1:6">
      <c r="A6" s="4" t="s">
        <v>79</v>
      </c>
      <c r="C6" s="5" t="n">
        <v>278</v>
      </c>
      <c r="D6" s="6" t="n">
        <v>327.9</v>
      </c>
    </row>
    <row r="7" spans="1:6">
      <c r="A7" s="4" t="s">
        <v>80</v>
      </c>
      <c r="C7" s="6" t="n">
        <v>3541.3</v>
      </c>
      <c r="D7" s="6" t="n">
        <v>6370.4</v>
      </c>
    </row>
    <row r="8" spans="1:6">
      <c r="A8" s="4" t="s">
        <v>87</v>
      </c>
      <c r="D8" s="6" t="n">
        <v>3842.2</v>
      </c>
    </row>
    <row r="9" spans="1:6">
      <c r="A9" s="4" t="s">
        <v>92</v>
      </c>
      <c r="C9" s="6" t="n">
        <v>1182.3</v>
      </c>
      <c r="D9" s="6" t="n">
        <v>1271.9</v>
      </c>
    </row>
    <row r="10" spans="1:6">
      <c r="A10" s="4" t="s">
        <v>94</v>
      </c>
      <c r="C10" s="6" t="n">
        <v>650.4</v>
      </c>
      <c r="D10" s="6" t="n">
        <v>1661.3</v>
      </c>
    </row>
    <row r="11" spans="1:6">
      <c r="A11" s="4" t="s">
        <v>98</v>
      </c>
      <c r="D11" s="6" t="n">
        <v>242.5</v>
      </c>
    </row>
    <row r="12" spans="1:6">
      <c r="A12" s="4" t="s">
        <v>446</v>
      </c>
      <c r="C12" s="6" t="n">
        <v>-2486.7</v>
      </c>
      <c r="D12" s="6" t="n">
        <v>4611.2</v>
      </c>
    </row>
    <row r="13" spans="1:6">
      <c r="A13" s="4" t="s">
        <v>38</v>
      </c>
      <c r="B13" s="4" t="s">
        <v>39</v>
      </c>
      <c r="C13" s="6" t="n">
        <v>8630.9</v>
      </c>
      <c r="D13" s="5" t="n">
        <v>9552</v>
      </c>
      <c r="E13" s="7" t="n">
        <v>9181.1</v>
      </c>
    </row>
    <row r="14" spans="1:6">
      <c r="A14" s="4" t="s">
        <v>40</v>
      </c>
      <c r="C14" s="6" t="n">
        <v>5622.1</v>
      </c>
      <c r="D14" s="5" t="n">
        <v>6289</v>
      </c>
      <c r="E14" s="6" t="n">
        <v>6210.2</v>
      </c>
    </row>
    <row r="15" spans="1:6">
      <c r="A15" s="4" t="s">
        <v>42</v>
      </c>
      <c r="C15" s="6" t="n">
        <v>2434.8</v>
      </c>
      <c r="D15" s="6" t="n">
        <v>2705.6</v>
      </c>
      <c r="E15" s="6" t="n">
        <v>2610.6</v>
      </c>
    </row>
    <row r="16" spans="1:6">
      <c r="A16" s="4" t="s">
        <v>447</v>
      </c>
      <c r="C16" s="6" t="n">
        <v>-7828.5</v>
      </c>
      <c r="D16" s="6" t="n">
        <v>385.5</v>
      </c>
      <c r="E16" s="6" t="n">
        <v>298.1</v>
      </c>
    </row>
    <row r="17" spans="1:6">
      <c r="A17" s="4" t="s">
        <v>448</v>
      </c>
      <c r="C17" s="6" t="n">
        <v>-1478.1</v>
      </c>
      <c r="D17" s="6" t="n">
        <v>-1578.4</v>
      </c>
      <c r="E17" s="6" t="n">
        <v>57.1</v>
      </c>
    </row>
    <row r="18" spans="1:6">
      <c r="A18" s="4" t="s">
        <v>59</v>
      </c>
      <c r="C18" s="6" t="n">
        <v>-6789.6</v>
      </c>
      <c r="D18" s="6" t="n">
        <v>2170.8</v>
      </c>
      <c r="E18" s="6" t="n">
        <v>-38.3</v>
      </c>
    </row>
    <row r="19" spans="1:6">
      <c r="A19" s="4" t="s">
        <v>449</v>
      </c>
      <c r="C19" s="6" t="n">
        <v>-128.3</v>
      </c>
      <c r="D19" s="5" t="n">
        <v>578</v>
      </c>
      <c r="E19" s="6" t="n">
        <v>566.1</v>
      </c>
    </row>
    <row r="20" spans="1:6">
      <c r="A20" s="4" t="s">
        <v>450</v>
      </c>
      <c r="C20" s="6" t="n">
        <v>-6917.9</v>
      </c>
      <c r="D20" s="6" t="n">
        <v>2748.8</v>
      </c>
      <c r="E20" s="7" t="n">
        <v>527.8</v>
      </c>
    </row>
    <row r="21" spans="1:6">
      <c r="A21" s="4" t="s">
        <v>285</v>
      </c>
    </row>
    <row r="22" spans="1:6">
      <c r="A22" s="3" t="s">
        <v>444</v>
      </c>
    </row>
    <row r="23" spans="1:6">
      <c r="A23" s="4" t="s">
        <v>77</v>
      </c>
      <c r="C23" s="6" t="n">
        <v>1850.7</v>
      </c>
      <c r="D23" s="6" t="n">
        <v>1879.3</v>
      </c>
      <c r="F23" s="7" t="n">
        <v>1979.6</v>
      </c>
    </row>
    <row r="24" spans="1:6">
      <c r="A24" s="4" t="s">
        <v>445</v>
      </c>
      <c r="C24" s="6" t="n">
        <v>1583.1</v>
      </c>
    </row>
    <row r="25" spans="1:6">
      <c r="A25" s="4" t="s">
        <v>79</v>
      </c>
      <c r="C25" s="5" t="n">
        <v>278</v>
      </c>
      <c r="D25" s="6" t="n">
        <v>327.9</v>
      </c>
      <c r="F25" s="6" t="n">
        <v>342.5</v>
      </c>
    </row>
    <row r="26" spans="1:6">
      <c r="A26" s="4" t="s">
        <v>80</v>
      </c>
      <c r="C26" s="6" t="n">
        <v>3541.3</v>
      </c>
      <c r="D26" s="6" t="n">
        <v>6370.4</v>
      </c>
      <c r="F26" s="6" t="n">
        <v>6391.7</v>
      </c>
    </row>
    <row r="27" spans="1:6">
      <c r="A27" s="4" t="s">
        <v>87</v>
      </c>
      <c r="D27" s="6" t="n">
        <v>3842.2</v>
      </c>
      <c r="F27" s="5" t="n">
        <v>3876</v>
      </c>
    </row>
    <row r="28" spans="1:6">
      <c r="A28" s="4" t="s">
        <v>92</v>
      </c>
      <c r="C28" s="6" t="n">
        <v>1182.3</v>
      </c>
      <c r="D28" s="6" t="n">
        <v>1271.9</v>
      </c>
      <c r="F28" s="6" t="n">
        <v>1386.8</v>
      </c>
    </row>
    <row r="29" spans="1:6">
      <c r="A29" s="4" t="s">
        <v>94</v>
      </c>
      <c r="C29" s="6" t="n">
        <v>650.4</v>
      </c>
      <c r="D29" s="6" t="n">
        <v>1661.3</v>
      </c>
      <c r="F29" s="6" t="n">
        <v>1682.6</v>
      </c>
    </row>
    <row r="30" spans="1:6">
      <c r="A30" s="4" t="s">
        <v>98</v>
      </c>
      <c r="D30" s="6" t="n">
        <v>242.5</v>
      </c>
      <c r="F30" s="6" t="n">
        <v>276.3</v>
      </c>
    </row>
    <row r="31" spans="1:6">
      <c r="A31" s="4" t="s">
        <v>446</v>
      </c>
      <c r="C31" s="6" t="n">
        <v>-2486.7</v>
      </c>
      <c r="D31" s="6" t="n">
        <v>4611.2</v>
      </c>
      <c r="F31" s="7" t="n">
        <v>4611.2</v>
      </c>
    </row>
    <row r="32" spans="1:6">
      <c r="A32" s="4" t="s">
        <v>38</v>
      </c>
      <c r="C32" s="6" t="n">
        <v>8630.9</v>
      </c>
    </row>
    <row r="33" spans="1:6">
      <c r="A33" s="4" t="s">
        <v>40</v>
      </c>
      <c r="C33" s="6" t="n">
        <v>5622.1</v>
      </c>
    </row>
    <row r="34" spans="1:6">
      <c r="A34" s="4" t="s">
        <v>42</v>
      </c>
      <c r="C34" s="6" t="n">
        <v>2434.8</v>
      </c>
    </row>
    <row r="35" spans="1:6">
      <c r="A35" s="4" t="s">
        <v>447</v>
      </c>
      <c r="C35" s="6" t="n">
        <v>-7828.5</v>
      </c>
    </row>
    <row r="36" spans="1:6">
      <c r="A36" s="4" t="s">
        <v>448</v>
      </c>
      <c r="C36" s="6" t="n">
        <v>-1478.1</v>
      </c>
    </row>
    <row r="37" spans="1:6">
      <c r="A37" s="4" t="s">
        <v>59</v>
      </c>
      <c r="C37" s="6" t="n">
        <v>-6789.6</v>
      </c>
    </row>
    <row r="38" spans="1:6">
      <c r="A38" s="4" t="s">
        <v>449</v>
      </c>
      <c r="C38" s="6" t="n">
        <v>-128.3</v>
      </c>
    </row>
    <row r="39" spans="1:6">
      <c r="A39" s="4" t="s">
        <v>450</v>
      </c>
      <c r="C39" s="6" t="n">
        <v>-6917.9</v>
      </c>
    </row>
    <row r="40" spans="1:6">
      <c r="A40" s="4" t="s">
        <v>451</v>
      </c>
    </row>
    <row r="41" spans="1:6">
      <c r="A41" s="3" t="s">
        <v>444</v>
      </c>
    </row>
    <row r="42" spans="1:6">
      <c r="A42" s="4" t="s">
        <v>77</v>
      </c>
      <c r="C42" s="6" t="n">
        <v>-109.2</v>
      </c>
      <c r="D42" s="6" t="n">
        <v>100.3</v>
      </c>
    </row>
    <row r="43" spans="1:6">
      <c r="A43" s="4" t="s">
        <v>445</v>
      </c>
      <c r="C43" s="6" t="n">
        <v>0.3</v>
      </c>
    </row>
    <row r="44" spans="1:6">
      <c r="A44" s="4" t="s">
        <v>79</v>
      </c>
      <c r="C44" s="6" t="n">
        <v>-14.7</v>
      </c>
      <c r="D44" s="6" t="n">
        <v>14.6</v>
      </c>
    </row>
    <row r="45" spans="1:6">
      <c r="A45" s="4" t="s">
        <v>80</v>
      </c>
      <c r="C45" s="6" t="n">
        <v>-36.7</v>
      </c>
      <c r="D45" s="6" t="n">
        <v>21.3</v>
      </c>
    </row>
    <row r="46" spans="1:6">
      <c r="A46" s="4" t="s">
        <v>87</v>
      </c>
      <c r="D46" s="6" t="n">
        <v>33.8</v>
      </c>
    </row>
    <row r="47" spans="1:6">
      <c r="A47" s="4" t="s">
        <v>92</v>
      </c>
      <c r="C47" s="6" t="n">
        <v>-123.1</v>
      </c>
      <c r="D47" s="6" t="n">
        <v>114.9</v>
      </c>
    </row>
    <row r="48" spans="1:6">
      <c r="A48" s="4" t="s">
        <v>94</v>
      </c>
      <c r="C48" s="6" t="n">
        <v>-36.7</v>
      </c>
      <c r="D48" s="6" t="n">
        <v>21.3</v>
      </c>
    </row>
    <row r="49" spans="1:6">
      <c r="A49" s="4" t="s">
        <v>98</v>
      </c>
      <c r="D49" s="7" t="n">
        <v>33.8</v>
      </c>
    </row>
    <row r="50" spans="1:6">
      <c r="A50" s="4" t="s">
        <v>446</v>
      </c>
      <c r="C50" s="6" t="n">
        <v>-0.5</v>
      </c>
    </row>
    <row r="51" spans="1:6">
      <c r="A51" s="4" t="s">
        <v>38</v>
      </c>
      <c r="C51" s="5" t="n">
        <v>192</v>
      </c>
    </row>
    <row r="52" spans="1:6">
      <c r="A52" s="4" t="s">
        <v>40</v>
      </c>
      <c r="C52" s="6" t="n">
        <v>184.3</v>
      </c>
    </row>
    <row r="53" spans="1:6">
      <c r="A53" s="4" t="s">
        <v>42</v>
      </c>
      <c r="C53" s="6" t="n">
        <v>8.4</v>
      </c>
    </row>
    <row r="54" spans="1:6">
      <c r="A54" s="4" t="s">
        <v>447</v>
      </c>
      <c r="C54" s="6" t="n">
        <v>-0.7</v>
      </c>
    </row>
    <row r="55" spans="1:6">
      <c r="A55" s="4" t="s">
        <v>448</v>
      </c>
      <c r="C55" s="6" t="n">
        <v>-0.2</v>
      </c>
    </row>
    <row r="56" spans="1:6">
      <c r="A56" s="4" t="s">
        <v>59</v>
      </c>
      <c r="C56" s="6" t="n">
        <v>-0.5</v>
      </c>
    </row>
    <row r="57" spans="1:6">
      <c r="A57" s="4" t="s">
        <v>450</v>
      </c>
      <c r="C57" s="6" t="n">
        <v>-0.5</v>
      </c>
    </row>
    <row r="58" spans="1:6">
      <c r="A58" s="4" t="s">
        <v>452</v>
      </c>
    </row>
    <row r="59" spans="1:6">
      <c r="A59" s="3" t="s">
        <v>444</v>
      </c>
    </row>
    <row r="60" spans="1:6">
      <c r="A60" s="4" t="s">
        <v>77</v>
      </c>
      <c r="C60" s="5" t="n">
        <v>1741</v>
      </c>
    </row>
    <row r="61" spans="1:6">
      <c r="A61" s="4" t="s">
        <v>445</v>
      </c>
      <c r="C61" s="6" t="n">
        <v>1583.4</v>
      </c>
    </row>
    <row r="62" spans="1:6">
      <c r="A62" s="4" t="s">
        <v>79</v>
      </c>
      <c r="C62" s="6" t="n">
        <v>263.3</v>
      </c>
    </row>
    <row r="63" spans="1:6">
      <c r="A63" s="4" t="s">
        <v>80</v>
      </c>
      <c r="C63" s="6" t="n">
        <v>3504.6</v>
      </c>
    </row>
    <row r="64" spans="1:6">
      <c r="A64" s="4" t="s">
        <v>92</v>
      </c>
      <c r="C64" s="6" t="n">
        <v>1059.1</v>
      </c>
    </row>
    <row r="65" spans="1:6">
      <c r="A65" s="4" t="s">
        <v>94</v>
      </c>
      <c r="C65" s="6" t="n">
        <v>613.7</v>
      </c>
    </row>
    <row r="66" spans="1:6">
      <c r="A66" s="4" t="s">
        <v>446</v>
      </c>
      <c r="C66" s="6" t="n">
        <v>-2487.2</v>
      </c>
    </row>
    <row r="67" spans="1:6">
      <c r="A67" s="4" t="s">
        <v>38</v>
      </c>
      <c r="C67" s="6" t="n">
        <v>8822.9</v>
      </c>
    </row>
    <row r="68" spans="1:6">
      <c r="A68" s="4" t="s">
        <v>40</v>
      </c>
      <c r="C68" s="6" t="n">
        <v>5806.4</v>
      </c>
    </row>
    <row r="69" spans="1:6">
      <c r="A69" s="4" t="s">
        <v>42</v>
      </c>
      <c r="C69" s="6" t="n">
        <v>2443.2</v>
      </c>
    </row>
    <row r="70" spans="1:6">
      <c r="A70" s="4" t="s">
        <v>447</v>
      </c>
      <c r="C70" s="6" t="n">
        <v>-7829.2</v>
      </c>
    </row>
    <row r="71" spans="1:6">
      <c r="A71" s="4" t="s">
        <v>448</v>
      </c>
      <c r="C71" s="6" t="n">
        <v>-1478.3</v>
      </c>
    </row>
    <row r="72" spans="1:6">
      <c r="A72" s="4" t="s">
        <v>59</v>
      </c>
      <c r="C72" s="6" t="n">
        <v>-6790.1</v>
      </c>
    </row>
    <row r="73" spans="1:6">
      <c r="A73" s="4" t="s">
        <v>449</v>
      </c>
      <c r="C73" s="6" t="n">
        <v>-128.3</v>
      </c>
    </row>
    <row r="74" spans="1:6">
      <c r="A74" s="4" t="s">
        <v>450</v>
      </c>
      <c r="C74" s="7" t="n">
        <v>-6918.4</v>
      </c>
    </row>
    <row r="75" spans="1:6"/>
    <row r="76" spans="1:6">
      <c r="A76" s="4" t="s">
        <v>62</v>
      </c>
      <c r="B76" s="4" t="s">
        <v>63</v>
      </c>
    </row>
    <row r="77" spans="1:6">
      <c r="A77" s="4" t="s">
        <v>64</v>
      </c>
      <c r="B77" s="4" t="s">
        <v>65</v>
      </c>
    </row>
  </sheetData>
  <mergeCells count="5">
    <mergeCell ref="A1:B2"/>
    <mergeCell ref="C1:E1"/>
    <mergeCell ref="A75:E75"/>
    <mergeCell ref="B76:E76"/>
    <mergeCell ref="B77:E7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3</v>
      </c>
      <c r="C1" s="2" t="s">
        <v>1</v>
      </c>
    </row>
    <row r="2" spans="1:5">
      <c r="C2" s="2" t="s">
        <v>2</v>
      </c>
      <c r="D2" s="2" t="s">
        <v>35</v>
      </c>
      <c r="E2" s="2" t="s">
        <v>36</v>
      </c>
    </row>
    <row r="3" spans="1:5">
      <c r="A3" s="3" t="s">
        <v>454</v>
      </c>
    </row>
    <row r="4" spans="1:5">
      <c r="A4" s="4" t="s">
        <v>455</v>
      </c>
      <c r="B4" s="4" t="s">
        <v>39</v>
      </c>
      <c r="C4" s="7" t="n">
        <v>8630.9</v>
      </c>
      <c r="D4" s="8" t="n">
        <v>9552</v>
      </c>
      <c r="E4" s="7" t="n">
        <v>9181.1</v>
      </c>
    </row>
    <row r="5" spans="1:5">
      <c r="A5" s="4" t="s">
        <v>456</v>
      </c>
    </row>
    <row r="6" spans="1:5">
      <c r="A6" s="3" t="s">
        <v>454</v>
      </c>
    </row>
    <row r="7" spans="1:5">
      <c r="A7" s="4" t="s">
        <v>455</v>
      </c>
      <c r="C7" s="6" t="n">
        <v>1813.1</v>
      </c>
    </row>
    <row r="8" spans="1:5">
      <c r="A8" s="4" t="s">
        <v>457</v>
      </c>
    </row>
    <row r="9" spans="1:5">
      <c r="A9" s="3" t="s">
        <v>454</v>
      </c>
    </row>
    <row r="10" spans="1:5">
      <c r="A10" s="4" t="s">
        <v>455</v>
      </c>
      <c r="C10" s="5" t="n">
        <v>886</v>
      </c>
    </row>
    <row r="11" spans="1:5">
      <c r="A11" s="4" t="s">
        <v>458</v>
      </c>
    </row>
    <row r="12" spans="1:5">
      <c r="A12" s="3" t="s">
        <v>454</v>
      </c>
    </row>
    <row r="13" spans="1:5">
      <c r="A13" s="4" t="s">
        <v>455</v>
      </c>
      <c r="C13" s="6" t="n">
        <v>376.5</v>
      </c>
    </row>
    <row r="14" spans="1:5">
      <c r="A14" s="4" t="s">
        <v>459</v>
      </c>
    </row>
    <row r="15" spans="1:5">
      <c r="A15" s="3" t="s">
        <v>454</v>
      </c>
    </row>
    <row r="16" spans="1:5">
      <c r="A16" s="4" t="s">
        <v>455</v>
      </c>
      <c r="C16" s="6" t="n">
        <v>1054.5</v>
      </c>
    </row>
    <row r="17" spans="1:5">
      <c r="A17" s="4" t="s">
        <v>460</v>
      </c>
    </row>
    <row r="18" spans="1:5">
      <c r="A18" s="3" t="s">
        <v>454</v>
      </c>
    </row>
    <row r="19" spans="1:5">
      <c r="A19" s="4" t="s">
        <v>455</v>
      </c>
      <c r="C19" s="6" t="n">
        <v>1515.7</v>
      </c>
    </row>
    <row r="20" spans="1:5">
      <c r="A20" s="4" t="s">
        <v>461</v>
      </c>
    </row>
    <row r="21" spans="1:5">
      <c r="A21" s="3" t="s">
        <v>454</v>
      </c>
    </row>
    <row r="22" spans="1:5">
      <c r="A22" s="4" t="s">
        <v>455</v>
      </c>
      <c r="C22" s="6" t="n">
        <v>1132.7</v>
      </c>
    </row>
    <row r="23" spans="1:5">
      <c r="A23" s="4" t="s">
        <v>462</v>
      </c>
    </row>
    <row r="24" spans="1:5">
      <c r="A24" s="3" t="s">
        <v>454</v>
      </c>
    </row>
    <row r="25" spans="1:5">
      <c r="A25" s="4" t="s">
        <v>455</v>
      </c>
      <c r="C25" s="6" t="n">
        <v>1848.9</v>
      </c>
    </row>
    <row r="26" spans="1:5">
      <c r="A26" s="4" t="s">
        <v>463</v>
      </c>
    </row>
    <row r="27" spans="1:5">
      <c r="A27" s="3" t="s">
        <v>454</v>
      </c>
    </row>
    <row r="28" spans="1:5">
      <c r="A28" s="4" t="s">
        <v>455</v>
      </c>
      <c r="C28" s="6" t="n">
        <v>3.5</v>
      </c>
    </row>
    <row r="29" spans="1:5">
      <c r="A29" s="4" t="s">
        <v>464</v>
      </c>
    </row>
    <row r="30" spans="1:5">
      <c r="A30" s="3" t="s">
        <v>454</v>
      </c>
    </row>
    <row r="31" spans="1:5">
      <c r="A31" s="4" t="s">
        <v>455</v>
      </c>
      <c r="B31" s="4" t="s">
        <v>39</v>
      </c>
      <c r="C31" s="6" t="n">
        <v>6202.4</v>
      </c>
      <c r="D31" s="6" t="n">
        <v>6936.4</v>
      </c>
      <c r="E31" s="6" t="n">
        <v>6782.6</v>
      </c>
    </row>
    <row r="32" spans="1:5">
      <c r="A32" s="4" t="s">
        <v>465</v>
      </c>
    </row>
    <row r="33" spans="1:5">
      <c r="A33" s="3" t="s">
        <v>454</v>
      </c>
    </row>
    <row r="34" spans="1:5">
      <c r="A34" s="4" t="s">
        <v>455</v>
      </c>
      <c r="B34" s="4" t="s">
        <v>39</v>
      </c>
      <c r="C34" s="6" t="n">
        <v>2428.5</v>
      </c>
      <c r="D34" s="7" t="n">
        <v>2615.6</v>
      </c>
      <c r="E34" s="7" t="n">
        <v>2398.5</v>
      </c>
    </row>
    <row r="35" spans="1:5">
      <c r="A35" s="4" t="s">
        <v>466</v>
      </c>
    </row>
    <row r="36" spans="1:5">
      <c r="A36" s="3" t="s">
        <v>454</v>
      </c>
    </row>
    <row r="37" spans="1:5">
      <c r="A37" s="4" t="s">
        <v>455</v>
      </c>
      <c r="C37" s="6" t="n">
        <v>2699.1</v>
      </c>
    </row>
    <row r="38" spans="1:5">
      <c r="A38" s="4" t="s">
        <v>467</v>
      </c>
    </row>
    <row r="39" spans="1:5">
      <c r="A39" s="3" t="s">
        <v>454</v>
      </c>
    </row>
    <row r="40" spans="1:5">
      <c r="A40" s="4" t="s">
        <v>455</v>
      </c>
      <c r="C40" s="6" t="n">
        <v>1813.1</v>
      </c>
    </row>
    <row r="41" spans="1:5">
      <c r="A41" s="4" t="s">
        <v>468</v>
      </c>
    </row>
    <row r="42" spans="1:5">
      <c r="A42" s="3" t="s">
        <v>454</v>
      </c>
    </row>
    <row r="43" spans="1:5">
      <c r="A43" s="4" t="s">
        <v>455</v>
      </c>
      <c r="C43" s="5" t="n">
        <v>886</v>
      </c>
    </row>
    <row r="44" spans="1:5">
      <c r="A44" s="4" t="s">
        <v>469</v>
      </c>
    </row>
    <row r="45" spans="1:5">
      <c r="A45" s="3" t="s">
        <v>454</v>
      </c>
    </row>
    <row r="46" spans="1:5">
      <c r="A46" s="4" t="s">
        <v>455</v>
      </c>
      <c r="C46" s="6" t="n">
        <v>1942.2</v>
      </c>
    </row>
    <row r="47" spans="1:5">
      <c r="A47" s="4" t="s">
        <v>470</v>
      </c>
    </row>
    <row r="48" spans="1:5">
      <c r="A48" s="3" t="s">
        <v>454</v>
      </c>
    </row>
    <row r="49" spans="1:5">
      <c r="A49" s="4" t="s">
        <v>455</v>
      </c>
      <c r="C49" s="6" t="n">
        <v>756.9</v>
      </c>
    </row>
    <row r="50" spans="1:5">
      <c r="A50" s="4" t="s">
        <v>471</v>
      </c>
    </row>
    <row r="51" spans="1:5">
      <c r="A51" s="3" t="s">
        <v>454</v>
      </c>
    </row>
    <row r="52" spans="1:5">
      <c r="A52" s="4" t="s">
        <v>455</v>
      </c>
      <c r="C52" s="6" t="n">
        <v>2946.7</v>
      </c>
    </row>
    <row r="53" spans="1:5">
      <c r="A53" s="4" t="s">
        <v>472</v>
      </c>
    </row>
    <row r="54" spans="1:5">
      <c r="A54" s="3" t="s">
        <v>454</v>
      </c>
    </row>
    <row r="55" spans="1:5">
      <c r="A55" s="4" t="s">
        <v>455</v>
      </c>
      <c r="C55" s="6" t="n">
        <v>376.5</v>
      </c>
    </row>
    <row r="56" spans="1:5">
      <c r="A56" s="4" t="s">
        <v>473</v>
      </c>
    </row>
    <row r="57" spans="1:5">
      <c r="A57" s="3" t="s">
        <v>454</v>
      </c>
    </row>
    <row r="58" spans="1:5">
      <c r="A58" s="4" t="s">
        <v>455</v>
      </c>
      <c r="C58" s="6" t="n">
        <v>1054.5</v>
      </c>
    </row>
    <row r="59" spans="1:5">
      <c r="A59" s="4" t="s">
        <v>474</v>
      </c>
    </row>
    <row r="60" spans="1:5">
      <c r="A60" s="3" t="s">
        <v>454</v>
      </c>
    </row>
    <row r="61" spans="1:5">
      <c r="A61" s="4" t="s">
        <v>455</v>
      </c>
      <c r="C61" s="6" t="n">
        <v>1515.7</v>
      </c>
    </row>
    <row r="62" spans="1:5">
      <c r="A62" s="4" t="s">
        <v>475</v>
      </c>
    </row>
    <row r="63" spans="1:5">
      <c r="A63" s="3" t="s">
        <v>454</v>
      </c>
    </row>
    <row r="64" spans="1:5">
      <c r="A64" s="4" t="s">
        <v>455</v>
      </c>
      <c r="C64" s="6" t="n">
        <v>2174.7</v>
      </c>
    </row>
    <row r="65" spans="1:5">
      <c r="A65" s="4" t="s">
        <v>476</v>
      </c>
    </row>
    <row r="66" spans="1:5">
      <c r="A66" s="3" t="s">
        <v>454</v>
      </c>
    </row>
    <row r="67" spans="1:5">
      <c r="A67" s="4" t="s">
        <v>455</v>
      </c>
      <c r="C67" s="5" t="n">
        <v>772</v>
      </c>
    </row>
    <row r="68" spans="1:5">
      <c r="A68" s="4" t="s">
        <v>477</v>
      </c>
    </row>
    <row r="69" spans="1:5">
      <c r="A69" s="3" t="s">
        <v>454</v>
      </c>
    </row>
    <row r="70" spans="1:5">
      <c r="A70" s="4" t="s">
        <v>455</v>
      </c>
      <c r="C70" s="6" t="n">
        <v>2981.6</v>
      </c>
    </row>
    <row r="71" spans="1:5">
      <c r="A71" s="4" t="s">
        <v>478</v>
      </c>
    </row>
    <row r="72" spans="1:5">
      <c r="A72" s="3" t="s">
        <v>454</v>
      </c>
    </row>
    <row r="73" spans="1:5">
      <c r="A73" s="4" t="s">
        <v>455</v>
      </c>
      <c r="C73" s="6" t="n">
        <v>1132.7</v>
      </c>
    </row>
    <row r="74" spans="1:5">
      <c r="A74" s="4" t="s">
        <v>479</v>
      </c>
    </row>
    <row r="75" spans="1:5">
      <c r="A75" s="3" t="s">
        <v>454</v>
      </c>
    </row>
    <row r="76" spans="1:5">
      <c r="A76" s="4" t="s">
        <v>455</v>
      </c>
      <c r="C76" s="6" t="n">
        <v>1848.9</v>
      </c>
    </row>
    <row r="77" spans="1:5">
      <c r="A77" s="4" t="s">
        <v>480</v>
      </c>
    </row>
    <row r="78" spans="1:5">
      <c r="A78" s="3" t="s">
        <v>454</v>
      </c>
    </row>
    <row r="79" spans="1:5">
      <c r="A79" s="4" t="s">
        <v>455</v>
      </c>
      <c r="C79" s="6" t="n">
        <v>2082.4</v>
      </c>
    </row>
    <row r="80" spans="1:5">
      <c r="A80" s="4" t="s">
        <v>481</v>
      </c>
    </row>
    <row r="81" spans="1:5">
      <c r="A81" s="3" t="s">
        <v>454</v>
      </c>
    </row>
    <row r="82" spans="1:5">
      <c r="A82" s="4" t="s">
        <v>455</v>
      </c>
      <c r="C82" s="6" t="n">
        <v>899.2</v>
      </c>
    </row>
    <row r="83" spans="1:5">
      <c r="A83" s="4" t="s">
        <v>482</v>
      </c>
    </row>
    <row r="84" spans="1:5">
      <c r="A84" s="3" t="s">
        <v>454</v>
      </c>
    </row>
    <row r="85" spans="1:5">
      <c r="A85" s="4" t="s">
        <v>455</v>
      </c>
      <c r="C85" s="6" t="n">
        <v>3.5</v>
      </c>
    </row>
    <row r="86" spans="1:5">
      <c r="A86" s="4" t="s">
        <v>483</v>
      </c>
    </row>
    <row r="87" spans="1:5">
      <c r="A87" s="3" t="s">
        <v>454</v>
      </c>
    </row>
    <row r="88" spans="1:5">
      <c r="A88" s="4" t="s">
        <v>455</v>
      </c>
      <c r="C88" s="6" t="n">
        <v>3.5</v>
      </c>
    </row>
    <row r="89" spans="1:5">
      <c r="A89" s="4" t="s">
        <v>484</v>
      </c>
    </row>
    <row r="90" spans="1:5">
      <c r="A90" s="3" t="s">
        <v>454</v>
      </c>
    </row>
    <row r="91" spans="1:5">
      <c r="A91" s="4" t="s">
        <v>455</v>
      </c>
      <c r="C91" s="6" t="n">
        <v>3.1</v>
      </c>
    </row>
    <row r="92" spans="1:5">
      <c r="A92" s="4" t="s">
        <v>485</v>
      </c>
    </row>
    <row r="93" spans="1:5">
      <c r="A93" s="3" t="s">
        <v>454</v>
      </c>
    </row>
    <row r="94" spans="1:5">
      <c r="A94" s="4" t="s">
        <v>455</v>
      </c>
      <c r="C94" s="7" t="n">
        <v>0.4</v>
      </c>
    </row>
    <row r="95" spans="1:5"/>
    <row r="96" spans="1:5">
      <c r="A96" s="4" t="s">
        <v>62</v>
      </c>
      <c r="B96" s="4" t="s">
        <v>63</v>
      </c>
    </row>
    <row r="97" spans="1:5">
      <c r="A97" s="4" t="s">
        <v>64</v>
      </c>
      <c r="B97" s="4" t="s">
        <v>65</v>
      </c>
    </row>
  </sheetData>
  <mergeCells count="5">
    <mergeCell ref="A1:B2"/>
    <mergeCell ref="C1:E1"/>
    <mergeCell ref="A95:D95"/>
    <mergeCell ref="B96:D96"/>
    <mergeCell ref="B97:D9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35</v>
      </c>
    </row>
    <row r="2" spans="1:3">
      <c r="A2" s="3" t="s">
        <v>114</v>
      </c>
    </row>
    <row r="3" spans="1:3">
      <c r="A3" s="4" t="s">
        <v>115</v>
      </c>
      <c r="B3" s="8" t="n">
        <v>1</v>
      </c>
      <c r="C3" s="8" t="n">
        <v>1</v>
      </c>
    </row>
    <row r="4" spans="1:3">
      <c r="A4" s="4" t="s">
        <v>116</v>
      </c>
      <c r="B4" s="5" t="n">
        <v>10000000</v>
      </c>
      <c r="C4" s="5" t="n">
        <v>10000000</v>
      </c>
    </row>
    <row r="5" spans="1:3">
      <c r="A5" s="4" t="s">
        <v>117</v>
      </c>
      <c r="B5" s="5" t="n">
        <v>0</v>
      </c>
      <c r="C5" s="5" t="n">
        <v>0</v>
      </c>
    </row>
    <row r="6" spans="1:3">
      <c r="A6" s="4" t="s">
        <v>118</v>
      </c>
      <c r="B6" s="8" t="n">
        <v>1</v>
      </c>
      <c r="C6" s="8" t="n">
        <v>1</v>
      </c>
    </row>
    <row r="7" spans="1:3">
      <c r="A7" s="4" t="s">
        <v>119</v>
      </c>
      <c r="B7" s="5" t="n">
        <v>800000000</v>
      </c>
      <c r="C7" s="5" t="n">
        <v>800000000</v>
      </c>
    </row>
    <row r="8" spans="1:3">
      <c r="A8" s="4" t="s">
        <v>120</v>
      </c>
      <c r="B8" s="5" t="n">
        <v>446100000</v>
      </c>
      <c r="C8" s="5" t="n">
        <v>508100000</v>
      </c>
    </row>
    <row r="9" spans="1:3">
      <c r="A9" s="4" t="s">
        <v>121</v>
      </c>
      <c r="B9" s="5" t="n">
        <v>23300000</v>
      </c>
      <c r="C9" s="5" t="n">
        <v>22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6</v>
      </c>
      <c r="B1" s="2" t="s">
        <v>1</v>
      </c>
    </row>
    <row r="2" spans="1:3">
      <c r="B2" s="2" t="s">
        <v>2</v>
      </c>
      <c r="C2" s="2" t="s">
        <v>35</v>
      </c>
    </row>
    <row r="3" spans="1:3">
      <c r="A3" s="3" t="s">
        <v>184</v>
      </c>
    </row>
    <row r="4" spans="1:3">
      <c r="A4" s="4" t="s">
        <v>487</v>
      </c>
      <c r="B4" s="7" t="n">
        <v>35.7</v>
      </c>
    </row>
    <row r="5" spans="1:3">
      <c r="A5" s="4" t="s">
        <v>77</v>
      </c>
      <c r="B5" s="7" t="n">
        <v>21.7</v>
      </c>
      <c r="C5" s="7" t="n">
        <v>2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8</v>
      </c>
      <c r="B1" s="2" t="s">
        <v>489</v>
      </c>
      <c r="C1" s="2" t="s">
        <v>490</v>
      </c>
      <c r="D1" s="2" t="s">
        <v>491</v>
      </c>
      <c r="E1" s="2" t="s">
        <v>492</v>
      </c>
      <c r="F1" s="2" t="s">
        <v>493</v>
      </c>
      <c r="G1" s="2" t="s">
        <v>2</v>
      </c>
      <c r="H1" s="2" t="s">
        <v>35</v>
      </c>
      <c r="I1" s="2" t="s">
        <v>36</v>
      </c>
    </row>
    <row r="2" spans="1:9">
      <c r="A2" s="3" t="s">
        <v>494</v>
      </c>
    </row>
    <row r="3" spans="1:9">
      <c r="A3" s="4" t="s">
        <v>495</v>
      </c>
      <c r="H3" s="7" t="n">
        <v>634.3</v>
      </c>
      <c r="I3" s="7" t="n">
        <v>8635.200000000001</v>
      </c>
    </row>
    <row r="4" spans="1:9">
      <c r="A4" s="4" t="s">
        <v>496</v>
      </c>
    </row>
    <row r="5" spans="1:9">
      <c r="A5" s="3" t="s">
        <v>494</v>
      </c>
    </row>
    <row r="6" spans="1:9">
      <c r="A6" s="4" t="s">
        <v>497</v>
      </c>
      <c r="G6" s="8" t="n">
        <v>255</v>
      </c>
    </row>
    <row r="7" spans="1:9">
      <c r="A7" s="4" t="s">
        <v>498</v>
      </c>
    </row>
    <row r="8" spans="1:9">
      <c r="A8" s="3" t="s">
        <v>494</v>
      </c>
    </row>
    <row r="9" spans="1:9">
      <c r="A9" s="4" t="s">
        <v>495</v>
      </c>
      <c r="C9" s="8" t="n">
        <v>472</v>
      </c>
    </row>
    <row r="10" spans="1:9">
      <c r="A10" s="4" t="s">
        <v>499</v>
      </c>
    </row>
    <row r="11" spans="1:9">
      <c r="A11" s="3" t="s">
        <v>494</v>
      </c>
    </row>
    <row r="12" spans="1:9">
      <c r="A12" s="4" t="s">
        <v>495</v>
      </c>
      <c r="E12" s="8" t="n">
        <v>75</v>
      </c>
    </row>
    <row r="13" spans="1:9">
      <c r="A13" s="4" t="s">
        <v>500</v>
      </c>
    </row>
    <row r="14" spans="1:9">
      <c r="A14" s="3" t="s">
        <v>494</v>
      </c>
    </row>
    <row r="15" spans="1:9">
      <c r="A15" s="4" t="s">
        <v>495</v>
      </c>
      <c r="F15" s="8" t="n">
        <v>100</v>
      </c>
    </row>
    <row r="16" spans="1:9">
      <c r="A16" s="4" t="s">
        <v>501</v>
      </c>
    </row>
    <row r="17" spans="1:9">
      <c r="A17" s="3" t="s">
        <v>494</v>
      </c>
    </row>
    <row r="18" spans="1:9">
      <c r="A18" s="4" t="s">
        <v>495</v>
      </c>
      <c r="D18" s="8" t="n">
        <v>5400</v>
      </c>
    </row>
    <row r="19" spans="1:9">
      <c r="A19" s="4" t="s">
        <v>502</v>
      </c>
      <c r="D19" s="5" t="n">
        <v>18700</v>
      </c>
    </row>
    <row r="20" spans="1:9">
      <c r="A20" s="4" t="s">
        <v>503</v>
      </c>
      <c r="D20" s="5" t="n">
        <v>15300</v>
      </c>
    </row>
    <row r="21" spans="1:9">
      <c r="A21" s="4" t="s">
        <v>504</v>
      </c>
      <c r="D21" s="8" t="n">
        <v>9900</v>
      </c>
    </row>
    <row r="22" spans="1:9">
      <c r="A22" s="4" t="s">
        <v>505</v>
      </c>
      <c r="G22" s="8" t="n">
        <v>61</v>
      </c>
    </row>
    <row r="23" spans="1:9">
      <c r="A23" s="4" t="s">
        <v>506</v>
      </c>
      <c r="G23" s="6" t="n">
        <v>2.5</v>
      </c>
    </row>
    <row r="24" spans="1:9">
      <c r="A24" s="4" t="s">
        <v>507</v>
      </c>
      <c r="B24" s="8" t="n">
        <v>171</v>
      </c>
      <c r="G24" s="8" t="n">
        <v>1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5</v>
      </c>
      <c r="D2" s="2" t="s">
        <v>36</v>
      </c>
    </row>
    <row r="3" spans="1:4">
      <c r="A3" s="3" t="s">
        <v>190</v>
      </c>
    </row>
    <row r="4" spans="1:4">
      <c r="A4" s="4" t="s">
        <v>38</v>
      </c>
      <c r="B4" s="7" t="n">
        <v>4402.2</v>
      </c>
      <c r="C4" s="7" t="n">
        <v>5142.8</v>
      </c>
      <c r="D4" s="7" t="n">
        <v>4055.2</v>
      </c>
    </row>
    <row r="5" spans="1:4">
      <c r="A5" s="4" t="s">
        <v>40</v>
      </c>
      <c r="B5" s="6" t="n">
        <v>2812.5</v>
      </c>
      <c r="C5" s="6" t="n">
        <v>3316.5</v>
      </c>
      <c r="D5" s="6" t="n">
        <v>2627.3</v>
      </c>
    </row>
    <row r="6" spans="1:4">
      <c r="A6" s="4" t="s">
        <v>42</v>
      </c>
      <c r="B6" s="6" t="n">
        <v>836.8</v>
      </c>
      <c r="C6" s="6" t="n">
        <v>971.6</v>
      </c>
      <c r="D6" s="6" t="n">
        <v>621.3</v>
      </c>
    </row>
    <row r="7" spans="1:4">
      <c r="A7" s="4" t="s">
        <v>509</v>
      </c>
      <c r="B7" s="6" t="n">
        <v>9.5</v>
      </c>
      <c r="C7" s="6" t="n">
        <v>24.3</v>
      </c>
      <c r="D7" s="6" t="n">
        <v>12.7</v>
      </c>
    </row>
    <row r="8" spans="1:4">
      <c r="A8" s="4" t="s">
        <v>44</v>
      </c>
      <c r="B8" s="6" t="n">
        <v>1467.5</v>
      </c>
      <c r="C8" s="6" t="n">
        <v>0.7</v>
      </c>
    </row>
    <row r="9" spans="1:4">
      <c r="A9" s="4" t="s">
        <v>45</v>
      </c>
      <c r="B9" s="6" t="n">
        <v>-724.1</v>
      </c>
      <c r="C9" s="6" t="n">
        <v>829.7</v>
      </c>
      <c r="D9" s="6" t="n">
        <v>793.9</v>
      </c>
    </row>
    <row r="10" spans="1:4">
      <c r="A10" s="4" t="s">
        <v>510</v>
      </c>
      <c r="B10" s="6" t="n">
        <v>-831.9</v>
      </c>
      <c r="C10" s="6" t="n">
        <v>-6.9</v>
      </c>
      <c r="D10" s="6" t="n">
        <v>-1.1</v>
      </c>
    </row>
    <row r="11" spans="1:4">
      <c r="A11" s="4" t="s">
        <v>511</v>
      </c>
      <c r="B11" s="6" t="n">
        <v>107.8</v>
      </c>
      <c r="C11" s="6" t="n">
        <v>836.6</v>
      </c>
      <c r="D11" s="5" t="n">
        <v>795</v>
      </c>
    </row>
    <row r="12" spans="1:4">
      <c r="A12" s="4" t="s">
        <v>512</v>
      </c>
      <c r="B12" s="6" t="n">
        <v>236.1</v>
      </c>
      <c r="C12" s="6" t="n">
        <v>258.6</v>
      </c>
      <c r="D12" s="6" t="n">
        <v>228.9</v>
      </c>
    </row>
    <row r="13" spans="1:4">
      <c r="A13" s="4" t="s">
        <v>54</v>
      </c>
      <c r="B13" s="7" t="n">
        <v>-128.3</v>
      </c>
      <c r="C13" s="8" t="n">
        <v>578</v>
      </c>
      <c r="D13" s="7" t="n">
        <v>56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514</v>
      </c>
    </row>
    <row r="3" spans="1:2">
      <c r="A3" s="3" t="s">
        <v>515</v>
      </c>
    </row>
    <row r="4" spans="1:2">
      <c r="A4" s="4" t="s">
        <v>516</v>
      </c>
      <c r="B4" s="8" t="n">
        <v>832</v>
      </c>
    </row>
    <row r="5" spans="1:2">
      <c r="A5" s="4" t="s">
        <v>285</v>
      </c>
    </row>
    <row r="6" spans="1:2">
      <c r="A6" s="3" t="s">
        <v>515</v>
      </c>
    </row>
    <row r="7" spans="1:2">
      <c r="A7" s="4" t="s">
        <v>517</v>
      </c>
      <c r="B7" s="7" t="n">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190</v>
      </c>
    </row>
    <row r="3" spans="1:3">
      <c r="A3" s="4" t="s">
        <v>77</v>
      </c>
      <c r="B3" s="7" t="n">
        <v>411.7</v>
      </c>
      <c r="C3" s="7" t="n">
        <v>794.7</v>
      </c>
    </row>
    <row r="4" spans="1:3">
      <c r="A4" s="4" t="s">
        <v>78</v>
      </c>
      <c r="B4" s="6" t="n">
        <v>338.7</v>
      </c>
      <c r="C4" s="6" t="n">
        <v>836.4</v>
      </c>
    </row>
    <row r="5" spans="1:3">
      <c r="A5" s="4" t="s">
        <v>79</v>
      </c>
      <c r="B5" s="6" t="n">
        <v>40.4</v>
      </c>
      <c r="C5" s="6" t="n">
        <v>87.59999999999999</v>
      </c>
    </row>
    <row r="6" spans="1:3">
      <c r="A6" s="4" t="s">
        <v>82</v>
      </c>
      <c r="B6" s="6" t="n">
        <v>515.9</v>
      </c>
      <c r="C6" s="6" t="n">
        <v>291.9</v>
      </c>
    </row>
    <row r="7" spans="1:3">
      <c r="A7" s="4" t="s">
        <v>83</v>
      </c>
      <c r="B7" s="6" t="n">
        <v>954.4</v>
      </c>
      <c r="C7" s="6" t="n">
        <v>1966.3</v>
      </c>
    </row>
    <row r="8" spans="1:3">
      <c r="A8" s="4" t="s">
        <v>84</v>
      </c>
      <c r="B8" s="6" t="n">
        <v>1270.8</v>
      </c>
      <c r="C8" s="6" t="n">
        <v>2364.1</v>
      </c>
    </row>
    <row r="9" spans="1:3">
      <c r="A9" s="4" t="s">
        <v>86</v>
      </c>
      <c r="B9" s="6" t="n">
        <v>9.4</v>
      </c>
      <c r="C9" s="6" t="n">
        <v>29.4</v>
      </c>
    </row>
    <row r="10" spans="1:3">
      <c r="A10" s="4" t="s">
        <v>80</v>
      </c>
      <c r="B10" s="6" t="n">
        <v>3541.3</v>
      </c>
      <c r="C10" s="6" t="n">
        <v>6370.4</v>
      </c>
    </row>
    <row r="11" spans="1:3">
      <c r="A11" s="4" t="s">
        <v>82</v>
      </c>
      <c r="C11" s="6" t="n">
        <v>447.2</v>
      </c>
    </row>
    <row r="12" spans="1:3">
      <c r="A12" s="4" t="s">
        <v>83</v>
      </c>
      <c r="C12" s="6" t="n">
        <v>1720.8</v>
      </c>
    </row>
    <row r="13" spans="1:3">
      <c r="A13" s="4" t="s">
        <v>84</v>
      </c>
      <c r="C13" s="6" t="n">
        <v>1672.3</v>
      </c>
    </row>
    <row r="14" spans="1:3">
      <c r="A14" s="4" t="s">
        <v>86</v>
      </c>
      <c r="C14" s="6" t="n">
        <v>1.9</v>
      </c>
    </row>
    <row r="15" spans="1:3">
      <c r="A15" s="4" t="s">
        <v>87</v>
      </c>
      <c r="C15" s="6" t="n">
        <v>3842.2</v>
      </c>
    </row>
    <row r="16" spans="1:3">
      <c r="A16" s="4" t="s">
        <v>90</v>
      </c>
      <c r="B16" s="6" t="n">
        <v>256.7</v>
      </c>
      <c r="C16" s="6" t="n">
        <v>534.8</v>
      </c>
    </row>
    <row r="17" spans="1:3">
      <c r="A17" s="4" t="s">
        <v>91</v>
      </c>
      <c r="B17" s="5" t="n">
        <v>57</v>
      </c>
      <c r="C17" s="6" t="n">
        <v>101.6</v>
      </c>
    </row>
    <row r="18" spans="1:3">
      <c r="A18" s="4" t="s">
        <v>92</v>
      </c>
      <c r="B18" s="6" t="n">
        <v>152.9</v>
      </c>
      <c r="C18" s="5" t="n">
        <v>434</v>
      </c>
    </row>
    <row r="19" spans="1:3">
      <c r="A19" s="4" t="s">
        <v>85</v>
      </c>
      <c r="B19" s="6" t="n">
        <v>170.3</v>
      </c>
      <c r="C19" s="5" t="n">
        <v>526</v>
      </c>
    </row>
    <row r="20" spans="1:3">
      <c r="A20" s="4" t="s">
        <v>519</v>
      </c>
      <c r="B20" s="6" t="n">
        <v>13.5</v>
      </c>
      <c r="C20" s="6" t="n">
        <v>64.90000000000001</v>
      </c>
    </row>
    <row r="21" spans="1:3">
      <c r="A21" s="4" t="s">
        <v>94</v>
      </c>
      <c r="B21" s="7" t="n">
        <v>650.4</v>
      </c>
      <c r="C21" s="6" t="n">
        <v>1661.3</v>
      </c>
    </row>
    <row r="22" spans="1:3">
      <c r="A22" s="4" t="s">
        <v>85</v>
      </c>
      <c r="C22" s="6" t="n">
        <v>228.3</v>
      </c>
    </row>
    <row r="23" spans="1:3">
      <c r="A23" s="4" t="s">
        <v>519</v>
      </c>
      <c r="C23" s="6" t="n">
        <v>14.2</v>
      </c>
    </row>
    <row r="24" spans="1:3">
      <c r="A24" s="4" t="s">
        <v>98</v>
      </c>
      <c r="C24" s="7" t="n">
        <v>24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98</v>
      </c>
    </row>
    <row r="2" spans="1:2">
      <c r="A2" s="3" t="s">
        <v>190</v>
      </c>
    </row>
    <row r="3" spans="1:2">
      <c r="A3" s="4" t="s">
        <v>521</v>
      </c>
      <c r="B3" s="8"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2</v>
      </c>
      <c r="B1" s="2" t="s">
        <v>523</v>
      </c>
      <c r="C1" s="2" t="s">
        <v>524</v>
      </c>
      <c r="D1" s="2" t="s">
        <v>525</v>
      </c>
      <c r="E1" s="2" t="s">
        <v>526</v>
      </c>
      <c r="F1" s="2" t="s">
        <v>527</v>
      </c>
      <c r="G1" s="2" t="s">
        <v>528</v>
      </c>
      <c r="H1" s="2" t="s">
        <v>2</v>
      </c>
      <c r="I1" s="2" t="s">
        <v>35</v>
      </c>
      <c r="J1" s="2" t="s">
        <v>36</v>
      </c>
      <c r="K1" s="2" t="s">
        <v>529</v>
      </c>
    </row>
    <row r="2" spans="1:11">
      <c r="A2" s="3" t="s">
        <v>515</v>
      </c>
    </row>
    <row r="3" spans="1:11">
      <c r="A3" s="4" t="s">
        <v>530</v>
      </c>
      <c r="H3" s="7" t="n">
        <v>3857.2</v>
      </c>
    </row>
    <row r="4" spans="1:11">
      <c r="A4" s="4" t="s">
        <v>531</v>
      </c>
      <c r="H4" s="6" t="n">
        <v>832.9</v>
      </c>
      <c r="I4" s="8" t="n">
        <v>713</v>
      </c>
      <c r="J4" s="7" t="n">
        <v>161.1</v>
      </c>
    </row>
    <row r="5" spans="1:11">
      <c r="A5" s="4" t="s">
        <v>532</v>
      </c>
    </row>
    <row r="6" spans="1:11">
      <c r="A6" s="3" t="s">
        <v>515</v>
      </c>
    </row>
    <row r="7" spans="1:11">
      <c r="A7" s="4" t="s">
        <v>533</v>
      </c>
      <c r="K7" s="8" t="n">
        <v>235</v>
      </c>
    </row>
    <row r="8" spans="1:11">
      <c r="A8" s="4" t="s">
        <v>534</v>
      </c>
    </row>
    <row r="9" spans="1:11">
      <c r="A9" s="3" t="s">
        <v>515</v>
      </c>
    </row>
    <row r="10" spans="1:11">
      <c r="A10" s="4" t="s">
        <v>535</v>
      </c>
      <c r="C10" s="8" t="n">
        <v>400</v>
      </c>
    </row>
    <row r="11" spans="1:11">
      <c r="A11" s="4" t="s">
        <v>536</v>
      </c>
      <c r="H11" s="5" t="n">
        <v>-128</v>
      </c>
    </row>
    <row r="12" spans="1:11">
      <c r="A12" s="4" t="s">
        <v>537</v>
      </c>
    </row>
    <row r="13" spans="1:11">
      <c r="A13" s="3" t="s">
        <v>515</v>
      </c>
    </row>
    <row r="14" spans="1:11">
      <c r="A14" s="4" t="s">
        <v>535</v>
      </c>
      <c r="D14" s="8" t="n">
        <v>240</v>
      </c>
    </row>
    <row r="15" spans="1:11">
      <c r="A15" s="4" t="s">
        <v>538</v>
      </c>
      <c r="I15" s="6" t="n">
        <v>59.1</v>
      </c>
    </row>
    <row r="16" spans="1:11">
      <c r="A16" s="4" t="s">
        <v>539</v>
      </c>
    </row>
    <row r="17" spans="1:11">
      <c r="A17" s="3" t="s">
        <v>515</v>
      </c>
    </row>
    <row r="18" spans="1:11">
      <c r="A18" s="4" t="s">
        <v>535</v>
      </c>
      <c r="B18" s="8" t="n">
        <v>1300</v>
      </c>
    </row>
    <row r="19" spans="1:11">
      <c r="A19" s="4" t="s">
        <v>536</v>
      </c>
      <c r="H19" s="5" t="n">
        <v>372</v>
      </c>
    </row>
    <row r="20" spans="1:11">
      <c r="A20" s="4" t="s">
        <v>530</v>
      </c>
      <c r="H20" s="5" t="n">
        <v>1500</v>
      </c>
    </row>
    <row r="21" spans="1:11">
      <c r="A21" s="4" t="s">
        <v>540</v>
      </c>
    </row>
    <row r="22" spans="1:11">
      <c r="A22" s="3" t="s">
        <v>515</v>
      </c>
    </row>
    <row r="23" spans="1:11">
      <c r="A23" s="4" t="s">
        <v>535</v>
      </c>
      <c r="C23" s="8" t="n">
        <v>2300</v>
      </c>
    </row>
    <row r="24" spans="1:11">
      <c r="A24" s="4" t="s">
        <v>536</v>
      </c>
      <c r="H24" s="5" t="n">
        <v>599</v>
      </c>
    </row>
    <row r="25" spans="1:11">
      <c r="A25" s="4" t="s">
        <v>541</v>
      </c>
    </row>
    <row r="26" spans="1:11">
      <c r="A26" s="3" t="s">
        <v>515</v>
      </c>
    </row>
    <row r="27" spans="1:11">
      <c r="A27" s="4" t="s">
        <v>535</v>
      </c>
      <c r="E27" s="8" t="n">
        <v>109</v>
      </c>
    </row>
    <row r="28" spans="1:11">
      <c r="A28" s="4" t="s">
        <v>536</v>
      </c>
      <c r="H28" s="6" t="n">
        <v>20.3</v>
      </c>
    </row>
    <row r="29" spans="1:11">
      <c r="A29" s="4" t="s">
        <v>542</v>
      </c>
    </row>
    <row r="30" spans="1:11">
      <c r="A30" s="3" t="s">
        <v>515</v>
      </c>
    </row>
    <row r="31" spans="1:11">
      <c r="A31" s="4" t="s">
        <v>535</v>
      </c>
      <c r="B31" s="8" t="n">
        <v>1300</v>
      </c>
    </row>
    <row r="32" spans="1:11">
      <c r="A32" s="4" t="s">
        <v>536</v>
      </c>
      <c r="H32" s="7" t="n">
        <v>32.1</v>
      </c>
    </row>
    <row r="33" spans="1:11">
      <c r="A33" s="4" t="s">
        <v>543</v>
      </c>
    </row>
    <row r="34" spans="1:11">
      <c r="A34" s="3" t="s">
        <v>515</v>
      </c>
    </row>
    <row r="35" spans="1:11">
      <c r="A35" s="4" t="s">
        <v>538</v>
      </c>
      <c r="I35" s="6" t="n">
        <v>15.3</v>
      </c>
    </row>
    <row r="36" spans="1:11">
      <c r="A36" s="4" t="s">
        <v>544</v>
      </c>
    </row>
    <row r="37" spans="1:11">
      <c r="A37" s="3" t="s">
        <v>515</v>
      </c>
    </row>
    <row r="38" spans="1:11">
      <c r="A38" s="4" t="s">
        <v>535</v>
      </c>
      <c r="F38" s="8" t="n">
        <v>1950</v>
      </c>
    </row>
    <row r="39" spans="1:11">
      <c r="A39" s="4" t="s">
        <v>531</v>
      </c>
      <c r="I39" s="8" t="n">
        <v>768</v>
      </c>
    </row>
    <row r="40" spans="1:11">
      <c r="A40" s="4" t="s">
        <v>545</v>
      </c>
    </row>
    <row r="41" spans="1:11">
      <c r="A41" s="3" t="s">
        <v>515</v>
      </c>
    </row>
    <row r="42" spans="1:11">
      <c r="A42" s="4" t="s">
        <v>535</v>
      </c>
      <c r="G42" s="8" t="n">
        <v>224</v>
      </c>
    </row>
    <row r="43" spans="1:11">
      <c r="A43" s="4" t="s">
        <v>531</v>
      </c>
      <c r="G43" s="8" t="n">
        <v>1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5</v>
      </c>
      <c r="D2" s="2" t="s">
        <v>36</v>
      </c>
    </row>
    <row r="3" spans="1:4">
      <c r="A3" s="3" t="s">
        <v>547</v>
      </c>
    </row>
    <row r="4" spans="1:4">
      <c r="A4" s="4" t="s">
        <v>548</v>
      </c>
      <c r="B4" s="7" t="n">
        <v>14181.3</v>
      </c>
      <c r="C4" s="7" t="n">
        <v>11384.4</v>
      </c>
      <c r="D4" s="7" t="n">
        <v>1826.4</v>
      </c>
    </row>
    <row r="5" spans="1:4">
      <c r="A5" s="4" t="s">
        <v>72</v>
      </c>
      <c r="B5" s="6" t="n">
        <v>-87.09999999999999</v>
      </c>
      <c r="C5" s="6" t="n">
        <v>281.7</v>
      </c>
      <c r="D5" s="5" t="n">
        <v>-211</v>
      </c>
    </row>
    <row r="6" spans="1:4">
      <c r="A6" s="4" t="s">
        <v>549</v>
      </c>
      <c r="B6" s="6" t="n">
        <v>5277.8</v>
      </c>
      <c r="C6" s="6" t="n">
        <v>14181.3</v>
      </c>
      <c r="D6" s="6" t="n">
        <v>11384.4</v>
      </c>
    </row>
    <row r="7" spans="1:4">
      <c r="A7" s="4" t="s">
        <v>550</v>
      </c>
    </row>
    <row r="8" spans="1:4">
      <c r="A8" s="3" t="s">
        <v>547</v>
      </c>
    </row>
    <row r="9" spans="1:4">
      <c r="A9" s="4" t="s">
        <v>548</v>
      </c>
      <c r="B9" s="6" t="n">
        <v>-318.8</v>
      </c>
      <c r="C9" s="6" t="n">
        <v>-607.9</v>
      </c>
    </row>
    <row r="10" spans="1:4">
      <c r="A10" s="4" t="s">
        <v>551</v>
      </c>
      <c r="B10" s="5" t="n">
        <v>-203</v>
      </c>
      <c r="C10" s="6" t="n">
        <v>201.7</v>
      </c>
    </row>
    <row r="11" spans="1:4">
      <c r="A11" s="4" t="s">
        <v>552</v>
      </c>
      <c r="B11" s="6" t="n">
        <v>29.2</v>
      </c>
      <c r="C11" s="6" t="n">
        <v>87.40000000000001</v>
      </c>
    </row>
    <row r="12" spans="1:4">
      <c r="A12" s="4" t="s">
        <v>72</v>
      </c>
      <c r="B12" s="6" t="n">
        <v>-173.8</v>
      </c>
      <c r="C12" s="6" t="n">
        <v>289.1</v>
      </c>
    </row>
    <row r="13" spans="1:4">
      <c r="A13" s="4" t="s">
        <v>549</v>
      </c>
      <c r="B13" s="6" t="n">
        <v>-492.6</v>
      </c>
      <c r="C13" s="6" t="n">
        <v>-318.8</v>
      </c>
      <c r="D13" s="6" t="n">
        <v>-607.9</v>
      </c>
    </row>
    <row r="14" spans="1:4">
      <c r="A14" s="4" t="s">
        <v>553</v>
      </c>
    </row>
    <row r="15" spans="1:4">
      <c r="A15" s="3" t="s">
        <v>547</v>
      </c>
    </row>
    <row r="16" spans="1:4">
      <c r="A16" s="4" t="s">
        <v>548</v>
      </c>
      <c r="B16" s="6" t="n">
        <v>-385.5</v>
      </c>
      <c r="C16" s="5" t="n">
        <v>-400</v>
      </c>
    </row>
    <row r="17" spans="1:4">
      <c r="A17" s="4" t="s">
        <v>551</v>
      </c>
      <c r="B17" s="6" t="n">
        <v>29.1</v>
      </c>
      <c r="C17" s="6" t="n">
        <v>6.6</v>
      </c>
    </row>
    <row r="18" spans="1:4">
      <c r="A18" s="4" t="s">
        <v>552</v>
      </c>
      <c r="B18" s="6" t="n">
        <v>12.8</v>
      </c>
      <c r="C18" s="6" t="n">
        <v>7.9</v>
      </c>
    </row>
    <row r="19" spans="1:4">
      <c r="A19" s="4" t="s">
        <v>72</v>
      </c>
      <c r="B19" s="6" t="n">
        <v>41.9</v>
      </c>
      <c r="C19" s="6" t="n">
        <v>14.5</v>
      </c>
    </row>
    <row r="20" spans="1:4">
      <c r="A20" s="4" t="s">
        <v>421</v>
      </c>
      <c r="B20" s="6" t="n">
        <v>-54.5</v>
      </c>
    </row>
    <row r="21" spans="1:4">
      <c r="A21" s="4" t="s">
        <v>549</v>
      </c>
      <c r="B21" s="6" t="n">
        <v>-398.1</v>
      </c>
      <c r="C21" s="6" t="n">
        <v>-385.5</v>
      </c>
      <c r="D21" s="5" t="n">
        <v>-400</v>
      </c>
    </row>
    <row r="22" spans="1:4">
      <c r="A22" s="4" t="s">
        <v>554</v>
      </c>
    </row>
    <row r="23" spans="1:4">
      <c r="A23" s="3" t="s">
        <v>547</v>
      </c>
    </row>
    <row r="24" spans="1:4">
      <c r="A24" s="4" t="s">
        <v>548</v>
      </c>
      <c r="B24" s="6" t="n">
        <v>-58.8</v>
      </c>
      <c r="C24" s="6" t="n">
        <v>-36.9</v>
      </c>
    </row>
    <row r="25" spans="1:4">
      <c r="A25" s="4" t="s">
        <v>551</v>
      </c>
      <c r="B25" s="6" t="n">
        <v>14.6</v>
      </c>
      <c r="C25" s="6" t="n">
        <v>-27.8</v>
      </c>
    </row>
    <row r="26" spans="1:4">
      <c r="A26" s="4" t="s">
        <v>552</v>
      </c>
      <c r="B26" s="6" t="n">
        <v>30.2</v>
      </c>
      <c r="C26" s="6" t="n">
        <v>5.9</v>
      </c>
    </row>
    <row r="27" spans="1:4">
      <c r="A27" s="4" t="s">
        <v>72</v>
      </c>
      <c r="B27" s="6" t="n">
        <v>44.8</v>
      </c>
      <c r="C27" s="6" t="n">
        <v>-21.9</v>
      </c>
    </row>
    <row r="28" spans="1:4">
      <c r="A28" s="4" t="s">
        <v>421</v>
      </c>
      <c r="B28" s="6" t="n">
        <v>-8.1</v>
      </c>
    </row>
    <row r="29" spans="1:4">
      <c r="A29" s="4" t="s">
        <v>549</v>
      </c>
      <c r="B29" s="6" t="n">
        <v>-22.1</v>
      </c>
      <c r="C29" s="6" t="n">
        <v>-58.8</v>
      </c>
      <c r="D29" s="6" t="n">
        <v>-36.9</v>
      </c>
    </row>
    <row r="30" spans="1:4">
      <c r="A30" s="4" t="s">
        <v>168</v>
      </c>
    </row>
    <row r="31" spans="1:4">
      <c r="A31" s="3" t="s">
        <v>547</v>
      </c>
    </row>
    <row r="32" spans="1:4">
      <c r="A32" s="4" t="s">
        <v>548</v>
      </c>
      <c r="B32" s="6" t="n">
        <v>-763.1</v>
      </c>
      <c r="C32" s="6" t="n">
        <v>-1044.8</v>
      </c>
      <c r="D32" s="6" t="n">
        <v>-833.8</v>
      </c>
    </row>
    <row r="33" spans="1:4">
      <c r="A33" s="4" t="s">
        <v>551</v>
      </c>
      <c r="B33" s="6" t="n">
        <v>-159.3</v>
      </c>
      <c r="C33" s="6" t="n">
        <v>180.5</v>
      </c>
    </row>
    <row r="34" spans="1:4">
      <c r="A34" s="4" t="s">
        <v>552</v>
      </c>
      <c r="B34" s="6" t="n">
        <v>72.2</v>
      </c>
      <c r="C34" s="6" t="n">
        <v>101.2</v>
      </c>
    </row>
    <row r="35" spans="1:4">
      <c r="A35" s="4" t="s">
        <v>72</v>
      </c>
      <c r="B35" s="6" t="n">
        <v>-87.09999999999999</v>
      </c>
      <c r="C35" s="6" t="n">
        <v>281.7</v>
      </c>
    </row>
    <row r="36" spans="1:4">
      <c r="A36" s="4" t="s">
        <v>421</v>
      </c>
      <c r="B36" s="6" t="n">
        <v>-62.6</v>
      </c>
    </row>
    <row r="37" spans="1:4">
      <c r="A37" s="4" t="s">
        <v>549</v>
      </c>
      <c r="B37" s="7" t="n">
        <v>-912.8</v>
      </c>
      <c r="C37" s="7" t="n">
        <v>-763.1</v>
      </c>
      <c r="D37" s="7" t="n">
        <v>-104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5</v>
      </c>
      <c r="D2" s="2" t="s">
        <v>36</v>
      </c>
    </row>
    <row r="3" spans="1:4">
      <c r="A3" s="3" t="s">
        <v>556</v>
      </c>
    </row>
    <row r="4" spans="1:4">
      <c r="A4" s="4" t="s">
        <v>557</v>
      </c>
      <c r="B4" s="7" t="n">
        <v>16.3</v>
      </c>
      <c r="C4" s="7" t="n">
        <v>14.6</v>
      </c>
      <c r="D4" s="7" t="n">
        <v>16.5</v>
      </c>
    </row>
    <row r="5" spans="1:4">
      <c r="A5" s="4" t="s">
        <v>558</v>
      </c>
      <c r="B5" s="7" t="n">
        <v>-42.7</v>
      </c>
      <c r="C5" s="7" t="n">
        <v>-8.300000000000001</v>
      </c>
      <c r="D5" s="8" t="n">
        <v>-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5</v>
      </c>
      <c r="D2" s="2" t="s">
        <v>36</v>
      </c>
    </row>
    <row r="3" spans="1:4">
      <c r="A3" s="3" t="s">
        <v>556</v>
      </c>
    </row>
    <row r="4" spans="1:4">
      <c r="A4" s="4" t="s">
        <v>69</v>
      </c>
      <c r="B4" s="7" t="n">
        <v>3.7</v>
      </c>
      <c r="C4" s="7" t="n">
        <v>0.5</v>
      </c>
    </row>
    <row r="5" spans="1:4">
      <c r="A5" s="4" t="s">
        <v>70</v>
      </c>
      <c r="B5" s="6" t="n">
        <v>11.3</v>
      </c>
      <c r="C5" s="6" t="n">
        <v>12.3</v>
      </c>
      <c r="D5" s="7" t="n">
        <v>19.6</v>
      </c>
    </row>
    <row r="6" spans="1:4">
      <c r="A6" s="4" t="s">
        <v>560</v>
      </c>
      <c r="B6" s="6" t="n">
        <v>18.6</v>
      </c>
      <c r="C6" s="6" t="n">
        <v>-8.699999999999999</v>
      </c>
      <c r="D6" s="6" t="n">
        <v>-20.7</v>
      </c>
    </row>
    <row r="7" spans="1:4">
      <c r="A7" s="4" t="s">
        <v>561</v>
      </c>
      <c r="B7" s="7" t="n">
        <v>33.6</v>
      </c>
      <c r="C7" s="7" t="n">
        <v>4.1</v>
      </c>
      <c r="D7" s="7" t="n">
        <v>-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36</v>
      </c>
    </row>
    <row r="3" spans="1:4">
      <c r="A3" s="3" t="s">
        <v>123</v>
      </c>
    </row>
    <row r="4" spans="1:4">
      <c r="A4" s="4" t="s">
        <v>54</v>
      </c>
      <c r="B4" s="7" t="n">
        <v>-6917.9</v>
      </c>
      <c r="C4" s="7" t="n">
        <v>2748.8</v>
      </c>
      <c r="D4" s="7" t="n">
        <v>527.8</v>
      </c>
    </row>
    <row r="5" spans="1:4">
      <c r="A5" s="3" t="s">
        <v>124</v>
      </c>
    </row>
    <row r="6" spans="1:4">
      <c r="A6" s="4" t="s">
        <v>125</v>
      </c>
      <c r="B6" s="6" t="n">
        <v>433.9</v>
      </c>
      <c r="C6" s="6" t="n">
        <v>635.6</v>
      </c>
      <c r="D6" s="6" t="n">
        <v>437.2</v>
      </c>
    </row>
    <row r="7" spans="1:4">
      <c r="A7" s="4" t="s">
        <v>44</v>
      </c>
      <c r="B7" s="6" t="n">
        <v>9789.5</v>
      </c>
      <c r="C7" s="5" t="n">
        <v>85</v>
      </c>
    </row>
    <row r="8" spans="1:4">
      <c r="A8" s="4" t="s">
        <v>126</v>
      </c>
      <c r="B8" s="6" t="n">
        <v>-832.9</v>
      </c>
      <c r="C8" s="5" t="n">
        <v>-713</v>
      </c>
      <c r="D8" s="6" t="n">
        <v>-161.1</v>
      </c>
    </row>
    <row r="9" spans="1:4">
      <c r="A9" s="4" t="s">
        <v>48</v>
      </c>
      <c r="B9" s="6" t="n">
        <v>-6.3</v>
      </c>
      <c r="C9" s="6" t="n">
        <v>-1.9</v>
      </c>
      <c r="D9" s="6" t="n">
        <v>47.6</v>
      </c>
    </row>
    <row r="10" spans="1:4">
      <c r="A10" s="4" t="s">
        <v>85</v>
      </c>
      <c r="B10" s="6" t="n">
        <v>-1597.9</v>
      </c>
      <c r="C10" s="6" t="n">
        <v>-1781.8</v>
      </c>
      <c r="D10" s="6" t="n">
        <v>33.4</v>
      </c>
    </row>
    <row r="11" spans="1:4">
      <c r="A11" s="4" t="s">
        <v>127</v>
      </c>
      <c r="B11" s="6" t="n">
        <v>75.7</v>
      </c>
      <c r="C11" s="6" t="n">
        <v>70.90000000000001</v>
      </c>
      <c r="D11" s="6" t="n">
        <v>63.9</v>
      </c>
    </row>
    <row r="12" spans="1:4">
      <c r="A12" s="4" t="s">
        <v>128</v>
      </c>
      <c r="C12" s="6" t="n">
        <v>-2.4</v>
      </c>
      <c r="D12" s="6" t="n">
        <v>2.7</v>
      </c>
    </row>
    <row r="13" spans="1:4">
      <c r="A13" s="4" t="s">
        <v>129</v>
      </c>
      <c r="B13" s="6" t="n">
        <v>4.2</v>
      </c>
      <c r="C13" s="5" t="n">
        <v>11</v>
      </c>
      <c r="D13" s="6" t="n">
        <v>44.7</v>
      </c>
    </row>
    <row r="14" spans="1:4">
      <c r="A14" s="3" t="s">
        <v>130</v>
      </c>
    </row>
    <row r="15" spans="1:4">
      <c r="A15" s="4" t="s">
        <v>131</v>
      </c>
      <c r="B15" s="6" t="n">
        <v>161.7</v>
      </c>
      <c r="C15" s="6" t="n">
        <v>288.7</v>
      </c>
      <c r="D15" s="6" t="n">
        <v>-324.5</v>
      </c>
    </row>
    <row r="16" spans="1:4">
      <c r="A16" s="4" t="s">
        <v>132</v>
      </c>
      <c r="B16" s="6" t="n">
        <v>125.7</v>
      </c>
      <c r="C16" s="6" t="n">
        <v>-350.4</v>
      </c>
      <c r="D16" s="6" t="n">
        <v>784.6</v>
      </c>
    </row>
    <row r="17" spans="1:4">
      <c r="A17" s="4" t="s">
        <v>90</v>
      </c>
      <c r="B17" s="6" t="n">
        <v>-309.3</v>
      </c>
      <c r="C17" s="5" t="n">
        <v>211</v>
      </c>
      <c r="D17" s="5" t="n">
        <v>282</v>
      </c>
    </row>
    <row r="18" spans="1:4">
      <c r="A18" s="4" t="s">
        <v>133</v>
      </c>
      <c r="B18" s="6" t="n">
        <v>-246.4</v>
      </c>
      <c r="C18" s="6" t="n">
        <v>-235.3</v>
      </c>
      <c r="D18" s="6" t="n">
        <v>102.1</v>
      </c>
    </row>
    <row r="19" spans="1:4">
      <c r="A19" s="4" t="s">
        <v>134</v>
      </c>
      <c r="B19" s="5" t="n">
        <v>680</v>
      </c>
      <c r="C19" s="6" t="n">
        <v>966.2</v>
      </c>
      <c r="D19" s="6" t="n">
        <v>1840.4</v>
      </c>
    </row>
    <row r="20" spans="1:4">
      <c r="A20" s="3" t="s">
        <v>135</v>
      </c>
    </row>
    <row r="21" spans="1:4">
      <c r="A21" s="4" t="s">
        <v>136</v>
      </c>
      <c r="B21" s="6" t="n">
        <v>5133.3</v>
      </c>
      <c r="C21" s="6" t="n">
        <v>2106.9</v>
      </c>
      <c r="D21" s="6" t="n">
        <v>227.2</v>
      </c>
    </row>
    <row r="22" spans="1:4">
      <c r="A22" s="4" t="s">
        <v>137</v>
      </c>
      <c r="C22" s="6" t="n">
        <v>-634.3</v>
      </c>
      <c r="D22" s="6" t="n">
        <v>-8635.200000000001</v>
      </c>
    </row>
    <row r="23" spans="1:4">
      <c r="A23" s="4" t="s">
        <v>138</v>
      </c>
      <c r="B23" s="6" t="n">
        <v>-384.4</v>
      </c>
      <c r="C23" s="6" t="n">
        <v>-406.2</v>
      </c>
      <c r="D23" s="6" t="n">
        <v>-441.4</v>
      </c>
    </row>
    <row r="24" spans="1:4">
      <c r="A24" s="4" t="s">
        <v>139</v>
      </c>
      <c r="B24" s="6" t="n">
        <v>58.5</v>
      </c>
      <c r="C24" s="6" t="n">
        <v>12.1</v>
      </c>
      <c r="D24" s="6" t="n">
        <v>24.6</v>
      </c>
    </row>
    <row r="25" spans="1:4">
      <c r="A25" s="4" t="s">
        <v>140</v>
      </c>
      <c r="B25" s="6" t="n">
        <v>4807.4</v>
      </c>
      <c r="C25" s="6" t="n">
        <v>1078.5</v>
      </c>
      <c r="D25" s="6" t="n">
        <v>-8824.799999999999</v>
      </c>
    </row>
    <row r="26" spans="1:4">
      <c r="A26" s="3" t="s">
        <v>141</v>
      </c>
    </row>
    <row r="27" spans="1:4">
      <c r="A27" s="4" t="s">
        <v>142</v>
      </c>
      <c r="B27" s="6" t="n">
        <v>-903.5</v>
      </c>
      <c r="C27" s="6" t="n">
        <v>111.8</v>
      </c>
      <c r="D27" s="6" t="n">
        <v>-641.4</v>
      </c>
    </row>
    <row r="28" spans="1:4">
      <c r="A28" s="4" t="s">
        <v>48</v>
      </c>
      <c r="B28" s="6" t="n">
        <v>-10.4</v>
      </c>
      <c r="C28" s="6" t="n">
        <v>-34.2</v>
      </c>
    </row>
    <row r="29" spans="1:4">
      <c r="A29" s="4" t="s">
        <v>143</v>
      </c>
      <c r="D29" s="6" t="n">
        <v>9414.6</v>
      </c>
    </row>
    <row r="30" spans="1:4">
      <c r="A30" s="4" t="s">
        <v>144</v>
      </c>
      <c r="B30" s="6" t="n">
        <v>-2579.9</v>
      </c>
      <c r="C30" s="6" t="n">
        <v>-1512.2</v>
      </c>
      <c r="D30" s="5" t="n">
        <v>-1100</v>
      </c>
    </row>
    <row r="31" spans="1:4">
      <c r="A31" s="4" t="s">
        <v>145</v>
      </c>
      <c r="B31" s="6" t="n">
        <v>-1507.3</v>
      </c>
      <c r="C31" s="6" t="n">
        <v>-152.4</v>
      </c>
    </row>
    <row r="32" spans="1:4">
      <c r="A32" s="4" t="s">
        <v>146</v>
      </c>
      <c r="B32" s="6" t="n">
        <v>-434.6</v>
      </c>
      <c r="C32" s="6" t="n">
        <v>-428.6</v>
      </c>
      <c r="D32" s="6" t="n">
        <v>-328.6</v>
      </c>
    </row>
    <row r="33" spans="1:4">
      <c r="A33" s="4" t="s">
        <v>147</v>
      </c>
      <c r="C33" s="6" t="n">
        <v>-161.6</v>
      </c>
    </row>
    <row r="34" spans="1:4">
      <c r="A34" s="4" t="s">
        <v>148</v>
      </c>
      <c r="B34" s="6" t="n">
        <v>-18.8</v>
      </c>
      <c r="C34" s="6" t="n">
        <v>-18.6</v>
      </c>
      <c r="D34" s="6" t="n">
        <v>-16.1</v>
      </c>
    </row>
    <row r="35" spans="1:4">
      <c r="A35" s="4" t="s">
        <v>149</v>
      </c>
      <c r="B35" s="6" t="n">
        <v>-5454.5</v>
      </c>
      <c r="C35" s="6" t="n">
        <v>-2195.8</v>
      </c>
      <c r="D35" s="6" t="n">
        <v>7328.5</v>
      </c>
    </row>
    <row r="36" spans="1:4">
      <c r="A36" s="4" t="s">
        <v>150</v>
      </c>
      <c r="B36" s="6" t="n">
        <v>-22.9</v>
      </c>
      <c r="C36" s="6" t="n">
        <v>49.3</v>
      </c>
      <c r="D36" s="6" t="n">
        <v>-31.4</v>
      </c>
    </row>
    <row r="37" spans="1:4">
      <c r="A37" s="4" t="s">
        <v>151</v>
      </c>
      <c r="B37" s="5" t="n">
        <v>10</v>
      </c>
      <c r="C37" s="6" t="n">
        <v>-101.8</v>
      </c>
      <c r="D37" s="6" t="n">
        <v>312.7</v>
      </c>
    </row>
    <row r="38" spans="1:4">
      <c r="A38" s="4" t="s">
        <v>152</v>
      </c>
      <c r="B38" s="6" t="n">
        <v>485.7</v>
      </c>
      <c r="C38" s="6" t="n">
        <v>587.5</v>
      </c>
      <c r="D38" s="6" t="n">
        <v>274.8</v>
      </c>
    </row>
    <row r="39" spans="1:4">
      <c r="A39" s="4" t="s">
        <v>153</v>
      </c>
      <c r="B39" s="6" t="n">
        <v>495.7</v>
      </c>
      <c r="C39" s="6" t="n">
        <v>485.7</v>
      </c>
      <c r="D39" s="6" t="n">
        <v>587.5</v>
      </c>
    </row>
    <row r="40" spans="1:4">
      <c r="A40" s="3" t="s">
        <v>154</v>
      </c>
    </row>
    <row r="41" spans="1:4">
      <c r="A41" s="4" t="s">
        <v>155</v>
      </c>
      <c r="B41" s="6" t="n">
        <v>155.9</v>
      </c>
      <c r="C41" s="6" t="n">
        <v>131.8</v>
      </c>
      <c r="D41" s="6" t="n">
        <v>172.1</v>
      </c>
    </row>
    <row r="42" spans="1:4">
      <c r="A42" s="4" t="s">
        <v>156</v>
      </c>
      <c r="B42" s="6" t="n">
        <v>4983.9</v>
      </c>
      <c r="C42" s="6" t="n">
        <v>-137.6</v>
      </c>
      <c r="D42" s="6" t="n">
        <v>-162.1</v>
      </c>
    </row>
    <row r="43" spans="1:4">
      <c r="A43" s="4" t="s">
        <v>157</v>
      </c>
      <c r="B43" s="6" t="n">
        <v>-155.4</v>
      </c>
      <c r="C43" s="5" t="n">
        <v>-140</v>
      </c>
      <c r="D43" s="6" t="n">
        <v>-149.3</v>
      </c>
    </row>
    <row r="44" spans="1:4">
      <c r="A44" s="4" t="s">
        <v>158</v>
      </c>
      <c r="D44" s="6" t="n">
        <v>9480.299999999999</v>
      </c>
    </row>
    <row r="45" spans="1:4">
      <c r="A45" s="4" t="s">
        <v>159</v>
      </c>
      <c r="D45" s="6" t="n">
        <v>1198.7</v>
      </c>
    </row>
    <row r="46" spans="1:4">
      <c r="A46" s="4" t="s">
        <v>160</v>
      </c>
      <c r="B46" s="5" t="n">
        <v>292</v>
      </c>
      <c r="C46" s="6" t="n">
        <v>261.8</v>
      </c>
      <c r="D46" s="6" t="n">
        <v>189.2</v>
      </c>
    </row>
    <row r="47" spans="1:4">
      <c r="A47" s="4" t="s">
        <v>161</v>
      </c>
      <c r="B47" s="7" t="n">
        <v>457.6</v>
      </c>
      <c r="C47" s="7" t="n">
        <v>459.4</v>
      </c>
      <c r="D47" s="8" t="n">
        <v>3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5</v>
      </c>
      <c r="D2" s="2" t="s">
        <v>36</v>
      </c>
    </row>
    <row r="3" spans="1:4">
      <c r="A3" s="3" t="s">
        <v>563</v>
      </c>
    </row>
    <row r="4" spans="1:4">
      <c r="A4" s="4" t="s">
        <v>564</v>
      </c>
      <c r="B4" s="7" t="n">
        <v>80.5</v>
      </c>
      <c r="C4" s="7" t="n">
        <v>87.59999999999999</v>
      </c>
      <c r="D4" s="7" t="n">
        <v>62.2</v>
      </c>
    </row>
    <row r="5" spans="1:4">
      <c r="A5" s="4" t="s">
        <v>565</v>
      </c>
    </row>
    <row r="6" spans="1:4">
      <c r="A6" s="3" t="s">
        <v>563</v>
      </c>
    </row>
    <row r="7" spans="1:4">
      <c r="A7" s="4" t="s">
        <v>564</v>
      </c>
      <c r="B7" s="6" t="n">
        <v>35.3</v>
      </c>
      <c r="C7" s="6" t="n">
        <v>55.6</v>
      </c>
      <c r="D7" s="6" t="n">
        <v>20.9</v>
      </c>
    </row>
    <row r="8" spans="1:4">
      <c r="A8" s="4" t="s">
        <v>566</v>
      </c>
    </row>
    <row r="9" spans="1:4">
      <c r="A9" s="3" t="s">
        <v>563</v>
      </c>
    </row>
    <row r="10" spans="1:4">
      <c r="A10" s="4" t="s">
        <v>564</v>
      </c>
      <c r="B10" s="6" t="n">
        <v>6.8</v>
      </c>
      <c r="C10" s="6" t="n">
        <v>8.6</v>
      </c>
      <c r="D10" s="6" t="n">
        <v>13.7</v>
      </c>
    </row>
    <row r="11" spans="1:4">
      <c r="A11" s="4" t="s">
        <v>567</v>
      </c>
    </row>
    <row r="12" spans="1:4">
      <c r="A12" s="3" t="s">
        <v>563</v>
      </c>
    </row>
    <row r="13" spans="1:4">
      <c r="A13" s="4" t="s">
        <v>564</v>
      </c>
      <c r="B13" s="6" t="n">
        <v>30.5</v>
      </c>
      <c r="C13" s="6" t="n">
        <v>9.300000000000001</v>
      </c>
      <c r="D13" s="6" t="n">
        <v>5.9</v>
      </c>
    </row>
    <row r="14" spans="1:4">
      <c r="A14" s="4" t="s">
        <v>568</v>
      </c>
    </row>
    <row r="15" spans="1:4">
      <c r="A15" s="3" t="s">
        <v>563</v>
      </c>
    </row>
    <row r="16" spans="1:4">
      <c r="A16" s="4" t="s">
        <v>564</v>
      </c>
      <c r="B16" s="7" t="n">
        <v>7.9</v>
      </c>
      <c r="C16" s="6" t="n">
        <v>10.9</v>
      </c>
      <c r="D16" s="6" t="n">
        <v>13.9</v>
      </c>
    </row>
    <row r="17" spans="1:4">
      <c r="A17" s="4" t="s">
        <v>569</v>
      </c>
    </row>
    <row r="18" spans="1:4">
      <c r="A18" s="3" t="s">
        <v>563</v>
      </c>
    </row>
    <row r="19" spans="1:4">
      <c r="A19" s="4" t="s">
        <v>564</v>
      </c>
      <c r="C19" s="7" t="n">
        <v>3.2</v>
      </c>
      <c r="D19" s="7" t="n">
        <v>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5</v>
      </c>
      <c r="D2" s="2" t="s">
        <v>36</v>
      </c>
    </row>
    <row r="3" spans="1:4">
      <c r="A3" s="3" t="s">
        <v>563</v>
      </c>
    </row>
    <row r="4" spans="1:4">
      <c r="A4" s="4" t="s">
        <v>548</v>
      </c>
      <c r="B4" s="7" t="n">
        <v>79.3</v>
      </c>
      <c r="C4" s="7" t="n">
        <v>64.59999999999999</v>
      </c>
    </row>
    <row r="5" spans="1:4">
      <c r="A5" s="4" t="s">
        <v>43</v>
      </c>
      <c r="B5" s="6" t="n">
        <v>80.5</v>
      </c>
      <c r="C5" s="6" t="n">
        <v>87.59999999999999</v>
      </c>
      <c r="D5" s="7" t="n">
        <v>62.2</v>
      </c>
    </row>
    <row r="6" spans="1:4">
      <c r="A6" s="4" t="s">
        <v>571</v>
      </c>
      <c r="B6" s="6" t="n">
        <v>-69.5</v>
      </c>
      <c r="C6" s="5" t="n">
        <v>-61</v>
      </c>
    </row>
    <row r="7" spans="1:4">
      <c r="A7" s="4" t="s">
        <v>572</v>
      </c>
      <c r="B7" s="6" t="n">
        <v>-23.1</v>
      </c>
      <c r="C7" s="6" t="n">
        <v>-11.9</v>
      </c>
    </row>
    <row r="8" spans="1:4">
      <c r="A8" s="4" t="s">
        <v>549</v>
      </c>
      <c r="B8" s="6" t="n">
        <v>67.2</v>
      </c>
      <c r="C8" s="6" t="n">
        <v>79.3</v>
      </c>
      <c r="D8" s="6" t="n">
        <v>64.59999999999999</v>
      </c>
    </row>
    <row r="9" spans="1:4">
      <c r="A9" s="4" t="s">
        <v>573</v>
      </c>
    </row>
    <row r="10" spans="1:4">
      <c r="A10" s="3" t="s">
        <v>563</v>
      </c>
    </row>
    <row r="11" spans="1:4">
      <c r="A11" s="4" t="s">
        <v>548</v>
      </c>
      <c r="B11" s="6" t="n">
        <v>47.2</v>
      </c>
      <c r="C11" s="6" t="n">
        <v>46.5</v>
      </c>
    </row>
    <row r="12" spans="1:4">
      <c r="A12" s="4" t="s">
        <v>43</v>
      </c>
      <c r="B12" s="6" t="n">
        <v>45.1</v>
      </c>
      <c r="C12" s="6" t="n">
        <v>64.90000000000001</v>
      </c>
    </row>
    <row r="13" spans="1:4">
      <c r="A13" s="4" t="s">
        <v>571</v>
      </c>
      <c r="B13" s="6" t="n">
        <v>-47.2</v>
      </c>
      <c r="C13" s="6" t="n">
        <v>-51.3</v>
      </c>
    </row>
    <row r="14" spans="1:4">
      <c r="A14" s="4" t="s">
        <v>572</v>
      </c>
      <c r="B14" s="6" t="n">
        <v>-24.5</v>
      </c>
      <c r="C14" s="6" t="n">
        <v>-12.9</v>
      </c>
    </row>
    <row r="15" spans="1:4">
      <c r="A15" s="4" t="s">
        <v>549</v>
      </c>
      <c r="B15" s="6" t="n">
        <v>20.6</v>
      </c>
      <c r="C15" s="6" t="n">
        <v>47.2</v>
      </c>
      <c r="D15" s="6" t="n">
        <v>46.5</v>
      </c>
    </row>
    <row r="16" spans="1:4">
      <c r="A16" s="4" t="s">
        <v>574</v>
      </c>
    </row>
    <row r="17" spans="1:4">
      <c r="A17" s="3" t="s">
        <v>563</v>
      </c>
    </row>
    <row r="18" spans="1:4">
      <c r="A18" s="4" t="s">
        <v>548</v>
      </c>
      <c r="B18" s="6" t="n">
        <v>32.1</v>
      </c>
      <c r="C18" s="6" t="n">
        <v>18.1</v>
      </c>
    </row>
    <row r="19" spans="1:4">
      <c r="A19" s="4" t="s">
        <v>43</v>
      </c>
      <c r="B19" s="6" t="n">
        <v>35.4</v>
      </c>
      <c r="C19" s="6" t="n">
        <v>22.7</v>
      </c>
    </row>
    <row r="20" spans="1:4">
      <c r="A20" s="4" t="s">
        <v>571</v>
      </c>
      <c r="B20" s="6" t="n">
        <v>-22.3</v>
      </c>
      <c r="C20" s="6" t="n">
        <v>-9.699999999999999</v>
      </c>
    </row>
    <row r="21" spans="1:4">
      <c r="A21" s="4" t="s">
        <v>572</v>
      </c>
      <c r="B21" s="6" t="n">
        <v>1.4</v>
      </c>
      <c r="C21" s="5" t="n">
        <v>1</v>
      </c>
    </row>
    <row r="22" spans="1:4">
      <c r="A22" s="4" t="s">
        <v>549</v>
      </c>
      <c r="B22" s="7" t="n">
        <v>46.6</v>
      </c>
      <c r="C22" s="7" t="n">
        <v>32.1</v>
      </c>
      <c r="D22" s="7" t="n">
        <v>1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5</v>
      </c>
    </row>
    <row r="3" spans="1:3">
      <c r="A3" s="3" t="s">
        <v>196</v>
      </c>
    </row>
    <row r="4" spans="1:3">
      <c r="A4" s="4" t="s">
        <v>576</v>
      </c>
      <c r="B4" s="7" t="n">
        <v>22.2</v>
      </c>
      <c r="C4" s="7" t="n">
        <v>1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5</v>
      </c>
    </row>
    <row r="2" spans="1:3">
      <c r="A2" s="3" t="s">
        <v>578</v>
      </c>
    </row>
    <row r="3" spans="1:3">
      <c r="A3" s="4" t="s">
        <v>579</v>
      </c>
      <c r="B3" s="7" t="n">
        <v>215.5</v>
      </c>
      <c r="C3" s="7" t="n">
        <v>208.9</v>
      </c>
    </row>
    <row r="4" spans="1:3">
      <c r="A4" s="4" t="s">
        <v>580</v>
      </c>
      <c r="B4" s="6" t="n">
        <v>130.7</v>
      </c>
      <c r="C4" s="6" t="n">
        <v>147.9</v>
      </c>
    </row>
    <row r="5" spans="1:3">
      <c r="A5" s="4" t="s">
        <v>581</v>
      </c>
      <c r="B5" s="6" t="n">
        <v>1236.9</v>
      </c>
      <c r="C5" s="6" t="n">
        <v>1305.6</v>
      </c>
    </row>
    <row r="6" spans="1:3">
      <c r="A6" s="4" t="s">
        <v>582</v>
      </c>
      <c r="B6" s="7" t="n">
        <v>1583.1</v>
      </c>
      <c r="C6" s="7" t="n">
        <v>166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3</v>
      </c>
      <c r="B1" s="2" t="s">
        <v>1</v>
      </c>
    </row>
    <row r="2" spans="1:4">
      <c r="B2" s="2" t="s">
        <v>2</v>
      </c>
      <c r="C2" s="2" t="s">
        <v>35</v>
      </c>
      <c r="D2" s="2" t="s">
        <v>36</v>
      </c>
    </row>
    <row r="3" spans="1:4">
      <c r="A3" s="3" t="s">
        <v>578</v>
      </c>
    </row>
    <row r="4" spans="1:4">
      <c r="A4" s="4" t="s">
        <v>584</v>
      </c>
      <c r="B4" s="4" t="s">
        <v>585</v>
      </c>
      <c r="C4" s="4" t="s">
        <v>586</v>
      </c>
    </row>
    <row r="5" spans="1:4">
      <c r="A5" s="4" t="s">
        <v>587</v>
      </c>
      <c r="B5" s="7" t="n">
        <v>11.1</v>
      </c>
      <c r="C5" s="7" t="n">
        <v>4.4</v>
      </c>
    </row>
    <row r="6" spans="1:4">
      <c r="A6" s="4" t="s">
        <v>588</v>
      </c>
      <c r="B6" s="7" t="n">
        <v>-0.9</v>
      </c>
      <c r="C6" s="7" t="n">
        <v>1.5</v>
      </c>
      <c r="D6" s="7" t="n">
        <v>-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5</v>
      </c>
    </row>
    <row r="2" spans="1:3">
      <c r="A2" s="3" t="s">
        <v>202</v>
      </c>
    </row>
    <row r="3" spans="1:3">
      <c r="A3" s="4" t="s">
        <v>590</v>
      </c>
      <c r="B3" s="7" t="n">
        <v>69.90000000000001</v>
      </c>
      <c r="C3" s="7" t="n">
        <v>72.40000000000001</v>
      </c>
    </row>
    <row r="4" spans="1:3">
      <c r="A4" s="4" t="s">
        <v>591</v>
      </c>
      <c r="B4" s="6" t="n">
        <v>479.1</v>
      </c>
      <c r="C4" s="6" t="n">
        <v>491.4</v>
      </c>
    </row>
    <row r="5" spans="1:3">
      <c r="A5" s="4" t="s">
        <v>592</v>
      </c>
      <c r="B5" s="6" t="n">
        <v>1575.1</v>
      </c>
      <c r="C5" s="5" t="n">
        <v>1523</v>
      </c>
    </row>
    <row r="6" spans="1:3">
      <c r="A6" s="4" t="s">
        <v>593</v>
      </c>
      <c r="B6" s="6" t="n">
        <v>2124.1</v>
      </c>
      <c r="C6" s="6" t="n">
        <v>2086.8</v>
      </c>
    </row>
    <row r="7" spans="1:3">
      <c r="A7" s="4" t="s">
        <v>594</v>
      </c>
      <c r="B7" s="6" t="n">
        <v>-1198.5</v>
      </c>
      <c r="C7" s="6" t="n">
        <v>-1114.4</v>
      </c>
    </row>
    <row r="8" spans="1:3">
      <c r="A8" s="4" t="s">
        <v>82</v>
      </c>
      <c r="B8" s="7" t="n">
        <v>925.6</v>
      </c>
      <c r="C8" s="7" t="n">
        <v>97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5</v>
      </c>
      <c r="D2" s="2" t="s">
        <v>36</v>
      </c>
    </row>
    <row r="3" spans="1:4">
      <c r="A3" s="4" t="s">
        <v>596</v>
      </c>
    </row>
    <row r="4" spans="1:4">
      <c r="A4" s="3" t="s">
        <v>597</v>
      </c>
    </row>
    <row r="5" spans="1:4">
      <c r="A5" s="4" t="s">
        <v>598</v>
      </c>
      <c r="B5" s="8" t="n">
        <v>38</v>
      </c>
    </row>
    <row r="6" spans="1:4">
      <c r="A6" s="4" t="s">
        <v>599</v>
      </c>
    </row>
    <row r="7" spans="1:4">
      <c r="A7" s="3" t="s">
        <v>597</v>
      </c>
    </row>
    <row r="8" spans="1:4">
      <c r="A8" s="4" t="s">
        <v>600</v>
      </c>
      <c r="B8" s="5" t="n">
        <v>169</v>
      </c>
      <c r="C8" s="8" t="n">
        <v>158</v>
      </c>
      <c r="D8" s="8" t="n">
        <v>122</v>
      </c>
    </row>
    <row r="9" spans="1:4">
      <c r="A9" s="4" t="s">
        <v>601</v>
      </c>
    </row>
    <row r="10" spans="1:4">
      <c r="A10" s="3" t="s">
        <v>597</v>
      </c>
    </row>
    <row r="11" spans="1:4">
      <c r="A11" s="4" t="s">
        <v>600</v>
      </c>
      <c r="B11" s="7" t="n">
        <v>33.2</v>
      </c>
      <c r="C11" s="8" t="n">
        <v>126</v>
      </c>
      <c r="D11" s="7" t="n">
        <v>92.40000000000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5</v>
      </c>
    </row>
    <row r="3" spans="1:3">
      <c r="A3" s="3" t="s">
        <v>603</v>
      </c>
    </row>
    <row r="4" spans="1:3">
      <c r="A4" s="4" t="s">
        <v>604</v>
      </c>
      <c r="B4" s="8" t="n">
        <v>6873</v>
      </c>
      <c r="C4" s="7" t="n">
        <v>6520.7</v>
      </c>
    </row>
    <row r="5" spans="1:3">
      <c r="A5" s="4" t="s">
        <v>605</v>
      </c>
      <c r="C5" s="6" t="n">
        <v>259.3</v>
      </c>
    </row>
    <row r="6" spans="1:3">
      <c r="A6" s="4" t="s">
        <v>606</v>
      </c>
      <c r="B6" s="6" t="n">
        <v>-3857.2</v>
      </c>
    </row>
    <row r="7" spans="1:3">
      <c r="A7" s="4" t="s">
        <v>607</v>
      </c>
      <c r="B7" s="6" t="n">
        <v>-45.6</v>
      </c>
      <c r="C7" s="5" t="n">
        <v>93</v>
      </c>
    </row>
    <row r="8" spans="1:3">
      <c r="A8" s="4" t="s">
        <v>608</v>
      </c>
      <c r="B8" s="6" t="n">
        <v>7687.4</v>
      </c>
      <c r="C8" s="5" t="n">
        <v>7733</v>
      </c>
    </row>
    <row r="9" spans="1:3">
      <c r="A9" s="4" t="s">
        <v>609</v>
      </c>
      <c r="B9" s="6" t="n">
        <v>-4717.2</v>
      </c>
      <c r="C9" s="5" t="n">
        <v>-860</v>
      </c>
    </row>
    <row r="10" spans="1:3">
      <c r="A10" s="4" t="s">
        <v>610</v>
      </c>
      <c r="B10" s="6" t="n">
        <v>2970.2</v>
      </c>
      <c r="C10" s="5" t="n">
        <v>6873</v>
      </c>
    </row>
    <row r="11" spans="1:3">
      <c r="A11" s="4" t="s">
        <v>466</v>
      </c>
    </row>
    <row r="12" spans="1:3">
      <c r="A12" s="3" t="s">
        <v>603</v>
      </c>
    </row>
    <row r="13" spans="1:3">
      <c r="A13" s="4" t="s">
        <v>604</v>
      </c>
      <c r="B13" s="5" t="n">
        <v>1990</v>
      </c>
      <c r="C13" s="6" t="n">
        <v>1791.8</v>
      </c>
    </row>
    <row r="14" spans="1:3">
      <c r="A14" s="4" t="s">
        <v>605</v>
      </c>
      <c r="C14" s="6" t="n">
        <v>189.1</v>
      </c>
    </row>
    <row r="15" spans="1:3">
      <c r="A15" s="4" t="s">
        <v>606</v>
      </c>
      <c r="B15" s="6" t="n">
        <v>-1766.9</v>
      </c>
    </row>
    <row r="16" spans="1:3">
      <c r="A16" s="4" t="s">
        <v>607</v>
      </c>
      <c r="B16" s="6" t="n">
        <v>-11.9</v>
      </c>
      <c r="C16" s="6" t="n">
        <v>9.1</v>
      </c>
    </row>
    <row r="17" spans="1:3">
      <c r="A17" s="4" t="s">
        <v>608</v>
      </c>
      <c r="B17" s="6" t="n">
        <v>2097.4</v>
      </c>
      <c r="C17" s="6" t="n">
        <v>2109.3</v>
      </c>
    </row>
    <row r="18" spans="1:3">
      <c r="A18" s="4" t="s">
        <v>609</v>
      </c>
      <c r="B18" s="6" t="n">
        <v>-1886.2</v>
      </c>
      <c r="C18" s="6" t="n">
        <v>-119.3</v>
      </c>
    </row>
    <row r="19" spans="1:3">
      <c r="A19" s="4" t="s">
        <v>610</v>
      </c>
      <c r="B19" s="6" t="n">
        <v>211.2</v>
      </c>
      <c r="C19" s="5" t="n">
        <v>1990</v>
      </c>
    </row>
    <row r="20" spans="1:3">
      <c r="A20" s="4" t="s">
        <v>471</v>
      </c>
    </row>
    <row r="21" spans="1:3">
      <c r="A21" s="3" t="s">
        <v>603</v>
      </c>
    </row>
    <row r="22" spans="1:3">
      <c r="A22" s="4" t="s">
        <v>604</v>
      </c>
      <c r="B22" s="5" t="n">
        <v>2148</v>
      </c>
      <c r="C22" s="6" t="n">
        <v>2074.3</v>
      </c>
    </row>
    <row r="23" spans="1:3">
      <c r="A23" s="4" t="s">
        <v>605</v>
      </c>
      <c r="C23" s="6" t="n">
        <v>62.8</v>
      </c>
    </row>
    <row r="24" spans="1:3">
      <c r="A24" s="4" t="s">
        <v>606</v>
      </c>
      <c r="B24" s="5" t="n">
        <v>-1985</v>
      </c>
    </row>
    <row r="25" spans="1:3">
      <c r="A25" s="4" t="s">
        <v>607</v>
      </c>
      <c r="B25" s="6" t="n">
        <v>0.8</v>
      </c>
      <c r="C25" s="6" t="n">
        <v>10.9</v>
      </c>
    </row>
    <row r="26" spans="1:3">
      <c r="A26" s="4" t="s">
        <v>608</v>
      </c>
      <c r="B26" s="6" t="n">
        <v>2148.8</v>
      </c>
      <c r="C26" s="5" t="n">
        <v>2148</v>
      </c>
    </row>
    <row r="27" spans="1:3">
      <c r="A27" s="4" t="s">
        <v>609</v>
      </c>
      <c r="B27" s="5" t="n">
        <v>-1985</v>
      </c>
    </row>
    <row r="28" spans="1:3">
      <c r="A28" s="4" t="s">
        <v>610</v>
      </c>
      <c r="B28" s="6" t="n">
        <v>163.8</v>
      </c>
      <c r="C28" s="5" t="n">
        <v>2148</v>
      </c>
    </row>
    <row r="29" spans="1:3">
      <c r="A29" s="4" t="s">
        <v>477</v>
      </c>
    </row>
    <row r="30" spans="1:3">
      <c r="A30" s="3" t="s">
        <v>603</v>
      </c>
    </row>
    <row r="31" spans="1:3">
      <c r="A31" s="4" t="s">
        <v>604</v>
      </c>
      <c r="B31" s="5" t="n">
        <v>2735</v>
      </c>
      <c r="C31" s="6" t="n">
        <v>2654.6</v>
      </c>
    </row>
    <row r="32" spans="1:3">
      <c r="A32" s="4" t="s">
        <v>605</v>
      </c>
      <c r="C32" s="6" t="n">
        <v>7.4</v>
      </c>
    </row>
    <row r="33" spans="1:3">
      <c r="A33" s="4" t="s">
        <v>606</v>
      </c>
      <c r="B33" s="6" t="n">
        <v>-105.3</v>
      </c>
    </row>
    <row r="34" spans="1:3">
      <c r="A34" s="4" t="s">
        <v>607</v>
      </c>
      <c r="B34" s="6" t="n">
        <v>-34.5</v>
      </c>
      <c r="C34" s="5" t="n">
        <v>73</v>
      </c>
    </row>
    <row r="35" spans="1:3">
      <c r="A35" s="4" t="s">
        <v>608</v>
      </c>
      <c r="B35" s="6" t="n">
        <v>3441.2</v>
      </c>
      <c r="C35" s="6" t="n">
        <v>3475.7</v>
      </c>
    </row>
    <row r="36" spans="1:3">
      <c r="A36" s="4" t="s">
        <v>609</v>
      </c>
      <c r="B36" s="5" t="n">
        <v>-846</v>
      </c>
      <c r="C36" s="6" t="n">
        <v>-740.7</v>
      </c>
    </row>
    <row r="37" spans="1:3">
      <c r="A37" s="4" t="s">
        <v>610</v>
      </c>
      <c r="B37" s="7" t="n">
        <v>2595.2</v>
      </c>
      <c r="C37" s="8" t="n">
        <v>27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1</v>
      </c>
      <c r="B1" s="2" t="s">
        <v>612</v>
      </c>
      <c r="C1" s="2" t="s">
        <v>1</v>
      </c>
    </row>
    <row r="2" spans="1:3">
      <c r="B2" s="2" t="s">
        <v>613</v>
      </c>
      <c r="C2" s="2" t="s">
        <v>2</v>
      </c>
    </row>
    <row r="3" spans="1:3">
      <c r="A3" s="4" t="s">
        <v>614</v>
      </c>
    </row>
    <row r="4" spans="1:3">
      <c r="A4" s="3" t="s">
        <v>603</v>
      </c>
    </row>
    <row r="5" spans="1:3">
      <c r="A5" s="4" t="s">
        <v>538</v>
      </c>
      <c r="B5" s="8" t="n">
        <v>1300</v>
      </c>
      <c r="C5" s="8" t="n">
        <v>420</v>
      </c>
    </row>
    <row r="6" spans="1:3">
      <c r="A6" s="4" t="s">
        <v>596</v>
      </c>
    </row>
    <row r="7" spans="1:3">
      <c r="A7" s="3" t="s">
        <v>603</v>
      </c>
    </row>
    <row r="8" spans="1:3">
      <c r="A8" s="4" t="s">
        <v>538</v>
      </c>
      <c r="B8" s="5" t="n">
        <v>1700</v>
      </c>
      <c r="C8" s="5" t="n">
        <v>875</v>
      </c>
    </row>
    <row r="9" spans="1:3">
      <c r="A9" s="4" t="s">
        <v>615</v>
      </c>
    </row>
    <row r="10" spans="1:3">
      <c r="A10" s="3" t="s">
        <v>603</v>
      </c>
    </row>
    <row r="11" spans="1:3">
      <c r="A11" s="4" t="s">
        <v>538</v>
      </c>
      <c r="B11" s="5" t="n">
        <v>630</v>
      </c>
      <c r="C11" s="5" t="n">
        <v>787</v>
      </c>
    </row>
    <row r="12" spans="1:3">
      <c r="A12" s="4" t="s">
        <v>616</v>
      </c>
    </row>
    <row r="13" spans="1:3">
      <c r="A13" s="3" t="s">
        <v>603</v>
      </c>
    </row>
    <row r="14" spans="1:3">
      <c r="A14" s="4" t="s">
        <v>538</v>
      </c>
      <c r="B14" s="5" t="n">
        <v>75</v>
      </c>
      <c r="C14" s="5" t="n">
        <v>323</v>
      </c>
    </row>
    <row r="15" spans="1:3">
      <c r="A15" s="4" t="s">
        <v>617</v>
      </c>
    </row>
    <row r="16" spans="1:3">
      <c r="A16" s="3" t="s">
        <v>603</v>
      </c>
    </row>
    <row r="17" spans="1:3">
      <c r="A17" s="4" t="s">
        <v>538</v>
      </c>
      <c r="B17" s="8" t="n">
        <v>455</v>
      </c>
      <c r="C17" s="8" t="n">
        <v>13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8</v>
      </c>
      <c r="B1" s="2" t="s">
        <v>612</v>
      </c>
      <c r="C1" s="2" t="s">
        <v>1</v>
      </c>
    </row>
    <row r="2" spans="1:5">
      <c r="B2" s="2" t="s">
        <v>2</v>
      </c>
      <c r="C2" s="2" t="s">
        <v>2</v>
      </c>
      <c r="D2" s="2" t="s">
        <v>35</v>
      </c>
      <c r="E2" s="2" t="s">
        <v>36</v>
      </c>
    </row>
    <row r="3" spans="1:5">
      <c r="A3" s="3" t="s">
        <v>619</v>
      </c>
    </row>
    <row r="4" spans="1:5">
      <c r="A4" s="4" t="s">
        <v>620</v>
      </c>
      <c r="B4" s="8" t="n">
        <v>3900</v>
      </c>
    </row>
    <row r="5" spans="1:5">
      <c r="A5" s="4" t="s">
        <v>621</v>
      </c>
    </row>
    <row r="6" spans="1:5">
      <c r="A6" s="3" t="s">
        <v>619</v>
      </c>
    </row>
    <row r="7" spans="1:5">
      <c r="A7" s="4" t="s">
        <v>622</v>
      </c>
      <c r="D7" s="7" t="n">
        <v>13.6</v>
      </c>
    </row>
    <row r="8" spans="1:5">
      <c r="A8" s="4" t="s">
        <v>599</v>
      </c>
    </row>
    <row r="9" spans="1:5">
      <c r="A9" s="3" t="s">
        <v>619</v>
      </c>
    </row>
    <row r="10" spans="1:5">
      <c r="A10" s="4" t="s">
        <v>623</v>
      </c>
      <c r="C10" s="8" t="n">
        <v>187</v>
      </c>
      <c r="D10" s="5" t="n">
        <v>195</v>
      </c>
      <c r="E10" s="8" t="n">
        <v>123</v>
      </c>
    </row>
    <row r="11" spans="1:5">
      <c r="A11" s="4" t="s">
        <v>624</v>
      </c>
    </row>
    <row r="12" spans="1:5">
      <c r="A12" s="3" t="s">
        <v>619</v>
      </c>
    </row>
    <row r="13" spans="1:5">
      <c r="A13" s="4" t="s">
        <v>622</v>
      </c>
      <c r="D13" s="6" t="n">
        <v>16.4</v>
      </c>
    </row>
    <row r="14" spans="1:5">
      <c r="A14" s="4" t="s">
        <v>601</v>
      </c>
    </row>
    <row r="15" spans="1:5">
      <c r="A15" s="3" t="s">
        <v>619</v>
      </c>
    </row>
    <row r="16" spans="1:5">
      <c r="A16" s="4" t="s">
        <v>623</v>
      </c>
      <c r="C16" s="7" t="n">
        <v>44.6</v>
      </c>
      <c r="D16" s="8" t="n">
        <v>156</v>
      </c>
      <c r="E16" s="7" t="n">
        <v>99.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24"/>
    <col customWidth="1" max="5" min="5" width="36"/>
    <col customWidth="1" max="6" min="6" width="37"/>
    <col customWidth="1" max="7" min="7" width="55"/>
    <col customWidth="1" max="8" min="8" width="16"/>
    <col customWidth="1" max="9" min="9" width="33"/>
  </cols>
  <sheetData>
    <row r="1" spans="1:9">
      <c r="A1" s="1" t="s">
        <v>162</v>
      </c>
      <c r="B1" s="2" t="s">
        <v>163</v>
      </c>
      <c r="C1" s="2" t="s">
        <v>164</v>
      </c>
      <c r="D1" s="2" t="s">
        <v>165</v>
      </c>
      <c r="E1" s="2" t="s">
        <v>166</v>
      </c>
      <c r="F1" s="2" t="s">
        <v>167</v>
      </c>
      <c r="G1" s="2" t="s">
        <v>168</v>
      </c>
      <c r="H1" s="2" t="s">
        <v>169</v>
      </c>
      <c r="I1" s="2" t="s">
        <v>170</v>
      </c>
    </row>
    <row r="2" spans="1:9">
      <c r="A2" s="4" t="s">
        <v>171</v>
      </c>
      <c r="B2" s="7" t="n">
        <v>1826.4</v>
      </c>
      <c r="C2" s="7" t="n">
        <v>287.5</v>
      </c>
      <c r="D2" s="7" t="n">
        <v>-523.1</v>
      </c>
      <c r="E2" s="7" t="n">
        <v>801.4</v>
      </c>
      <c r="F2" s="7" t="n">
        <v>2090.9</v>
      </c>
      <c r="G2" s="7" t="n">
        <v>-833.8</v>
      </c>
      <c r="H2" s="7" t="n">
        <v>1822.9</v>
      </c>
      <c r="I2" s="7" t="n">
        <v>3.5</v>
      </c>
    </row>
    <row r="3" spans="1:9">
      <c r="A3" s="4" t="s">
        <v>172</v>
      </c>
      <c r="B3" s="6" t="n">
        <v>316.8</v>
      </c>
      <c r="F3" s="6" t="n">
        <v>527.8</v>
      </c>
      <c r="G3" s="5" t="n">
        <v>-211</v>
      </c>
      <c r="H3" s="6" t="n">
        <v>316.8</v>
      </c>
    </row>
    <row r="4" spans="1:9">
      <c r="A4" s="4" t="s">
        <v>173</v>
      </c>
      <c r="B4" s="6" t="n">
        <v>-328.6</v>
      </c>
      <c r="F4" s="6" t="n">
        <v>-328.6</v>
      </c>
      <c r="H4" s="6" t="n">
        <v>-328.6</v>
      </c>
    </row>
    <row r="5" spans="1:9">
      <c r="A5" s="4" t="s">
        <v>174</v>
      </c>
      <c r="B5" s="6" t="n">
        <v>89.5</v>
      </c>
      <c r="C5" s="6" t="n">
        <v>3.4</v>
      </c>
      <c r="D5" s="6" t="n">
        <v>-22.2</v>
      </c>
      <c r="E5" s="6" t="n">
        <v>76.40000000000001</v>
      </c>
      <c r="F5" s="6" t="n">
        <v>-0.2</v>
      </c>
      <c r="H5" s="6" t="n">
        <v>57.4</v>
      </c>
      <c r="I5" s="6" t="n">
        <v>32.1</v>
      </c>
    </row>
    <row r="6" spans="1:9">
      <c r="A6" s="4" t="s">
        <v>175</v>
      </c>
      <c r="B6" s="6" t="n">
        <v>9480.299999999999</v>
      </c>
      <c r="C6" s="6" t="n">
        <v>213.9</v>
      </c>
      <c r="E6" s="6" t="n">
        <v>9266.4</v>
      </c>
      <c r="H6" s="6" t="n">
        <v>9480.299999999999</v>
      </c>
    </row>
    <row r="7" spans="1:9">
      <c r="A7" s="4" t="s">
        <v>176</v>
      </c>
      <c r="B7" s="6" t="n">
        <v>11384.4</v>
      </c>
      <c r="C7" s="6" t="n">
        <v>504.8</v>
      </c>
      <c r="D7" s="6" t="n">
        <v>-545.3</v>
      </c>
      <c r="E7" s="6" t="n">
        <v>10144.2</v>
      </c>
      <c r="F7" s="6" t="n">
        <v>2289.9</v>
      </c>
      <c r="G7" s="6" t="n">
        <v>-1044.8</v>
      </c>
      <c r="H7" s="6" t="n">
        <v>11348.8</v>
      </c>
      <c r="I7" s="6" t="n">
        <v>35.6</v>
      </c>
    </row>
    <row r="8" spans="1:9">
      <c r="A8" s="4" t="s">
        <v>172</v>
      </c>
      <c r="B8" s="6" t="n">
        <v>3030.5</v>
      </c>
      <c r="F8" s="6" t="n">
        <v>2748.8</v>
      </c>
      <c r="G8" s="6" t="n">
        <v>281.7</v>
      </c>
      <c r="H8" s="6" t="n">
        <v>3030.5</v>
      </c>
    </row>
    <row r="9" spans="1:9">
      <c r="A9" s="4" t="s">
        <v>173</v>
      </c>
      <c r="B9" s="6" t="n">
        <v>-427.5</v>
      </c>
      <c r="F9" s="6" t="n">
        <v>-427.5</v>
      </c>
      <c r="H9" s="6" t="n">
        <v>-427.5</v>
      </c>
    </row>
    <row r="10" spans="1:9">
      <c r="A10" s="4" t="s">
        <v>174</v>
      </c>
      <c r="B10" s="6" t="n">
        <v>346.3</v>
      </c>
      <c r="C10" s="6" t="n">
        <v>8.300000000000001</v>
      </c>
      <c r="D10" s="6" t="n">
        <v>-28.2</v>
      </c>
      <c r="E10" s="6" t="n">
        <v>365.2</v>
      </c>
      <c r="H10" s="6" t="n">
        <v>345.3</v>
      </c>
      <c r="I10" s="5" t="n">
        <v>1</v>
      </c>
    </row>
    <row r="11" spans="1:9">
      <c r="A11" s="4" t="s">
        <v>175</v>
      </c>
      <c r="B11" s="6" t="n">
        <v>-152.4</v>
      </c>
      <c r="C11" s="5" t="n">
        <v>-5</v>
      </c>
      <c r="E11" s="6" t="n">
        <v>-147.4</v>
      </c>
      <c r="H11" s="6" t="n">
        <v>-152.4</v>
      </c>
    </row>
    <row r="12" spans="1:9">
      <c r="A12" s="4" t="s">
        <v>177</v>
      </c>
      <c r="B12" s="6" t="n">
        <v>14181.3</v>
      </c>
      <c r="C12" s="6" t="n">
        <v>508.1</v>
      </c>
      <c r="D12" s="6" t="n">
        <v>-573.5</v>
      </c>
      <c r="E12" s="5" t="n">
        <v>10362</v>
      </c>
      <c r="F12" s="6" t="n">
        <v>4611.2</v>
      </c>
      <c r="G12" s="6" t="n">
        <v>-763.1</v>
      </c>
      <c r="H12" s="6" t="n">
        <v>14144.7</v>
      </c>
      <c r="I12" s="6" t="n">
        <v>36.6</v>
      </c>
    </row>
    <row r="13" spans="1:9">
      <c r="A13" s="4" t="s">
        <v>172</v>
      </c>
      <c r="B13" s="5" t="n">
        <v>-7005</v>
      </c>
      <c r="F13" s="6" t="n">
        <v>-6917.9</v>
      </c>
      <c r="G13" s="6" t="n">
        <v>-87.09999999999999</v>
      </c>
      <c r="H13" s="5" t="n">
        <v>-7005</v>
      </c>
    </row>
    <row r="14" spans="1:9">
      <c r="A14" s="4" t="s">
        <v>173</v>
      </c>
      <c r="B14" s="6" t="n">
        <v>-435.5</v>
      </c>
      <c r="E14" s="6" t="n">
        <v>-210.7</v>
      </c>
      <c r="F14" s="6" t="n">
        <v>-224.8</v>
      </c>
      <c r="H14" s="6" t="n">
        <v>-435.5</v>
      </c>
    </row>
    <row r="15" spans="1:9">
      <c r="A15" s="4" t="s">
        <v>174</v>
      </c>
      <c r="B15" s="6" t="n">
        <v>62.1</v>
      </c>
      <c r="C15" s="6" t="n">
        <v>1.3</v>
      </c>
      <c r="D15" s="6" t="n">
        <v>-11.2</v>
      </c>
      <c r="E15" s="6" t="n">
        <v>73.8</v>
      </c>
      <c r="H15" s="6" t="n">
        <v>63.9</v>
      </c>
      <c r="I15" s="6" t="n">
        <v>-1.8</v>
      </c>
    </row>
    <row r="16" spans="1:9">
      <c r="A16" s="4" t="s">
        <v>175</v>
      </c>
      <c r="B16" s="6" t="n">
        <v>-1507.3</v>
      </c>
      <c r="C16" s="6" t="n">
        <v>-63.3</v>
      </c>
      <c r="E16" s="5" t="n">
        <v>-1444</v>
      </c>
      <c r="H16" s="6" t="n">
        <v>-1507.3</v>
      </c>
    </row>
    <row r="17" spans="1:9">
      <c r="A17" s="4" t="s">
        <v>178</v>
      </c>
      <c r="B17" s="6" t="n">
        <v>-17.8</v>
      </c>
      <c r="F17" s="6" t="n">
        <v>44.8</v>
      </c>
      <c r="G17" s="6" t="n">
        <v>-62.6</v>
      </c>
      <c r="H17" s="6" t="n">
        <v>-17.8</v>
      </c>
    </row>
    <row r="18" spans="1:9">
      <c r="A18" s="4" t="s">
        <v>179</v>
      </c>
      <c r="B18" s="7" t="n">
        <v>5277.8</v>
      </c>
      <c r="C18" s="7" t="n">
        <v>446.1</v>
      </c>
      <c r="D18" s="7" t="n">
        <v>-584.7</v>
      </c>
      <c r="E18" s="7" t="n">
        <v>8781.1</v>
      </c>
      <c r="F18" s="7" t="n">
        <v>-2486.7</v>
      </c>
      <c r="G18" s="7" t="n">
        <v>-912.8</v>
      </c>
      <c r="H18" s="8" t="n">
        <v>5243</v>
      </c>
      <c r="I18" s="7" t="n">
        <v>3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514</v>
      </c>
    </row>
    <row r="3" spans="1:2">
      <c r="A3" s="3" t="s">
        <v>626</v>
      </c>
    </row>
    <row r="4" spans="1:2">
      <c r="A4" s="4" t="s">
        <v>627</v>
      </c>
      <c r="B4" s="7" t="n">
        <v>4426.8</v>
      </c>
    </row>
    <row r="5" spans="1:2">
      <c r="A5" s="4" t="s">
        <v>466</v>
      </c>
    </row>
    <row r="6" spans="1:2">
      <c r="A6" s="3" t="s">
        <v>626</v>
      </c>
    </row>
    <row r="7" spans="1:2">
      <c r="A7" s="4" t="s">
        <v>627</v>
      </c>
      <c r="B7" s="6" t="n">
        <v>1746.7</v>
      </c>
    </row>
    <row r="8" spans="1:2">
      <c r="A8" s="4" t="s">
        <v>471</v>
      </c>
    </row>
    <row r="9" spans="1:2">
      <c r="A9" s="3" t="s">
        <v>626</v>
      </c>
    </row>
    <row r="10" spans="1:2">
      <c r="A10" s="4" t="s">
        <v>627</v>
      </c>
      <c r="B10" s="6" t="n">
        <v>2434.1</v>
      </c>
    </row>
    <row r="11" spans="1:2">
      <c r="A11" s="4" t="s">
        <v>477</v>
      </c>
    </row>
    <row r="12" spans="1:2">
      <c r="A12" s="3" t="s">
        <v>626</v>
      </c>
    </row>
    <row r="13" spans="1:2">
      <c r="A13" s="4" t="s">
        <v>627</v>
      </c>
      <c r="B13" s="8" t="n">
        <v>2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8</v>
      </c>
      <c r="B1" s="2" t="s">
        <v>612</v>
      </c>
      <c r="C1" s="2" t="s">
        <v>1</v>
      </c>
    </row>
    <row r="2" spans="1:3">
      <c r="B2" s="2" t="s">
        <v>613</v>
      </c>
      <c r="C2" s="2" t="s">
        <v>2</v>
      </c>
    </row>
    <row r="3" spans="1:3">
      <c r="A3" s="4" t="s">
        <v>614</v>
      </c>
    </row>
    <row r="4" spans="1:3">
      <c r="A4" s="3" t="s">
        <v>626</v>
      </c>
    </row>
    <row r="5" spans="1:3">
      <c r="A5" s="4" t="s">
        <v>538</v>
      </c>
      <c r="B5" s="8" t="n">
        <v>1300</v>
      </c>
      <c r="C5" s="8" t="n">
        <v>420</v>
      </c>
    </row>
    <row r="6" spans="1:3">
      <c r="A6" s="4" t="s">
        <v>617</v>
      </c>
    </row>
    <row r="7" spans="1:3">
      <c r="A7" s="3" t="s">
        <v>626</v>
      </c>
    </row>
    <row r="8" spans="1:3">
      <c r="A8" s="4" t="s">
        <v>538</v>
      </c>
      <c r="B8" s="5" t="n">
        <v>455</v>
      </c>
      <c r="C8" s="5" t="n">
        <v>1300</v>
      </c>
    </row>
    <row r="9" spans="1:3">
      <c r="A9" s="4" t="s">
        <v>596</v>
      </c>
    </row>
    <row r="10" spans="1:3">
      <c r="A10" s="3" t="s">
        <v>626</v>
      </c>
    </row>
    <row r="11" spans="1:3">
      <c r="A11" s="4" t="s">
        <v>538</v>
      </c>
      <c r="B11" s="5" t="n">
        <v>1700</v>
      </c>
      <c r="C11" s="5" t="n">
        <v>875</v>
      </c>
    </row>
    <row r="12" spans="1:3">
      <c r="A12" s="4" t="s">
        <v>615</v>
      </c>
    </row>
    <row r="13" spans="1:3">
      <c r="A13" s="3" t="s">
        <v>626</v>
      </c>
    </row>
    <row r="14" spans="1:3">
      <c r="A14" s="4" t="s">
        <v>538</v>
      </c>
      <c r="B14" s="5" t="n">
        <v>630</v>
      </c>
      <c r="C14" s="5" t="n">
        <v>787</v>
      </c>
    </row>
    <row r="15" spans="1:3">
      <c r="A15" s="4" t="s">
        <v>616</v>
      </c>
    </row>
    <row r="16" spans="1:3">
      <c r="A16" s="3" t="s">
        <v>626</v>
      </c>
    </row>
    <row r="17" spans="1:3">
      <c r="A17" s="4" t="s">
        <v>538</v>
      </c>
      <c r="B17" s="8" t="n">
        <v>75</v>
      </c>
      <c r="C17" s="8" t="n">
        <v>3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35</v>
      </c>
      <c r="C2" s="2" t="s">
        <v>2</v>
      </c>
    </row>
    <row r="3" spans="1:3">
      <c r="A3" s="3" t="s">
        <v>630</v>
      </c>
    </row>
    <row r="4" spans="1:3">
      <c r="A4" s="4" t="s">
        <v>631</v>
      </c>
      <c r="B4" s="7" t="n">
        <v>10829.6</v>
      </c>
      <c r="C4" s="7" t="n">
        <v>6298.6</v>
      </c>
    </row>
    <row r="5" spans="1:3">
      <c r="A5" s="4" t="s">
        <v>632</v>
      </c>
      <c r="B5" s="5" t="n">
        <v>-630</v>
      </c>
      <c r="C5" s="5" t="n">
        <v>-719</v>
      </c>
    </row>
    <row r="6" spans="1:3">
      <c r="A6" s="4" t="s">
        <v>633</v>
      </c>
      <c r="B6" s="6" t="n">
        <v>10199.6</v>
      </c>
      <c r="C6" s="6" t="n">
        <v>5579.6</v>
      </c>
    </row>
    <row r="7" spans="1:3">
      <c r="A7" s="4" t="s">
        <v>634</v>
      </c>
    </row>
    <row r="8" spans="1:3">
      <c r="A8" s="3" t="s">
        <v>630</v>
      </c>
    </row>
    <row r="9" spans="1:3">
      <c r="A9" s="4" t="s">
        <v>635</v>
      </c>
      <c r="B9" s="6" t="n">
        <v>8563.6</v>
      </c>
      <c r="C9" s="5" t="n">
        <v>4093</v>
      </c>
    </row>
    <row r="10" spans="1:3">
      <c r="A10" s="4" t="s">
        <v>634</v>
      </c>
    </row>
    <row r="11" spans="1:3">
      <c r="A11" s="3" t="s">
        <v>630</v>
      </c>
    </row>
    <row r="12" spans="1:3">
      <c r="A12" s="4" t="s">
        <v>608</v>
      </c>
      <c r="B12" s="6" t="n">
        <v>190.7</v>
      </c>
      <c r="C12" s="6" t="n">
        <v>170.5</v>
      </c>
    </row>
    <row r="13" spans="1:3">
      <c r="A13" s="4" t="s">
        <v>632</v>
      </c>
      <c r="B13" s="6" t="n">
        <v>-35.7</v>
      </c>
      <c r="C13" s="6" t="n">
        <v>-36.5</v>
      </c>
    </row>
    <row r="14" spans="1:3">
      <c r="A14" s="4" t="s">
        <v>636</v>
      </c>
      <c r="B14" s="8" t="n">
        <v>155</v>
      </c>
      <c r="C14" s="5" t="n">
        <v>134</v>
      </c>
    </row>
    <row r="15" spans="1:3">
      <c r="A15" s="4" t="s">
        <v>637</v>
      </c>
    </row>
    <row r="16" spans="1:3">
      <c r="A16" s="3" t="s">
        <v>630</v>
      </c>
    </row>
    <row r="17" spans="1:3">
      <c r="A17" s="4" t="s">
        <v>638</v>
      </c>
      <c r="B17" s="4" t="s">
        <v>639</v>
      </c>
    </row>
    <row r="18" spans="1:3">
      <c r="A18" s="4" t="s">
        <v>640</v>
      </c>
    </row>
    <row r="19" spans="1:3">
      <c r="A19" s="3" t="s">
        <v>630</v>
      </c>
    </row>
    <row r="20" spans="1:3">
      <c r="A20" s="4" t="s">
        <v>638</v>
      </c>
      <c r="B20" s="4" t="s">
        <v>440</v>
      </c>
    </row>
    <row r="21" spans="1:3">
      <c r="A21" s="4" t="s">
        <v>641</v>
      </c>
    </row>
    <row r="22" spans="1:3">
      <c r="A22" s="3" t="s">
        <v>630</v>
      </c>
    </row>
    <row r="23" spans="1:3">
      <c r="A23" s="4" t="s">
        <v>608</v>
      </c>
      <c r="B23" s="7" t="n">
        <v>485.8</v>
      </c>
      <c r="C23" s="5" t="n">
        <v>520</v>
      </c>
    </row>
    <row r="24" spans="1:3">
      <c r="A24" s="4" t="s">
        <v>632</v>
      </c>
      <c r="B24" s="6" t="n">
        <v>-302.9</v>
      </c>
      <c r="C24" s="6" t="n">
        <v>-348.1</v>
      </c>
    </row>
    <row r="25" spans="1:3">
      <c r="A25" s="4" t="s">
        <v>636</v>
      </c>
      <c r="B25" s="7" t="n">
        <v>182.9</v>
      </c>
      <c r="C25" s="6" t="n">
        <v>171.9</v>
      </c>
    </row>
    <row r="26" spans="1:3">
      <c r="A26" s="4" t="s">
        <v>642</v>
      </c>
    </row>
    <row r="27" spans="1:3">
      <c r="A27" s="3" t="s">
        <v>630</v>
      </c>
    </row>
    <row r="28" spans="1:3">
      <c r="A28" s="4" t="s">
        <v>638</v>
      </c>
      <c r="B28" s="4" t="s">
        <v>429</v>
      </c>
    </row>
    <row r="29" spans="1:3">
      <c r="A29" s="4" t="s">
        <v>643</v>
      </c>
    </row>
    <row r="30" spans="1:3">
      <c r="A30" s="3" t="s">
        <v>630</v>
      </c>
    </row>
    <row r="31" spans="1:3">
      <c r="A31" s="4" t="s">
        <v>638</v>
      </c>
      <c r="B31" s="4" t="s">
        <v>644</v>
      </c>
    </row>
    <row r="32" spans="1:3">
      <c r="A32" s="4" t="s">
        <v>645</v>
      </c>
    </row>
    <row r="33" spans="1:3">
      <c r="A33" s="3" t="s">
        <v>630</v>
      </c>
    </row>
    <row r="34" spans="1:3">
      <c r="A34" s="4" t="s">
        <v>608</v>
      </c>
      <c r="B34" s="8" t="n">
        <v>152</v>
      </c>
      <c r="C34" s="6" t="n">
        <v>136.4</v>
      </c>
    </row>
    <row r="35" spans="1:3">
      <c r="A35" s="4" t="s">
        <v>632</v>
      </c>
      <c r="B35" s="6" t="n">
        <v>-81.40000000000001</v>
      </c>
      <c r="C35" s="6" t="n">
        <v>-79.2</v>
      </c>
    </row>
    <row r="36" spans="1:3">
      <c r="A36" s="4" t="s">
        <v>636</v>
      </c>
      <c r="B36" s="7" t="n">
        <v>70.59999999999999</v>
      </c>
      <c r="C36" s="6" t="n">
        <v>57.2</v>
      </c>
    </row>
    <row r="37" spans="1:3">
      <c r="A37" s="4" t="s">
        <v>646</v>
      </c>
    </row>
    <row r="38" spans="1:3">
      <c r="A38" s="3" t="s">
        <v>630</v>
      </c>
    </row>
    <row r="39" spans="1:3">
      <c r="A39" s="4" t="s">
        <v>638</v>
      </c>
      <c r="B39" s="4" t="s">
        <v>429</v>
      </c>
    </row>
    <row r="40" spans="1:3">
      <c r="A40" s="4" t="s">
        <v>647</v>
      </c>
    </row>
    <row r="41" spans="1:3">
      <c r="A41" s="3" t="s">
        <v>630</v>
      </c>
    </row>
    <row r="42" spans="1:3">
      <c r="A42" s="4" t="s">
        <v>638</v>
      </c>
      <c r="B42" s="4" t="s">
        <v>648</v>
      </c>
    </row>
    <row r="43" spans="1:3">
      <c r="A43" s="4" t="s">
        <v>649</v>
      </c>
    </row>
    <row r="44" spans="1:3">
      <c r="A44" s="3" t="s">
        <v>630</v>
      </c>
    </row>
    <row r="45" spans="1:3">
      <c r="A45" s="4" t="s">
        <v>608</v>
      </c>
      <c r="B45" s="7" t="n">
        <v>1324.7</v>
      </c>
      <c r="C45" s="6" t="n">
        <v>1269.7</v>
      </c>
    </row>
    <row r="46" spans="1:3">
      <c r="A46" s="4" t="s">
        <v>632</v>
      </c>
      <c r="B46" s="6" t="n">
        <v>-159.6</v>
      </c>
      <c r="C46" s="6" t="n">
        <v>-180.9</v>
      </c>
    </row>
    <row r="47" spans="1:3">
      <c r="A47" s="4" t="s">
        <v>636</v>
      </c>
      <c r="B47" s="7" t="n">
        <v>1165.1</v>
      </c>
      <c r="C47" s="6" t="n">
        <v>1088.8</v>
      </c>
    </row>
    <row r="48" spans="1:3">
      <c r="A48" s="4" t="s">
        <v>650</v>
      </c>
    </row>
    <row r="49" spans="1:3">
      <c r="A49" s="3" t="s">
        <v>630</v>
      </c>
    </row>
    <row r="50" spans="1:3">
      <c r="A50" s="4" t="s">
        <v>638</v>
      </c>
      <c r="B50" s="4" t="s">
        <v>429</v>
      </c>
    </row>
    <row r="51" spans="1:3">
      <c r="A51" s="4" t="s">
        <v>651</v>
      </c>
    </row>
    <row r="52" spans="1:3">
      <c r="A52" s="3" t="s">
        <v>630</v>
      </c>
    </row>
    <row r="53" spans="1:3">
      <c r="A53" s="4" t="s">
        <v>638</v>
      </c>
      <c r="B53" s="4" t="s">
        <v>652</v>
      </c>
    </row>
    <row r="54" spans="1:3">
      <c r="A54" s="4" t="s">
        <v>463</v>
      </c>
    </row>
    <row r="55" spans="1:3">
      <c r="A55" s="3" t="s">
        <v>630</v>
      </c>
    </row>
    <row r="56" spans="1:3">
      <c r="A56" s="4" t="s">
        <v>608</v>
      </c>
      <c r="B56" s="7" t="n">
        <v>112.8</v>
      </c>
      <c r="C56" s="5" t="n">
        <v>109</v>
      </c>
    </row>
    <row r="57" spans="1:3">
      <c r="A57" s="4" t="s">
        <v>632</v>
      </c>
      <c r="B57" s="6" t="n">
        <v>-50.4</v>
      </c>
      <c r="C57" s="6" t="n">
        <v>-74.3</v>
      </c>
    </row>
    <row r="58" spans="1:3">
      <c r="A58" s="4" t="s">
        <v>636</v>
      </c>
      <c r="B58" s="7" t="n">
        <v>62.4</v>
      </c>
      <c r="C58" s="7" t="n">
        <v>34.7</v>
      </c>
    </row>
    <row r="59" spans="1:3">
      <c r="A59" s="4" t="s">
        <v>653</v>
      </c>
    </row>
    <row r="60" spans="1:3">
      <c r="A60" s="3" t="s">
        <v>630</v>
      </c>
    </row>
    <row r="61" spans="1:3">
      <c r="A61" s="4" t="s">
        <v>638</v>
      </c>
      <c r="B61" s="4" t="s">
        <v>429</v>
      </c>
    </row>
    <row r="62" spans="1:3">
      <c r="A62" s="4" t="s">
        <v>654</v>
      </c>
    </row>
    <row r="63" spans="1:3">
      <c r="A63" s="3" t="s">
        <v>630</v>
      </c>
    </row>
    <row r="64" spans="1:3">
      <c r="A64" s="4" t="s">
        <v>638</v>
      </c>
      <c r="B64" s="4" t="s">
        <v>6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514</v>
      </c>
    </row>
    <row r="2" spans="1:2">
      <c r="A2" s="3" t="s">
        <v>205</v>
      </c>
    </row>
    <row r="3" spans="1:2">
      <c r="A3" s="5" t="n">
        <v>2019</v>
      </c>
      <c r="B3" s="7" t="n">
        <v>178.1</v>
      </c>
    </row>
    <row r="4" spans="1:2">
      <c r="A4" s="5" t="n">
        <v>2020</v>
      </c>
      <c r="B4" s="5" t="n">
        <v>148</v>
      </c>
    </row>
    <row r="5" spans="1:2">
      <c r="A5" s="5" t="n">
        <v>2021</v>
      </c>
      <c r="B5" s="6" t="n">
        <v>122.3</v>
      </c>
    </row>
    <row r="6" spans="1:2">
      <c r="A6" s="5" t="n">
        <v>2022</v>
      </c>
      <c r="B6" s="6" t="n">
        <v>87.5</v>
      </c>
    </row>
    <row r="7" spans="1:2">
      <c r="A7" s="5" t="n">
        <v>2023</v>
      </c>
      <c r="B7" s="6" t="n">
        <v>68.7</v>
      </c>
    </row>
    <row r="8" spans="1:2">
      <c r="A8" s="4" t="s">
        <v>657</v>
      </c>
      <c r="B8" s="8" t="n">
        <v>8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5</v>
      </c>
    </row>
    <row r="2" spans="1:3">
      <c r="A2" s="3" t="s">
        <v>659</v>
      </c>
    </row>
    <row r="3" spans="1:3">
      <c r="A3" s="4" t="s">
        <v>660</v>
      </c>
      <c r="B3" s="7" t="n">
        <v>535.8</v>
      </c>
      <c r="C3" s="7" t="n">
        <v>356.5</v>
      </c>
    </row>
    <row r="4" spans="1:3">
      <c r="A4" s="4" t="s">
        <v>661</v>
      </c>
      <c r="B4" s="6" t="n">
        <v>34.3</v>
      </c>
      <c r="C4" s="6" t="n">
        <v>35.1</v>
      </c>
    </row>
    <row r="5" spans="1:3">
      <c r="A5" s="4" t="s">
        <v>662</v>
      </c>
      <c r="B5" s="6" t="n">
        <v>123.3</v>
      </c>
      <c r="C5" s="6" t="n">
        <v>220.5</v>
      </c>
    </row>
    <row r="6" spans="1:3">
      <c r="A6" s="4" t="s">
        <v>663</v>
      </c>
      <c r="B6" s="6" t="n">
        <v>4.9</v>
      </c>
      <c r="C6" s="6" t="n">
        <v>27.3</v>
      </c>
    </row>
    <row r="7" spans="1:3">
      <c r="A7" s="4" t="s">
        <v>664</v>
      </c>
      <c r="B7" s="6" t="n">
        <v>166.9</v>
      </c>
      <c r="C7" s="6" t="n">
        <v>220.9</v>
      </c>
    </row>
    <row r="8" spans="1:3">
      <c r="A8" s="4" t="s">
        <v>665</v>
      </c>
      <c r="B8" s="6" t="n">
        <v>72.90000000000001</v>
      </c>
      <c r="C8" s="6" t="n">
        <v>100.1</v>
      </c>
    </row>
    <row r="9" spans="1:3">
      <c r="A9" s="4" t="s">
        <v>666</v>
      </c>
      <c r="B9" s="6" t="n">
        <v>244.2</v>
      </c>
      <c r="C9" s="6" t="n">
        <v>311.5</v>
      </c>
    </row>
    <row r="10" spans="1:3">
      <c r="A10" s="4" t="s">
        <v>92</v>
      </c>
      <c r="B10" s="7" t="n">
        <v>1182.3</v>
      </c>
      <c r="C10" s="7" t="n">
        <v>127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7</v>
      </c>
      <c r="B1" s="2" t="s">
        <v>2</v>
      </c>
      <c r="C1" s="2" t="s">
        <v>35</v>
      </c>
    </row>
    <row r="2" spans="1:3">
      <c r="A2" s="3" t="s">
        <v>668</v>
      </c>
    </row>
    <row r="3" spans="1:3">
      <c r="A3" s="4" t="s">
        <v>669</v>
      </c>
      <c r="B3" s="8" t="n">
        <v>0</v>
      </c>
      <c r="C3" s="8" t="n">
        <v>0</v>
      </c>
    </row>
    <row r="4" spans="1:3">
      <c r="A4" s="4" t="s">
        <v>670</v>
      </c>
      <c r="C4" s="6" t="n">
        <v>298.3</v>
      </c>
    </row>
    <row r="5" spans="1:3">
      <c r="A5" s="4" t="s">
        <v>671</v>
      </c>
      <c r="B5" s="6" t="n">
        <v>48.4</v>
      </c>
      <c r="C5" s="6" t="n">
        <v>70.59999999999999</v>
      </c>
    </row>
    <row r="6" spans="1:3">
      <c r="A6" s="4" t="s">
        <v>672</v>
      </c>
      <c r="B6" s="5" t="n">
        <v>7015</v>
      </c>
      <c r="C6" s="5" t="n">
        <v>10551</v>
      </c>
    </row>
    <row r="7" spans="1:3">
      <c r="A7" s="3" t="s">
        <v>210</v>
      </c>
    </row>
    <row r="8" spans="1:3">
      <c r="A8" s="4" t="s">
        <v>672</v>
      </c>
      <c r="B8" s="5" t="n">
        <v>7015</v>
      </c>
      <c r="C8" s="5" t="n">
        <v>10551</v>
      </c>
    </row>
    <row r="9" spans="1:3">
      <c r="A9" s="4" t="s">
        <v>93</v>
      </c>
      <c r="B9" s="6" t="n">
        <v>-318.7</v>
      </c>
      <c r="C9" s="6" t="n">
        <v>-661.8</v>
      </c>
    </row>
    <row r="10" spans="1:3">
      <c r="A10" s="4" t="s">
        <v>96</v>
      </c>
      <c r="B10" s="6" t="n">
        <v>6696.3</v>
      </c>
      <c r="C10" s="6" t="n">
        <v>9889.200000000001</v>
      </c>
    </row>
    <row r="11" spans="1:3">
      <c r="A11" s="4" t="s">
        <v>673</v>
      </c>
    </row>
    <row r="12" spans="1:3">
      <c r="A12" s="3" t="s">
        <v>668</v>
      </c>
    </row>
    <row r="13" spans="1:3">
      <c r="A13" s="4" t="s">
        <v>674</v>
      </c>
      <c r="C13" s="6" t="n">
        <v>299.5</v>
      </c>
    </row>
    <row r="14" spans="1:3">
      <c r="A14" s="4" t="s">
        <v>675</v>
      </c>
    </row>
    <row r="15" spans="1:3">
      <c r="A15" s="3" t="s">
        <v>668</v>
      </c>
    </row>
    <row r="16" spans="1:3">
      <c r="A16" s="4" t="s">
        <v>674</v>
      </c>
      <c r="B16" s="6" t="n">
        <v>267.3</v>
      </c>
      <c r="C16" s="6" t="n">
        <v>266.7</v>
      </c>
    </row>
    <row r="17" spans="1:3">
      <c r="A17" s="4" t="s">
        <v>676</v>
      </c>
    </row>
    <row r="18" spans="1:3">
      <c r="A18" s="3" t="s">
        <v>668</v>
      </c>
    </row>
    <row r="19" spans="1:3">
      <c r="A19" s="4" t="s">
        <v>674</v>
      </c>
      <c r="C19" s="6" t="n">
        <v>348.6</v>
      </c>
    </row>
    <row r="20" spans="1:3">
      <c r="A20" s="4" t="s">
        <v>677</v>
      </c>
    </row>
    <row r="21" spans="1:3">
      <c r="A21" s="3" t="s">
        <v>668</v>
      </c>
    </row>
    <row r="22" spans="1:3">
      <c r="A22" s="4" t="s">
        <v>674</v>
      </c>
      <c r="B22" s="6" t="n">
        <v>304.6</v>
      </c>
      <c r="C22" s="6" t="n">
        <v>304.3</v>
      </c>
    </row>
    <row r="23" spans="1:3">
      <c r="A23" s="4" t="s">
        <v>678</v>
      </c>
    </row>
    <row r="24" spans="1:3">
      <c r="A24" s="3" t="s">
        <v>668</v>
      </c>
    </row>
    <row r="25" spans="1:3">
      <c r="A25" s="4" t="s">
        <v>674</v>
      </c>
      <c r="B25" s="6" t="n">
        <v>97.5</v>
      </c>
      <c r="C25" s="6" t="n">
        <v>993.6</v>
      </c>
    </row>
    <row r="26" spans="1:3">
      <c r="A26" s="4" t="s">
        <v>679</v>
      </c>
    </row>
    <row r="27" spans="1:3">
      <c r="A27" s="3" t="s">
        <v>668</v>
      </c>
    </row>
    <row r="28" spans="1:3">
      <c r="A28" s="4" t="s">
        <v>674</v>
      </c>
      <c r="B28" s="6" t="n">
        <v>353.2</v>
      </c>
      <c r="C28" s="6" t="n">
        <v>373.2</v>
      </c>
    </row>
    <row r="29" spans="1:3">
      <c r="A29" s="4" t="s">
        <v>680</v>
      </c>
    </row>
    <row r="30" spans="1:3">
      <c r="A30" s="3" t="s">
        <v>668</v>
      </c>
    </row>
    <row r="31" spans="1:3">
      <c r="A31" s="4" t="s">
        <v>674</v>
      </c>
      <c r="B31" s="5" t="n">
        <v>249</v>
      </c>
      <c r="C31" s="6" t="n">
        <v>248.8</v>
      </c>
    </row>
    <row r="32" spans="1:3">
      <c r="A32" s="4" t="s">
        <v>681</v>
      </c>
    </row>
    <row r="33" spans="1:3">
      <c r="A33" s="3" t="s">
        <v>668</v>
      </c>
    </row>
    <row r="34" spans="1:3">
      <c r="A34" s="4" t="s">
        <v>674</v>
      </c>
      <c r="B34" s="6" t="n">
        <v>1740.8</v>
      </c>
      <c r="C34" s="6" t="n">
        <v>1738.8</v>
      </c>
    </row>
    <row r="35" spans="1:3">
      <c r="A35" s="4" t="s">
        <v>682</v>
      </c>
    </row>
    <row r="36" spans="1:3">
      <c r="A36" s="3" t="s">
        <v>668</v>
      </c>
    </row>
    <row r="37" spans="1:3">
      <c r="A37" s="4" t="s">
        <v>674</v>
      </c>
      <c r="B37" s="5" t="n">
        <v>310</v>
      </c>
      <c r="C37" s="6" t="n">
        <v>312.1</v>
      </c>
    </row>
    <row r="38" spans="1:3">
      <c r="A38" s="4" t="s">
        <v>683</v>
      </c>
    </row>
    <row r="39" spans="1:3">
      <c r="A39" s="3" t="s">
        <v>668</v>
      </c>
    </row>
    <row r="40" spans="1:3">
      <c r="A40" s="4" t="s">
        <v>674</v>
      </c>
      <c r="B40" s="6" t="n">
        <v>496.4</v>
      </c>
      <c r="C40" s="6" t="n">
        <v>495.8</v>
      </c>
    </row>
    <row r="41" spans="1:3">
      <c r="A41" s="4" t="s">
        <v>684</v>
      </c>
    </row>
    <row r="42" spans="1:3">
      <c r="A42" s="3" t="s">
        <v>668</v>
      </c>
    </row>
    <row r="43" spans="1:3">
      <c r="A43" s="4" t="s">
        <v>674</v>
      </c>
      <c r="B43" s="6" t="n">
        <v>90.3</v>
      </c>
      <c r="C43" s="6" t="n">
        <v>297.2</v>
      </c>
    </row>
    <row r="44" spans="1:3">
      <c r="A44" s="4" t="s">
        <v>685</v>
      </c>
    </row>
    <row r="45" spans="1:3">
      <c r="A45" s="3" t="s">
        <v>668</v>
      </c>
    </row>
    <row r="46" spans="1:3">
      <c r="A46" s="4" t="s">
        <v>674</v>
      </c>
      <c r="B46" s="6" t="n">
        <v>1984.5</v>
      </c>
      <c r="C46" s="6" t="n">
        <v>1982.7</v>
      </c>
    </row>
    <row r="47" spans="1:3">
      <c r="A47" s="4" t="s">
        <v>686</v>
      </c>
    </row>
    <row r="48" spans="1:3">
      <c r="A48" s="3" t="s">
        <v>668</v>
      </c>
    </row>
    <row r="49" spans="1:3">
      <c r="A49" s="4" t="s">
        <v>674</v>
      </c>
      <c r="B49" s="6" t="n">
        <v>415.8</v>
      </c>
      <c r="C49" s="5" t="n">
        <v>495</v>
      </c>
    </row>
    <row r="50" spans="1:3">
      <c r="A50" s="4" t="s">
        <v>687</v>
      </c>
    </row>
    <row r="51" spans="1:3">
      <c r="A51" s="3" t="s">
        <v>668</v>
      </c>
    </row>
    <row r="52" spans="1:3">
      <c r="A52" s="4" t="s">
        <v>674</v>
      </c>
      <c r="B52" s="7" t="n">
        <v>657.2</v>
      </c>
      <c r="C52" s="5" t="n">
        <v>1726</v>
      </c>
    </row>
    <row r="53" spans="1:3">
      <c r="A53" s="4" t="s">
        <v>688</v>
      </c>
    </row>
    <row r="54" spans="1:3">
      <c r="A54" s="3" t="s">
        <v>668</v>
      </c>
    </row>
    <row r="55" spans="1:3">
      <c r="A55" s="4" t="s">
        <v>674</v>
      </c>
      <c r="C55" s="7" t="n">
        <v>29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689</v>
      </c>
      <c r="B1" s="2" t="s">
        <v>690</v>
      </c>
      <c r="C1" s="2" t="s">
        <v>1</v>
      </c>
    </row>
    <row r="2" spans="1:4">
      <c r="B2" s="2" t="s">
        <v>691</v>
      </c>
      <c r="C2" s="2" t="s">
        <v>2</v>
      </c>
      <c r="D2" s="2" t="s">
        <v>35</v>
      </c>
    </row>
    <row r="3" spans="1:4">
      <c r="A3" s="4" t="s">
        <v>673</v>
      </c>
    </row>
    <row r="4" spans="1:4">
      <c r="A4" s="3" t="s">
        <v>668</v>
      </c>
    </row>
    <row r="5" spans="1:4">
      <c r="A5" s="4" t="s">
        <v>692</v>
      </c>
      <c r="C5" s="4" t="s">
        <v>693</v>
      </c>
      <c r="D5" s="4" t="s">
        <v>693</v>
      </c>
    </row>
    <row r="6" spans="1:4">
      <c r="A6" s="4" t="s">
        <v>694</v>
      </c>
      <c r="C6" s="5" t="n">
        <v>2018</v>
      </c>
      <c r="D6" s="5" t="n">
        <v>2018</v>
      </c>
    </row>
    <row r="7" spans="1:4">
      <c r="A7" s="4" t="s">
        <v>675</v>
      </c>
    </row>
    <row r="8" spans="1:4">
      <c r="A8" s="3" t="s">
        <v>668</v>
      </c>
    </row>
    <row r="9" spans="1:4">
      <c r="A9" s="4" t="s">
        <v>692</v>
      </c>
      <c r="C9" s="4" t="s">
        <v>695</v>
      </c>
      <c r="D9" s="4" t="s">
        <v>695</v>
      </c>
    </row>
    <row r="10" spans="1:4">
      <c r="A10" s="4" t="s">
        <v>694</v>
      </c>
      <c r="C10" s="5" t="n">
        <v>2019</v>
      </c>
      <c r="D10" s="5" t="n">
        <v>2019</v>
      </c>
    </row>
    <row r="11" spans="1:4">
      <c r="A11" s="4" t="s">
        <v>676</v>
      </c>
    </row>
    <row r="12" spans="1:4">
      <c r="A12" s="3" t="s">
        <v>668</v>
      </c>
    </row>
    <row r="13" spans="1:4">
      <c r="A13" s="4" t="s">
        <v>692</v>
      </c>
      <c r="B13" s="4" t="s">
        <v>696</v>
      </c>
      <c r="C13" s="4" t="s">
        <v>696</v>
      </c>
      <c r="D13" s="4" t="s">
        <v>696</v>
      </c>
    </row>
    <row r="14" spans="1:4">
      <c r="A14" s="4" t="s">
        <v>694</v>
      </c>
      <c r="B14" s="5" t="n">
        <v>2019</v>
      </c>
      <c r="C14" s="5" t="n">
        <v>2019</v>
      </c>
      <c r="D14" s="5" t="n">
        <v>2019</v>
      </c>
    </row>
    <row r="15" spans="1:4">
      <c r="A15" s="4" t="s">
        <v>677</v>
      </c>
    </row>
    <row r="16" spans="1:4">
      <c r="A16" s="3" t="s">
        <v>668</v>
      </c>
    </row>
    <row r="17" spans="1:4">
      <c r="A17" s="4" t="s">
        <v>692</v>
      </c>
      <c r="C17" s="4" t="s">
        <v>697</v>
      </c>
      <c r="D17" s="4" t="s">
        <v>697</v>
      </c>
    </row>
    <row r="18" spans="1:4">
      <c r="A18" s="4" t="s">
        <v>694</v>
      </c>
      <c r="C18" s="5" t="n">
        <v>2020</v>
      </c>
      <c r="D18" s="5" t="n">
        <v>2020</v>
      </c>
    </row>
    <row r="19" spans="1:4">
      <c r="A19" s="4" t="s">
        <v>678</v>
      </c>
    </row>
    <row r="20" spans="1:4">
      <c r="A20" s="3" t="s">
        <v>668</v>
      </c>
    </row>
    <row r="21" spans="1:4">
      <c r="A21" s="4" t="s">
        <v>692</v>
      </c>
      <c r="B21" s="4" t="s">
        <v>698</v>
      </c>
      <c r="C21" s="4" t="s">
        <v>698</v>
      </c>
      <c r="D21" s="4" t="s">
        <v>698</v>
      </c>
    </row>
    <row r="22" spans="1:4">
      <c r="A22" s="4" t="s">
        <v>694</v>
      </c>
      <c r="B22" s="5" t="n">
        <v>2021</v>
      </c>
      <c r="C22" s="5" t="n">
        <v>2021</v>
      </c>
      <c r="D22" s="5" t="n">
        <v>2021</v>
      </c>
    </row>
    <row r="23" spans="1:4">
      <c r="A23" s="4" t="s">
        <v>679</v>
      </c>
    </row>
    <row r="24" spans="1:4">
      <c r="A24" s="3" t="s">
        <v>668</v>
      </c>
    </row>
    <row r="25" spans="1:4">
      <c r="A25" s="4" t="s">
        <v>692</v>
      </c>
      <c r="C25" s="4" t="s">
        <v>699</v>
      </c>
      <c r="D25" s="4" t="s">
        <v>699</v>
      </c>
    </row>
    <row r="26" spans="1:4">
      <c r="A26" s="4" t="s">
        <v>694</v>
      </c>
      <c r="C26" s="5" t="n">
        <v>2021</v>
      </c>
      <c r="D26" s="5" t="n">
        <v>2021</v>
      </c>
    </row>
    <row r="27" spans="1:4">
      <c r="A27" s="4" t="s">
        <v>680</v>
      </c>
    </row>
    <row r="28" spans="1:4">
      <c r="A28" s="3" t="s">
        <v>668</v>
      </c>
    </row>
    <row r="29" spans="1:4">
      <c r="A29" s="4" t="s">
        <v>692</v>
      </c>
      <c r="C29" s="4" t="s">
        <v>700</v>
      </c>
      <c r="D29" s="4" t="s">
        <v>700</v>
      </c>
    </row>
    <row r="30" spans="1:4">
      <c r="A30" s="4" t="s">
        <v>694</v>
      </c>
      <c r="C30" s="5" t="n">
        <v>2022</v>
      </c>
      <c r="D30" s="5" t="n">
        <v>2022</v>
      </c>
    </row>
    <row r="31" spans="1:4">
      <c r="A31" s="4" t="s">
        <v>681</v>
      </c>
    </row>
    <row r="32" spans="1:4">
      <c r="A32" s="3" t="s">
        <v>668</v>
      </c>
    </row>
    <row r="33" spans="1:4">
      <c r="A33" s="4" t="s">
        <v>692</v>
      </c>
      <c r="B33" s="4" t="s">
        <v>701</v>
      </c>
      <c r="C33" s="4" t="s">
        <v>701</v>
      </c>
      <c r="D33" s="4" t="s">
        <v>701</v>
      </c>
    </row>
    <row r="34" spans="1:4">
      <c r="A34" s="4" t="s">
        <v>694</v>
      </c>
      <c r="B34" s="5" t="n">
        <v>2023</v>
      </c>
      <c r="C34" s="5" t="n">
        <v>2023</v>
      </c>
      <c r="D34" s="5" t="n">
        <v>2023</v>
      </c>
    </row>
    <row r="35" spans="1:4">
      <c r="A35" s="4" t="s">
        <v>682</v>
      </c>
    </row>
    <row r="36" spans="1:4">
      <c r="A36" s="3" t="s">
        <v>668</v>
      </c>
    </row>
    <row r="37" spans="1:4">
      <c r="A37" s="4" t="s">
        <v>692</v>
      </c>
      <c r="C37" s="4" t="s">
        <v>702</v>
      </c>
      <c r="D37" s="4" t="s">
        <v>702</v>
      </c>
    </row>
    <row r="38" spans="1:4">
      <c r="A38" s="4" t="s">
        <v>694</v>
      </c>
      <c r="C38" s="5" t="n">
        <v>2023</v>
      </c>
      <c r="D38" s="5" t="n">
        <v>2023</v>
      </c>
    </row>
    <row r="39" spans="1:4">
      <c r="A39" s="4" t="s">
        <v>683</v>
      </c>
    </row>
    <row r="40" spans="1:4">
      <c r="A40" s="3" t="s">
        <v>668</v>
      </c>
    </row>
    <row r="41" spans="1:4">
      <c r="A41" s="4" t="s">
        <v>692</v>
      </c>
      <c r="C41" s="4" t="s">
        <v>700</v>
      </c>
      <c r="D41" s="4" t="s">
        <v>700</v>
      </c>
    </row>
    <row r="42" spans="1:4">
      <c r="A42" s="4" t="s">
        <v>694</v>
      </c>
      <c r="C42" s="5" t="n">
        <v>2024</v>
      </c>
      <c r="D42" s="5" t="n">
        <v>2024</v>
      </c>
    </row>
    <row r="43" spans="1:4">
      <c r="A43" s="4" t="s">
        <v>684</v>
      </c>
    </row>
    <row r="44" spans="1:4">
      <c r="A44" s="3" t="s">
        <v>668</v>
      </c>
    </row>
    <row r="45" spans="1:4">
      <c r="A45" s="4" t="s">
        <v>692</v>
      </c>
      <c r="C45" s="4" t="s">
        <v>703</v>
      </c>
      <c r="D45" s="4" t="s">
        <v>703</v>
      </c>
    </row>
    <row r="46" spans="1:4">
      <c r="A46" s="4" t="s">
        <v>694</v>
      </c>
      <c r="C46" s="5" t="n">
        <v>2025</v>
      </c>
      <c r="D46" s="5" t="n">
        <v>2025</v>
      </c>
    </row>
    <row r="47" spans="1:4">
      <c r="A47" s="4" t="s">
        <v>685</v>
      </c>
    </row>
    <row r="48" spans="1:4">
      <c r="A48" s="3" t="s">
        <v>668</v>
      </c>
    </row>
    <row r="49" spans="1:4">
      <c r="A49" s="4" t="s">
        <v>692</v>
      </c>
      <c r="B49" s="4" t="s">
        <v>704</v>
      </c>
      <c r="C49" s="4" t="s">
        <v>704</v>
      </c>
      <c r="D49" s="4" t="s">
        <v>704</v>
      </c>
    </row>
    <row r="50" spans="1:4">
      <c r="A50" s="4" t="s">
        <v>694</v>
      </c>
      <c r="B50" s="5" t="n">
        <v>2026</v>
      </c>
      <c r="C50" s="5" t="n">
        <v>2026</v>
      </c>
      <c r="D50" s="5" t="n">
        <v>2026</v>
      </c>
    </row>
    <row r="51" spans="1:4">
      <c r="A51" s="4" t="s">
        <v>686</v>
      </c>
    </row>
    <row r="52" spans="1:4">
      <c r="A52" s="3" t="s">
        <v>668</v>
      </c>
    </row>
    <row r="53" spans="1:4">
      <c r="A53" s="4" t="s">
        <v>692</v>
      </c>
      <c r="C53" s="4" t="s">
        <v>705</v>
      </c>
      <c r="D53" s="4" t="s">
        <v>705</v>
      </c>
    </row>
    <row r="54" spans="1:4">
      <c r="A54" s="4" t="s">
        <v>694</v>
      </c>
      <c r="C54" s="5" t="n">
        <v>2036</v>
      </c>
      <c r="D54" s="5" t="n">
        <v>2036</v>
      </c>
    </row>
    <row r="55" spans="1:4">
      <c r="A55" s="4" t="s">
        <v>687</v>
      </c>
    </row>
    <row r="56" spans="1:4">
      <c r="A56" s="3" t="s">
        <v>668</v>
      </c>
    </row>
    <row r="57" spans="1:4">
      <c r="A57" s="4" t="s">
        <v>692</v>
      </c>
      <c r="C57" s="4" t="s">
        <v>706</v>
      </c>
      <c r="D57" s="4" t="s">
        <v>706</v>
      </c>
    </row>
    <row r="58" spans="1:4">
      <c r="A58" s="4" t="s">
        <v>694</v>
      </c>
      <c r="C58" s="5" t="n">
        <v>2046</v>
      </c>
      <c r="D58" s="5" t="n">
        <v>2046</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14"/>
  </cols>
  <sheetData>
    <row r="1" spans="1:7">
      <c r="A1" s="1" t="s">
        <v>707</v>
      </c>
      <c r="B1" s="2" t="s">
        <v>690</v>
      </c>
      <c r="C1" s="2" t="s">
        <v>1</v>
      </c>
    </row>
    <row r="2" spans="1:7">
      <c r="B2" s="2" t="s">
        <v>708</v>
      </c>
      <c r="C2" s="2" t="s">
        <v>514</v>
      </c>
      <c r="D2" s="2" t="s">
        <v>398</v>
      </c>
      <c r="E2" s="2" t="s">
        <v>399</v>
      </c>
      <c r="F2" s="2" t="s">
        <v>709</v>
      </c>
      <c r="G2" s="2" t="s">
        <v>613</v>
      </c>
    </row>
    <row r="3" spans="1:7">
      <c r="A3" s="3" t="s">
        <v>668</v>
      </c>
    </row>
    <row r="4" spans="1:7">
      <c r="A4" s="4" t="s">
        <v>710</v>
      </c>
      <c r="B4" s="8" t="n">
        <v>893000000</v>
      </c>
    </row>
    <row r="5" spans="1:7">
      <c r="A5" s="4" t="s">
        <v>711</v>
      </c>
      <c r="C5" s="8" t="n">
        <v>4100000</v>
      </c>
      <c r="D5" s="8" t="n">
        <v>32300000</v>
      </c>
      <c r="E5" s="8" t="n">
        <v>47600000</v>
      </c>
    </row>
    <row r="6" spans="1:7">
      <c r="A6" s="4" t="s">
        <v>712</v>
      </c>
      <c r="C6" s="4" t="s">
        <v>713</v>
      </c>
    </row>
    <row r="7" spans="1:7">
      <c r="A7" s="4" t="s">
        <v>714</v>
      </c>
      <c r="C7" s="8" t="n">
        <v>43700000</v>
      </c>
      <c r="D7" s="8" t="n">
        <v>68900000</v>
      </c>
    </row>
    <row r="8" spans="1:7">
      <c r="A8" s="4" t="s">
        <v>715</v>
      </c>
      <c r="C8" s="5" t="n">
        <v>3600000</v>
      </c>
    </row>
    <row r="9" spans="1:7">
      <c r="A9" s="4" t="s">
        <v>716</v>
      </c>
    </row>
    <row r="10" spans="1:7">
      <c r="A10" s="3" t="s">
        <v>668</v>
      </c>
    </row>
    <row r="11" spans="1:7">
      <c r="A11" s="4" t="s">
        <v>717</v>
      </c>
      <c r="C11" s="5" t="n">
        <v>1250000000</v>
      </c>
    </row>
    <row r="12" spans="1:7">
      <c r="A12" s="4" t="s">
        <v>718</v>
      </c>
    </row>
    <row r="13" spans="1:7">
      <c r="A13" s="3" t="s">
        <v>668</v>
      </c>
    </row>
    <row r="14" spans="1:7">
      <c r="A14" s="4" t="s">
        <v>719</v>
      </c>
      <c r="C14" s="5" t="n">
        <v>100000000</v>
      </c>
    </row>
    <row r="15" spans="1:7">
      <c r="A15" s="4" t="s">
        <v>720</v>
      </c>
    </row>
    <row r="16" spans="1:7">
      <c r="A16" s="3" t="s">
        <v>668</v>
      </c>
    </row>
    <row r="17" spans="1:7">
      <c r="A17" s="4" t="s">
        <v>719</v>
      </c>
      <c r="C17" s="5" t="n">
        <v>800000000</v>
      </c>
    </row>
    <row r="18" spans="1:7">
      <c r="A18" s="4" t="s">
        <v>721</v>
      </c>
    </row>
    <row r="19" spans="1:7">
      <c r="A19" s="3" t="s">
        <v>668</v>
      </c>
    </row>
    <row r="20" spans="1:7">
      <c r="A20" s="4" t="s">
        <v>719</v>
      </c>
      <c r="C20" s="8" t="n">
        <v>950000000</v>
      </c>
    </row>
    <row r="21" spans="1:7">
      <c r="A21" s="4" t="s">
        <v>712</v>
      </c>
      <c r="C21" s="4" t="s">
        <v>722</v>
      </c>
    </row>
    <row r="22" spans="1:7">
      <c r="A22" s="4" t="s">
        <v>723</v>
      </c>
      <c r="C22" s="4" t="s">
        <v>724</v>
      </c>
    </row>
    <row r="23" spans="1:7">
      <c r="A23" s="4" t="s">
        <v>725</v>
      </c>
      <c r="C23" s="4" t="s">
        <v>726</v>
      </c>
    </row>
    <row r="24" spans="1:7">
      <c r="A24" s="4" t="s">
        <v>727</v>
      </c>
    </row>
    <row r="25" spans="1:7">
      <c r="A25" s="3" t="s">
        <v>668</v>
      </c>
    </row>
    <row r="26" spans="1:7">
      <c r="A26" s="4" t="s">
        <v>728</v>
      </c>
      <c r="B26" s="5" t="n">
        <v>1000000000</v>
      </c>
    </row>
    <row r="27" spans="1:7">
      <c r="A27" s="4" t="s">
        <v>676</v>
      </c>
    </row>
    <row r="28" spans="1:7">
      <c r="A28" s="3" t="s">
        <v>668</v>
      </c>
    </row>
    <row r="29" spans="1:7">
      <c r="A29" s="4" t="s">
        <v>728</v>
      </c>
      <c r="B29" s="8" t="n">
        <v>249000000</v>
      </c>
    </row>
    <row r="30" spans="1:7">
      <c r="A30" s="4" t="s">
        <v>729</v>
      </c>
      <c r="B30" s="4" t="s">
        <v>696</v>
      </c>
      <c r="C30" s="4" t="s">
        <v>696</v>
      </c>
      <c r="D30" s="4" t="s">
        <v>696</v>
      </c>
      <c r="F30" s="4" t="s">
        <v>696</v>
      </c>
    </row>
    <row r="31" spans="1:7">
      <c r="A31" s="4" t="s">
        <v>730</v>
      </c>
      <c r="B31" s="5" t="n">
        <v>2019</v>
      </c>
      <c r="C31" s="5" t="n">
        <v>2019</v>
      </c>
      <c r="D31" s="5" t="n">
        <v>2019</v>
      </c>
    </row>
    <row r="32" spans="1:7">
      <c r="A32" s="4" t="s">
        <v>678</v>
      </c>
    </row>
    <row r="33" spans="1:7">
      <c r="A33" s="3" t="s">
        <v>668</v>
      </c>
    </row>
    <row r="34" spans="1:7">
      <c r="A34" s="4" t="s">
        <v>728</v>
      </c>
      <c r="B34" s="8" t="n">
        <v>650000000</v>
      </c>
      <c r="C34" s="8" t="n">
        <v>252000000</v>
      </c>
    </row>
    <row r="35" spans="1:7">
      <c r="A35" s="4" t="s">
        <v>729</v>
      </c>
      <c r="B35" s="4" t="s">
        <v>698</v>
      </c>
      <c r="C35" s="4" t="s">
        <v>698</v>
      </c>
      <c r="D35" s="4" t="s">
        <v>698</v>
      </c>
      <c r="F35" s="4" t="s">
        <v>698</v>
      </c>
    </row>
    <row r="36" spans="1:7">
      <c r="A36" s="4" t="s">
        <v>730</v>
      </c>
      <c r="B36" s="5" t="n">
        <v>2021</v>
      </c>
      <c r="C36" s="5" t="n">
        <v>2021</v>
      </c>
      <c r="D36" s="5" t="n">
        <v>2021</v>
      </c>
    </row>
    <row r="37" spans="1:7">
      <c r="A37" s="4" t="s">
        <v>681</v>
      </c>
    </row>
    <row r="38" spans="1:7">
      <c r="A38" s="3" t="s">
        <v>668</v>
      </c>
    </row>
    <row r="39" spans="1:7">
      <c r="A39" s="4" t="s">
        <v>729</v>
      </c>
      <c r="B39" s="4" t="s">
        <v>701</v>
      </c>
      <c r="C39" s="4" t="s">
        <v>701</v>
      </c>
      <c r="D39" s="4" t="s">
        <v>701</v>
      </c>
      <c r="F39" s="4" t="s">
        <v>701</v>
      </c>
    </row>
    <row r="40" spans="1:7">
      <c r="A40" s="4" t="s">
        <v>730</v>
      </c>
      <c r="B40" s="5" t="n">
        <v>2023</v>
      </c>
      <c r="C40" s="5" t="n">
        <v>2023</v>
      </c>
      <c r="D40" s="5" t="n">
        <v>2023</v>
      </c>
    </row>
    <row r="41" spans="1:7">
      <c r="A41" s="4" t="s">
        <v>685</v>
      </c>
    </row>
    <row r="42" spans="1:7">
      <c r="A42" s="3" t="s">
        <v>668</v>
      </c>
    </row>
    <row r="43" spans="1:7">
      <c r="A43" s="4" t="s">
        <v>729</v>
      </c>
      <c r="B43" s="4" t="s">
        <v>704</v>
      </c>
      <c r="C43" s="4" t="s">
        <v>704</v>
      </c>
      <c r="D43" s="4" t="s">
        <v>704</v>
      </c>
      <c r="F43" s="4" t="s">
        <v>704</v>
      </c>
    </row>
    <row r="44" spans="1:7">
      <c r="A44" s="4" t="s">
        <v>730</v>
      </c>
      <c r="B44" s="5" t="n">
        <v>2026</v>
      </c>
      <c r="C44" s="5" t="n">
        <v>2026</v>
      </c>
      <c r="D44" s="5" t="n">
        <v>2026</v>
      </c>
    </row>
    <row r="45" spans="1:7">
      <c r="A45" s="4" t="s">
        <v>679</v>
      </c>
    </row>
    <row r="46" spans="1:7">
      <c r="A46" s="3" t="s">
        <v>668</v>
      </c>
    </row>
    <row r="47" spans="1:7">
      <c r="A47" s="4" t="s">
        <v>729</v>
      </c>
      <c r="C47" s="4" t="s">
        <v>699</v>
      </c>
      <c r="D47" s="4" t="s">
        <v>699</v>
      </c>
      <c r="F47" s="4" t="s">
        <v>699</v>
      </c>
    </row>
    <row r="48" spans="1:7">
      <c r="A48" s="4" t="s">
        <v>730</v>
      </c>
      <c r="C48" s="5" t="n">
        <v>2021</v>
      </c>
      <c r="D48" s="5" t="n">
        <v>2021</v>
      </c>
    </row>
    <row r="49" spans="1:7">
      <c r="A49" s="4" t="s">
        <v>731</v>
      </c>
      <c r="F49" s="11" t="n">
        <v>300000000</v>
      </c>
    </row>
    <row r="50" spans="1:7">
      <c r="A50" s="4" t="s">
        <v>732</v>
      </c>
    </row>
    <row r="51" spans="1:7">
      <c r="A51" s="3" t="s">
        <v>668</v>
      </c>
    </row>
    <row r="52" spans="1:7">
      <c r="A52" s="4" t="s">
        <v>728</v>
      </c>
      <c r="C52" s="8" t="n">
        <v>1600000000</v>
      </c>
    </row>
    <row r="53" spans="1:7">
      <c r="A53" s="4" t="s">
        <v>687</v>
      </c>
    </row>
    <row r="54" spans="1:7">
      <c r="A54" s="3" t="s">
        <v>668</v>
      </c>
    </row>
    <row r="55" spans="1:7">
      <c r="A55" s="4" t="s">
        <v>728</v>
      </c>
      <c r="C55" s="8" t="n">
        <v>1100000</v>
      </c>
    </row>
    <row r="56" spans="1:7">
      <c r="A56" s="4" t="s">
        <v>729</v>
      </c>
      <c r="C56" s="4" t="s">
        <v>706</v>
      </c>
      <c r="D56" s="4" t="s">
        <v>706</v>
      </c>
      <c r="F56" s="4" t="s">
        <v>706</v>
      </c>
    </row>
    <row r="57" spans="1:7">
      <c r="A57" s="4" t="s">
        <v>730</v>
      </c>
      <c r="C57" s="5" t="n">
        <v>2046</v>
      </c>
      <c r="D57" s="5" t="n">
        <v>2046</v>
      </c>
    </row>
    <row r="58" spans="1:7">
      <c r="A58" s="4" t="s">
        <v>684</v>
      </c>
    </row>
    <row r="59" spans="1:7">
      <c r="A59" s="3" t="s">
        <v>668</v>
      </c>
    </row>
    <row r="60" spans="1:7">
      <c r="A60" s="4" t="s">
        <v>728</v>
      </c>
      <c r="C60" s="8" t="n">
        <v>209000000</v>
      </c>
    </row>
    <row r="61" spans="1:7">
      <c r="A61" s="4" t="s">
        <v>729</v>
      </c>
      <c r="C61" s="4" t="s">
        <v>703</v>
      </c>
      <c r="D61" s="4" t="s">
        <v>703</v>
      </c>
      <c r="F61" s="4" t="s">
        <v>703</v>
      </c>
    </row>
    <row r="62" spans="1:7">
      <c r="A62" s="4" t="s">
        <v>730</v>
      </c>
      <c r="C62" s="5" t="n">
        <v>2025</v>
      </c>
      <c r="D62" s="5" t="n">
        <v>2025</v>
      </c>
    </row>
    <row r="63" spans="1:7">
      <c r="A63" s="4" t="s">
        <v>686</v>
      </c>
    </row>
    <row r="64" spans="1:7">
      <c r="A64" s="3" t="s">
        <v>668</v>
      </c>
    </row>
    <row r="65" spans="1:7">
      <c r="A65" s="4" t="s">
        <v>728</v>
      </c>
      <c r="C65" s="8" t="n">
        <v>80000000</v>
      </c>
    </row>
    <row r="66" spans="1:7">
      <c r="A66" s="4" t="s">
        <v>729</v>
      </c>
      <c r="C66" s="4" t="s">
        <v>705</v>
      </c>
      <c r="D66" s="4" t="s">
        <v>705</v>
      </c>
      <c r="F66" s="4" t="s">
        <v>705</v>
      </c>
    </row>
    <row r="67" spans="1:7">
      <c r="A67" s="4" t="s">
        <v>730</v>
      </c>
      <c r="C67" s="5" t="n">
        <v>2036</v>
      </c>
      <c r="D67" s="5" t="n">
        <v>2036</v>
      </c>
    </row>
    <row r="68" spans="1:7">
      <c r="A68" s="4" t="s">
        <v>710</v>
      </c>
      <c r="C68" s="8" t="n">
        <v>1600000000</v>
      </c>
    </row>
    <row r="69" spans="1:7">
      <c r="A69" s="4" t="s">
        <v>673</v>
      </c>
    </row>
    <row r="70" spans="1:7">
      <c r="A70" s="3" t="s">
        <v>668</v>
      </c>
    </row>
    <row r="71" spans="1:7">
      <c r="A71" s="4" t="s">
        <v>729</v>
      </c>
      <c r="G71" s="4" t="s">
        <v>733</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734</v>
      </c>
      <c r="B1" s="2" t="s">
        <v>514</v>
      </c>
    </row>
    <row r="2" spans="1:2">
      <c r="A2" s="3" t="s">
        <v>735</v>
      </c>
    </row>
    <row r="3" spans="1:2">
      <c r="A3" s="5" t="n">
        <v>2019</v>
      </c>
      <c r="B3" s="7" t="n">
        <v>269.4</v>
      </c>
    </row>
    <row r="4" spans="1:2">
      <c r="A4" s="5" t="n">
        <v>2020</v>
      </c>
      <c r="B4" s="6" t="n">
        <v>362.4</v>
      </c>
    </row>
    <row r="5" spans="1:2">
      <c r="A5" s="5" t="n">
        <v>2021</v>
      </c>
      <c r="B5" s="6" t="n">
        <v>444.1</v>
      </c>
    </row>
    <row r="6" spans="1:2">
      <c r="A6" s="5" t="n">
        <v>2022</v>
      </c>
      <c r="B6" s="6" t="n">
        <v>251.6</v>
      </c>
    </row>
    <row r="7" spans="1:2">
      <c r="A7" s="5" t="n">
        <v>2023</v>
      </c>
      <c r="B7" s="6" t="n">
        <v>2050.3</v>
      </c>
    </row>
    <row r="8" spans="1:2">
      <c r="A8" s="4" t="s">
        <v>657</v>
      </c>
      <c r="B8" s="6" t="n">
        <v>3679.3</v>
      </c>
    </row>
    <row r="9" spans="1:2">
      <c r="A9" s="4" t="s">
        <v>163</v>
      </c>
      <c r="B9" s="7" t="n">
        <v>705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5</v>
      </c>
    </row>
    <row r="2" spans="1:3">
      <c r="A2" s="3" t="s">
        <v>668</v>
      </c>
    </row>
    <row r="3" spans="1:3">
      <c r="A3" s="4" t="s">
        <v>737</v>
      </c>
      <c r="B3" s="7" t="n">
        <v>6911.2</v>
      </c>
      <c r="C3" s="7" t="n">
        <v>10688.5</v>
      </c>
    </row>
    <row r="4" spans="1:3">
      <c r="A4" s="4" t="s">
        <v>738</v>
      </c>
      <c r="B4" s="7" t="n">
        <v>6966.6</v>
      </c>
      <c r="C4" s="7" t="n">
        <v>9882.299999999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5</v>
      </c>
      <c r="D2" s="2" t="s">
        <v>36</v>
      </c>
    </row>
    <row r="3" spans="1:4">
      <c r="A3" s="3" t="s">
        <v>740</v>
      </c>
    </row>
    <row r="4" spans="1:4">
      <c r="A4" s="4" t="s">
        <v>741</v>
      </c>
      <c r="B4" s="8" t="n">
        <v>17900000</v>
      </c>
    </row>
    <row r="5" spans="1:4">
      <c r="A5" s="4" t="s">
        <v>742</v>
      </c>
    </row>
    <row r="6" spans="1:4">
      <c r="A6" s="3" t="s">
        <v>740</v>
      </c>
    </row>
    <row r="7" spans="1:4">
      <c r="A7" s="4" t="s">
        <v>743</v>
      </c>
      <c r="B7" s="5" t="n">
        <v>1800000</v>
      </c>
      <c r="C7" s="8" t="n">
        <v>41500000</v>
      </c>
      <c r="D7" s="8" t="n">
        <v>25600000</v>
      </c>
    </row>
    <row r="8" spans="1:4">
      <c r="A8" s="4" t="s">
        <v>677</v>
      </c>
    </row>
    <row r="9" spans="1:4">
      <c r="A9" s="3" t="s">
        <v>740</v>
      </c>
    </row>
    <row r="10" spans="1:4">
      <c r="A10" s="4" t="s">
        <v>744</v>
      </c>
      <c r="B10" s="8" t="n">
        <v>277000000</v>
      </c>
    </row>
    <row r="11" spans="1:4">
      <c r="A11" s="4" t="s">
        <v>745</v>
      </c>
      <c r="B11" s="4" t="s">
        <v>697</v>
      </c>
      <c r="C11" s="4" t="s">
        <v>697</v>
      </c>
    </row>
    <row r="12" spans="1:4">
      <c r="A12" s="4" t="s">
        <v>683</v>
      </c>
    </row>
    <row r="13" spans="1:4">
      <c r="A13" s="3" t="s">
        <v>740</v>
      </c>
    </row>
    <row r="14" spans="1:4">
      <c r="A14" s="4" t="s">
        <v>744</v>
      </c>
      <c r="B14" s="8" t="n">
        <v>250000000</v>
      </c>
    </row>
    <row r="15" spans="1:4">
      <c r="A15" s="4" t="s">
        <v>745</v>
      </c>
      <c r="B15" s="4" t="s">
        <v>700</v>
      </c>
      <c r="C15" s="4" t="s">
        <v>700</v>
      </c>
    </row>
    <row r="16" spans="1:4">
      <c r="A16" s="4" t="s">
        <v>746</v>
      </c>
    </row>
    <row r="17" spans="1:4">
      <c r="A17" s="3" t="s">
        <v>740</v>
      </c>
    </row>
    <row r="18" spans="1:4">
      <c r="A18" s="4" t="s">
        <v>747</v>
      </c>
      <c r="B18" s="8" t="n">
        <v>527000000</v>
      </c>
    </row>
    <row r="19" spans="1:4">
      <c r="A19" s="4" t="s">
        <v>748</v>
      </c>
    </row>
    <row r="20" spans="1:4">
      <c r="A20" s="3" t="s">
        <v>740</v>
      </c>
    </row>
    <row r="21" spans="1:4">
      <c r="A21" s="4" t="s">
        <v>747</v>
      </c>
      <c r="B21" s="5" t="n">
        <v>504000000</v>
      </c>
    </row>
    <row r="22" spans="1:4">
      <c r="A22" s="4" t="s">
        <v>749</v>
      </c>
    </row>
    <row r="23" spans="1:4">
      <c r="A23" s="3" t="s">
        <v>740</v>
      </c>
    </row>
    <row r="24" spans="1:4">
      <c r="A24" s="4" t="s">
        <v>747</v>
      </c>
      <c r="B24" s="8" t="n">
        <v>1000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5</v>
      </c>
    </row>
    <row r="2" spans="1:3">
      <c r="A2" s="3" t="s">
        <v>751</v>
      </c>
    </row>
    <row r="3" spans="1:3">
      <c r="A3" s="4" t="s">
        <v>752</v>
      </c>
      <c r="B3" s="7" t="n">
        <v>26.2</v>
      </c>
      <c r="C3" s="7" t="n">
        <v>14.9</v>
      </c>
    </row>
    <row r="4" spans="1:3">
      <c r="A4" s="4" t="s">
        <v>753</v>
      </c>
      <c r="B4" s="6" t="n">
        <v>17.3</v>
      </c>
      <c r="C4" s="6" t="n">
        <v>56.7</v>
      </c>
    </row>
    <row r="5" spans="1:3">
      <c r="A5" s="4" t="s">
        <v>754</v>
      </c>
    </row>
    <row r="6" spans="1:3">
      <c r="A6" s="3" t="s">
        <v>751</v>
      </c>
    </row>
    <row r="7" spans="1:3">
      <c r="A7" s="4" t="s">
        <v>753</v>
      </c>
      <c r="C7" s="6" t="n">
        <v>21.5</v>
      </c>
    </row>
    <row r="8" spans="1:3">
      <c r="A8" s="4" t="s">
        <v>755</v>
      </c>
    </row>
    <row r="9" spans="1:3">
      <c r="A9" s="3" t="s">
        <v>751</v>
      </c>
    </row>
    <row r="10" spans="1:3">
      <c r="A10" s="4" t="s">
        <v>752</v>
      </c>
      <c r="B10" s="6" t="n">
        <v>13.3</v>
      </c>
      <c r="C10" s="5" t="n">
        <v>2</v>
      </c>
    </row>
    <row r="11" spans="1:3">
      <c r="A11" s="4" t="s">
        <v>753</v>
      </c>
      <c r="B11" s="6" t="n">
        <v>0.7</v>
      </c>
      <c r="C11" s="6" t="n">
        <v>6.6</v>
      </c>
    </row>
    <row r="12" spans="1:3">
      <c r="A12" s="4" t="s">
        <v>756</v>
      </c>
    </row>
    <row r="13" spans="1:3">
      <c r="A13" s="3" t="s">
        <v>751</v>
      </c>
    </row>
    <row r="14" spans="1:3">
      <c r="A14" s="4" t="s">
        <v>753</v>
      </c>
      <c r="B14" s="6" t="n">
        <v>11.5</v>
      </c>
      <c r="C14" s="6" t="n">
        <v>7.8</v>
      </c>
    </row>
    <row r="15" spans="1:3">
      <c r="A15" s="4" t="s">
        <v>757</v>
      </c>
    </row>
    <row r="16" spans="1:3">
      <c r="A16" s="3" t="s">
        <v>751</v>
      </c>
    </row>
    <row r="17" spans="1:3">
      <c r="A17" s="4" t="s">
        <v>752</v>
      </c>
      <c r="B17" s="6" t="n">
        <v>12.9</v>
      </c>
      <c r="C17" s="6" t="n">
        <v>12.7</v>
      </c>
    </row>
    <row r="18" spans="1:3">
      <c r="A18" s="4" t="s">
        <v>753</v>
      </c>
      <c r="B18" s="6" t="n">
        <v>4.2</v>
      </c>
      <c r="C18" s="6" t="n">
        <v>20.8</v>
      </c>
    </row>
    <row r="19" spans="1:3">
      <c r="A19" s="4" t="s">
        <v>758</v>
      </c>
    </row>
    <row r="20" spans="1:3">
      <c r="A20" s="3" t="s">
        <v>751</v>
      </c>
    </row>
    <row r="21" spans="1:3">
      <c r="A21" s="4" t="s">
        <v>752</v>
      </c>
      <c r="C21" s="7" t="n">
        <v>0.2</v>
      </c>
    </row>
    <row r="22" spans="1:3">
      <c r="A22" s="4" t="s">
        <v>753</v>
      </c>
      <c r="B22" s="7" t="n">
        <v>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36</v>
      </c>
    </row>
    <row r="3" spans="1:4">
      <c r="A3" s="3" t="s">
        <v>760</v>
      </c>
    </row>
    <row r="4" spans="1:4">
      <c r="A4" s="4" t="s">
        <v>761</v>
      </c>
      <c r="B4" s="7" t="n">
        <v>22.4</v>
      </c>
      <c r="C4" s="7" t="n">
        <v>-38.9</v>
      </c>
      <c r="D4" s="7" t="n">
        <v>-69.8</v>
      </c>
    </row>
    <row r="5" spans="1:4">
      <c r="A5" s="4" t="s">
        <v>762</v>
      </c>
      <c r="B5" s="6" t="n">
        <v>-42.7</v>
      </c>
      <c r="C5" s="6" t="n">
        <v>-8.300000000000001</v>
      </c>
      <c r="D5" s="5" t="n">
        <v>-12</v>
      </c>
    </row>
    <row r="6" spans="1:4">
      <c r="A6" s="4" t="s">
        <v>746</v>
      </c>
    </row>
    <row r="7" spans="1:4">
      <c r="A7" s="3" t="s">
        <v>760</v>
      </c>
    </row>
    <row r="8" spans="1:4">
      <c r="A8" s="4" t="s">
        <v>761</v>
      </c>
      <c r="D8" s="6" t="n">
        <v>-88.09999999999999</v>
      </c>
    </row>
    <row r="9" spans="1:4">
      <c r="A9" s="4" t="s">
        <v>762</v>
      </c>
      <c r="B9" s="6" t="n">
        <v>-26.6</v>
      </c>
      <c r="C9" s="6" t="n">
        <v>-8.199999999999999</v>
      </c>
      <c r="D9" s="6" t="n">
        <v>-6.2</v>
      </c>
    </row>
    <row r="10" spans="1:4">
      <c r="A10" s="4" t="s">
        <v>748</v>
      </c>
    </row>
    <row r="11" spans="1:4">
      <c r="A11" s="3" t="s">
        <v>760</v>
      </c>
    </row>
    <row r="12" spans="1:4">
      <c r="A12" s="4" t="s">
        <v>761</v>
      </c>
      <c r="B12" s="6" t="n">
        <v>24.1</v>
      </c>
      <c r="C12" s="6" t="n">
        <v>-33.1</v>
      </c>
      <c r="D12" s="6" t="n">
        <v>31.3</v>
      </c>
    </row>
    <row r="13" spans="1:4">
      <c r="A13" s="4" t="s">
        <v>762</v>
      </c>
      <c r="B13" s="5" t="n">
        <v>-13</v>
      </c>
      <c r="C13" s="6" t="n">
        <v>6.8</v>
      </c>
      <c r="D13" s="6" t="n">
        <v>7.4</v>
      </c>
    </row>
    <row r="14" spans="1:4">
      <c r="A14" s="4" t="s">
        <v>763</v>
      </c>
    </row>
    <row r="15" spans="1:4">
      <c r="A15" s="3" t="s">
        <v>760</v>
      </c>
    </row>
    <row r="16" spans="1:4">
      <c r="A16" s="4" t="s">
        <v>761</v>
      </c>
      <c r="B16" s="6" t="n">
        <v>-1.7</v>
      </c>
      <c r="C16" s="6" t="n">
        <v>-5.8</v>
      </c>
      <c r="D16" s="5" t="n">
        <v>-13</v>
      </c>
    </row>
    <row r="17" spans="1:4">
      <c r="A17" s="4" t="s">
        <v>762</v>
      </c>
      <c r="B17" s="7" t="n">
        <v>-3.1</v>
      </c>
      <c r="C17" s="7" t="n">
        <v>-6.9</v>
      </c>
      <c r="D17" s="7" t="n">
        <v>-1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64</v>
      </c>
      <c r="B1" s="2" t="s">
        <v>1</v>
      </c>
    </row>
    <row r="2" spans="1:4">
      <c r="B2" s="2" t="s">
        <v>2</v>
      </c>
      <c r="C2" s="2" t="s">
        <v>35</v>
      </c>
      <c r="D2" s="2" t="s">
        <v>36</v>
      </c>
    </row>
    <row r="3" spans="1:4">
      <c r="A3" s="3" t="s">
        <v>217</v>
      </c>
    </row>
    <row r="4" spans="1:4">
      <c r="A4" s="4" t="s">
        <v>765</v>
      </c>
      <c r="B4" s="8" t="n">
        <v>208</v>
      </c>
      <c r="C4" s="8" t="n">
        <v>207</v>
      </c>
      <c r="D4" s="8" t="n">
        <v>1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514</v>
      </c>
    </row>
    <row r="2" spans="1:2">
      <c r="A2" s="3" t="s">
        <v>217</v>
      </c>
    </row>
    <row r="3" spans="1:2">
      <c r="A3" s="4" t="s">
        <v>767</v>
      </c>
      <c r="B3" s="8" t="n">
        <v>180</v>
      </c>
    </row>
    <row r="4" spans="1:2">
      <c r="A4" s="4" t="s">
        <v>768</v>
      </c>
      <c r="B4" s="5" t="n">
        <v>144</v>
      </c>
    </row>
    <row r="5" spans="1:2">
      <c r="A5" s="4" t="s">
        <v>769</v>
      </c>
      <c r="B5" s="6" t="n">
        <v>117.8</v>
      </c>
    </row>
    <row r="6" spans="1:2">
      <c r="A6" s="4" t="s">
        <v>770</v>
      </c>
      <c r="B6" s="6" t="n">
        <v>97.7</v>
      </c>
    </row>
    <row r="7" spans="1:2">
      <c r="A7" s="4" t="s">
        <v>771</v>
      </c>
      <c r="B7" s="5" t="n">
        <v>74</v>
      </c>
    </row>
    <row r="8" spans="1:2">
      <c r="A8" s="4" t="s">
        <v>772</v>
      </c>
      <c r="B8" s="6" t="n">
        <v>263.9</v>
      </c>
    </row>
    <row r="9" spans="1:2">
      <c r="A9" s="4" t="s">
        <v>773</v>
      </c>
      <c r="B9" s="7" t="n">
        <v>87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36</v>
      </c>
    </row>
    <row r="3" spans="1:4">
      <c r="A3" s="3" t="s">
        <v>775</v>
      </c>
    </row>
    <row r="4" spans="1:4">
      <c r="A4" s="4" t="s">
        <v>776</v>
      </c>
      <c r="B4" s="7" t="n">
        <v>8.300000000000001</v>
      </c>
    </row>
    <row r="5" spans="1:4">
      <c r="A5" s="4" t="s">
        <v>777</v>
      </c>
      <c r="B5" s="5" t="n">
        <v>0</v>
      </c>
      <c r="C5" s="7" t="n">
        <v>15.6</v>
      </c>
      <c r="D5" s="7" t="n">
        <v>17.4</v>
      </c>
    </row>
    <row r="6" spans="1:4">
      <c r="A6" s="4" t="s">
        <v>778</v>
      </c>
      <c r="B6" s="7" t="n">
        <v>24.8</v>
      </c>
      <c r="C6" s="6" t="n">
        <v>30.2</v>
      </c>
      <c r="D6" s="7" t="n">
        <v>25.5</v>
      </c>
    </row>
    <row r="7" spans="1:4">
      <c r="A7" s="4" t="s">
        <v>779</v>
      </c>
      <c r="B7" s="4" t="s">
        <v>780</v>
      </c>
    </row>
    <row r="8" spans="1:4">
      <c r="A8" s="4" t="s">
        <v>781</v>
      </c>
      <c r="C8" s="6" t="n">
        <v>18.2</v>
      </c>
    </row>
    <row r="9" spans="1:4">
      <c r="A9" s="4" t="s">
        <v>782</v>
      </c>
    </row>
    <row r="10" spans="1:4">
      <c r="A10" s="3" t="s">
        <v>775</v>
      </c>
    </row>
    <row r="11" spans="1:4">
      <c r="A11" s="4" t="s">
        <v>783</v>
      </c>
      <c r="B11" s="7" t="n">
        <v>9.9</v>
      </c>
    </row>
    <row r="12" spans="1:4">
      <c r="A12" s="4" t="s">
        <v>465</v>
      </c>
    </row>
    <row r="13" spans="1:4">
      <c r="A13" s="3" t="s">
        <v>775</v>
      </c>
    </row>
    <row r="14" spans="1:4">
      <c r="A14" s="4" t="s">
        <v>783</v>
      </c>
      <c r="B14" s="8" t="n">
        <v>14</v>
      </c>
    </row>
    <row r="15" spans="1:4">
      <c r="A15" s="4" t="s">
        <v>784</v>
      </c>
    </row>
    <row r="16" spans="1:4">
      <c r="A16" s="3" t="s">
        <v>775</v>
      </c>
    </row>
    <row r="17" spans="1:4">
      <c r="A17" s="4" t="s">
        <v>785</v>
      </c>
      <c r="B17" s="4" t="s">
        <v>786</v>
      </c>
    </row>
    <row r="18" spans="1:4">
      <c r="A18" s="4" t="s">
        <v>787</v>
      </c>
    </row>
    <row r="19" spans="1:4">
      <c r="A19" s="3" t="s">
        <v>775</v>
      </c>
    </row>
    <row r="20" spans="1:4">
      <c r="A20" s="4" t="s">
        <v>785</v>
      </c>
      <c r="B20" s="4" t="s">
        <v>788</v>
      </c>
    </row>
    <row r="21" spans="1:4">
      <c r="A21" s="4" t="s">
        <v>789</v>
      </c>
    </row>
    <row r="22" spans="1:4">
      <c r="A22" s="3" t="s">
        <v>775</v>
      </c>
    </row>
    <row r="23" spans="1:4">
      <c r="A23" s="4" t="s">
        <v>785</v>
      </c>
      <c r="B23" s="4" t="s">
        <v>788</v>
      </c>
    </row>
    <row r="24" spans="1:4">
      <c r="A24" s="4" t="s">
        <v>790</v>
      </c>
    </row>
    <row r="25" spans="1:4">
      <c r="A25" s="3" t="s">
        <v>775</v>
      </c>
    </row>
    <row r="26" spans="1:4">
      <c r="A26" s="4" t="s">
        <v>785</v>
      </c>
      <c r="B26" s="4" t="s">
        <v>791</v>
      </c>
    </row>
    <row r="27" spans="1:4">
      <c r="A27" s="4" t="s">
        <v>792</v>
      </c>
    </row>
    <row r="28" spans="1:4">
      <c r="A28" s="3" t="s">
        <v>775</v>
      </c>
    </row>
    <row r="29" spans="1:4">
      <c r="A29" s="4" t="s">
        <v>785</v>
      </c>
      <c r="B29" s="4" t="s">
        <v>793</v>
      </c>
    </row>
    <row r="30" spans="1:4">
      <c r="A30" s="4" t="s">
        <v>794</v>
      </c>
    </row>
    <row r="31" spans="1:4">
      <c r="A31" s="3" t="s">
        <v>775</v>
      </c>
    </row>
    <row r="32" spans="1:4">
      <c r="A32" s="4" t="s">
        <v>785</v>
      </c>
      <c r="B32" s="4" t="s">
        <v>795</v>
      </c>
    </row>
    <row r="33" spans="1:4">
      <c r="A33" s="4" t="s">
        <v>796</v>
      </c>
    </row>
    <row r="34" spans="1:4">
      <c r="A34" s="3" t="s">
        <v>775</v>
      </c>
    </row>
    <row r="35" spans="1:4">
      <c r="A35" s="4" t="s">
        <v>797</v>
      </c>
      <c r="B35" s="7" t="n">
        <v>313.2</v>
      </c>
    </row>
    <row r="36" spans="1:4">
      <c r="A36" s="4" t="s">
        <v>798</v>
      </c>
      <c r="B36" s="5" t="n">
        <v>135</v>
      </c>
      <c r="C36" s="5" t="n">
        <v>123</v>
      </c>
    </row>
    <row r="37" spans="1:4">
      <c r="A37" s="4" t="s">
        <v>799</v>
      </c>
      <c r="B37" s="8" t="n">
        <v>115</v>
      </c>
      <c r="C37" s="8" t="n">
        <v>1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5</v>
      </c>
      <c r="D2" s="2" t="s">
        <v>36</v>
      </c>
    </row>
    <row r="3" spans="1:4">
      <c r="A3" s="4" t="s">
        <v>801</v>
      </c>
    </row>
    <row r="4" spans="1:4">
      <c r="A4" s="3" t="s">
        <v>802</v>
      </c>
    </row>
    <row r="5" spans="1:4">
      <c r="A5" s="4" t="s">
        <v>803</v>
      </c>
      <c r="B5" s="7" t="n">
        <v>1553.7</v>
      </c>
      <c r="C5" s="8" t="n">
        <v>1561</v>
      </c>
    </row>
    <row r="6" spans="1:4">
      <c r="A6" s="4" t="s">
        <v>804</v>
      </c>
      <c r="B6" s="6" t="n">
        <v>0.8</v>
      </c>
      <c r="C6" s="6" t="n">
        <v>2.8</v>
      </c>
      <c r="D6" s="7" t="n">
        <v>2.7</v>
      </c>
    </row>
    <row r="7" spans="1:4">
      <c r="A7" s="4" t="s">
        <v>805</v>
      </c>
      <c r="B7" s="6" t="n">
        <v>46.4</v>
      </c>
      <c r="C7" s="6" t="n">
        <v>49.6</v>
      </c>
      <c r="D7" s="6" t="n">
        <v>44.4</v>
      </c>
    </row>
    <row r="8" spans="1:4">
      <c r="A8" s="4" t="s">
        <v>806</v>
      </c>
      <c r="B8" s="6" t="n">
        <v>-147.7</v>
      </c>
      <c r="C8" s="6" t="n">
        <v>81.90000000000001</v>
      </c>
    </row>
    <row r="9" spans="1:4">
      <c r="A9" s="4" t="s">
        <v>807</v>
      </c>
      <c r="B9" s="6" t="n">
        <v>-105.2</v>
      </c>
      <c r="C9" s="6" t="n">
        <v>-100.4</v>
      </c>
    </row>
    <row r="10" spans="1:4">
      <c r="A10" s="4" t="s">
        <v>808</v>
      </c>
      <c r="C10" s="6" t="n">
        <v>-41.2</v>
      </c>
    </row>
    <row r="11" spans="1:4">
      <c r="A11" s="4" t="s">
        <v>809</v>
      </c>
      <c r="B11" s="5" t="n">
        <v>1348</v>
      </c>
      <c r="C11" s="6" t="n">
        <v>1553.7</v>
      </c>
      <c r="D11" s="5" t="n">
        <v>1561</v>
      </c>
    </row>
    <row r="12" spans="1:4">
      <c r="A12" s="3" t="s">
        <v>810</v>
      </c>
    </row>
    <row r="13" spans="1:4">
      <c r="A13" s="4" t="s">
        <v>811</v>
      </c>
      <c r="B13" s="6" t="n">
        <v>1271.1</v>
      </c>
      <c r="C13" s="6" t="n">
        <v>1230.6</v>
      </c>
    </row>
    <row r="14" spans="1:4">
      <c r="A14" s="4" t="s">
        <v>812</v>
      </c>
      <c r="B14" s="6" t="n">
        <v>-71.2</v>
      </c>
      <c r="C14" s="6" t="n">
        <v>171.4</v>
      </c>
    </row>
    <row r="15" spans="1:4">
      <c r="A15" s="4" t="s">
        <v>813</v>
      </c>
      <c r="B15" s="6" t="n">
        <v>10.2</v>
      </c>
      <c r="C15" s="6" t="n">
        <v>10.7</v>
      </c>
    </row>
    <row r="16" spans="1:4">
      <c r="A16" s="4" t="s">
        <v>814</v>
      </c>
      <c r="B16" s="6" t="n">
        <v>-105.2</v>
      </c>
      <c r="C16" s="6" t="n">
        <v>-100.4</v>
      </c>
    </row>
    <row r="17" spans="1:4">
      <c r="A17" s="4" t="s">
        <v>815</v>
      </c>
      <c r="C17" s="6" t="n">
        <v>-41.2</v>
      </c>
    </row>
    <row r="18" spans="1:4">
      <c r="A18" s="4" t="s">
        <v>816</v>
      </c>
      <c r="B18" s="6" t="n">
        <v>1104.9</v>
      </c>
      <c r="C18" s="6" t="n">
        <v>1271.1</v>
      </c>
      <c r="D18" s="6" t="n">
        <v>1230.6</v>
      </c>
    </row>
    <row r="19" spans="1:4">
      <c r="A19" s="4" t="s">
        <v>817</v>
      </c>
      <c r="B19" s="6" t="n">
        <v>-243.1</v>
      </c>
      <c r="C19" s="6" t="n">
        <v>-282.6</v>
      </c>
    </row>
    <row r="20" spans="1:4">
      <c r="A20" s="3" t="s">
        <v>818</v>
      </c>
    </row>
    <row r="21" spans="1:4">
      <c r="A21" s="4" t="s">
        <v>819</v>
      </c>
      <c r="B21" s="6" t="n">
        <v>-9.9</v>
      </c>
      <c r="C21" s="6" t="n">
        <v>-10.3</v>
      </c>
    </row>
    <row r="22" spans="1:4">
      <c r="A22" s="4" t="s">
        <v>820</v>
      </c>
      <c r="B22" s="6" t="n">
        <v>-233.2</v>
      </c>
      <c r="C22" s="6" t="n">
        <v>-272.3</v>
      </c>
    </row>
    <row r="23" spans="1:4">
      <c r="A23" s="4" t="s">
        <v>821</v>
      </c>
      <c r="B23" s="6" t="n">
        <v>-243.1</v>
      </c>
      <c r="C23" s="6" t="n">
        <v>-282.6</v>
      </c>
    </row>
    <row r="24" spans="1:4">
      <c r="A24" s="4" t="s">
        <v>822</v>
      </c>
    </row>
    <row r="25" spans="1:4">
      <c r="A25" s="3" t="s">
        <v>802</v>
      </c>
    </row>
    <row r="26" spans="1:4">
      <c r="A26" s="4" t="s">
        <v>803</v>
      </c>
      <c r="B26" s="6" t="n">
        <v>666.2</v>
      </c>
      <c r="C26" s="6" t="n">
        <v>626.4</v>
      </c>
    </row>
    <row r="27" spans="1:4">
      <c r="A27" s="4" t="s">
        <v>804</v>
      </c>
      <c r="B27" s="6" t="n">
        <v>5.3</v>
      </c>
      <c r="C27" s="6" t="n">
        <v>6.4</v>
      </c>
      <c r="D27" s="5" t="n">
        <v>6</v>
      </c>
    </row>
    <row r="28" spans="1:4">
      <c r="A28" s="4" t="s">
        <v>805</v>
      </c>
      <c r="B28" s="5" t="n">
        <v>13</v>
      </c>
      <c r="C28" s="6" t="n">
        <v>13.2</v>
      </c>
      <c r="D28" s="6" t="n">
        <v>17.2</v>
      </c>
    </row>
    <row r="29" spans="1:4">
      <c r="A29" s="4" t="s">
        <v>806</v>
      </c>
      <c r="B29" s="6" t="n">
        <v>-32.7</v>
      </c>
      <c r="C29" s="6" t="n">
        <v>3.2</v>
      </c>
    </row>
    <row r="30" spans="1:4">
      <c r="A30" s="4" t="s">
        <v>823</v>
      </c>
      <c r="B30" s="6" t="n">
        <v>2.5</v>
      </c>
      <c r="C30" s="6" t="n">
        <v>0.4</v>
      </c>
    </row>
    <row r="31" spans="1:4">
      <c r="A31" s="4" t="s">
        <v>824</v>
      </c>
      <c r="B31" s="6" t="n">
        <v>-31.5</v>
      </c>
      <c r="C31" s="6" t="n">
        <v>69.40000000000001</v>
      </c>
    </row>
    <row r="32" spans="1:4">
      <c r="A32" s="4" t="s">
        <v>807</v>
      </c>
      <c r="B32" s="5" t="n">
        <v>-30</v>
      </c>
      <c r="C32" s="6" t="n">
        <v>-22.8</v>
      </c>
    </row>
    <row r="33" spans="1:4">
      <c r="A33" s="4" t="s">
        <v>825</v>
      </c>
      <c r="B33" s="6" t="n">
        <v>0.8</v>
      </c>
      <c r="C33" s="6" t="n">
        <v>-13.9</v>
      </c>
    </row>
    <row r="34" spans="1:4">
      <c r="A34" s="4" t="s">
        <v>808</v>
      </c>
      <c r="B34" s="6" t="n">
        <v>-23.4</v>
      </c>
      <c r="C34" s="6" t="n">
        <v>-16.1</v>
      </c>
    </row>
    <row r="35" spans="1:4">
      <c r="A35" s="4" t="s">
        <v>809</v>
      </c>
      <c r="B35" s="6" t="n">
        <v>570.2</v>
      </c>
      <c r="C35" s="6" t="n">
        <v>666.2</v>
      </c>
      <c r="D35" s="6" t="n">
        <v>626.4</v>
      </c>
    </row>
    <row r="36" spans="1:4">
      <c r="A36" s="3" t="s">
        <v>810</v>
      </c>
    </row>
    <row r="37" spans="1:4">
      <c r="A37" s="4" t="s">
        <v>811</v>
      </c>
      <c r="B37" s="6" t="n">
        <v>602.1</v>
      </c>
      <c r="C37" s="6" t="n">
        <v>547.6</v>
      </c>
    </row>
    <row r="38" spans="1:4">
      <c r="A38" s="4" t="s">
        <v>812</v>
      </c>
      <c r="B38" s="5" t="n">
        <v>-11</v>
      </c>
      <c r="C38" s="6" t="n">
        <v>24.2</v>
      </c>
    </row>
    <row r="39" spans="1:4">
      <c r="A39" s="4" t="s">
        <v>813</v>
      </c>
      <c r="B39" s="5" t="n">
        <v>14</v>
      </c>
      <c r="C39" s="6" t="n">
        <v>15.2</v>
      </c>
    </row>
    <row r="40" spans="1:4">
      <c r="A40" s="4" t="s">
        <v>826</v>
      </c>
      <c r="B40" s="6" t="n">
        <v>-29.2</v>
      </c>
      <c r="C40" s="6" t="n">
        <v>58.5</v>
      </c>
    </row>
    <row r="41" spans="1:4">
      <c r="A41" s="4" t="s">
        <v>814</v>
      </c>
      <c r="B41" s="6" t="n">
        <v>-30.7</v>
      </c>
      <c r="C41" s="6" t="n">
        <v>-22.1</v>
      </c>
    </row>
    <row r="42" spans="1:4">
      <c r="A42" s="4" t="s">
        <v>825</v>
      </c>
      <c r="B42" s="6" t="n">
        <v>0.8</v>
      </c>
      <c r="C42" s="6" t="n">
        <v>-5.5</v>
      </c>
    </row>
    <row r="43" spans="1:4">
      <c r="A43" s="4" t="s">
        <v>815</v>
      </c>
      <c r="B43" s="6" t="n">
        <v>-22.4</v>
      </c>
      <c r="C43" s="6" t="n">
        <v>-15.8</v>
      </c>
    </row>
    <row r="44" spans="1:4">
      <c r="A44" s="4" t="s">
        <v>816</v>
      </c>
      <c r="B44" s="6" t="n">
        <v>523.6</v>
      </c>
      <c r="C44" s="6" t="n">
        <v>602.1</v>
      </c>
      <c r="D44" s="6" t="n">
        <v>547.6</v>
      </c>
    </row>
    <row r="45" spans="1:4">
      <c r="A45" s="4" t="s">
        <v>817</v>
      </c>
      <c r="B45" s="6" t="n">
        <v>-46.6</v>
      </c>
      <c r="C45" s="6" t="n">
        <v>-64.09999999999999</v>
      </c>
    </row>
    <row r="46" spans="1:4">
      <c r="A46" s="3" t="s">
        <v>818</v>
      </c>
    </row>
    <row r="47" spans="1:4">
      <c r="A47" s="4" t="s">
        <v>827</v>
      </c>
      <c r="B47" s="6" t="n">
        <v>71.5</v>
      </c>
      <c r="C47" s="6" t="n">
        <v>63.5</v>
      </c>
    </row>
    <row r="48" spans="1:4">
      <c r="A48" s="4" t="s">
        <v>819</v>
      </c>
      <c r="B48" s="6" t="n">
        <v>-4.7</v>
      </c>
      <c r="C48" s="5" t="n">
        <v>-5</v>
      </c>
    </row>
    <row r="49" spans="1:4">
      <c r="A49" s="4" t="s">
        <v>820</v>
      </c>
      <c r="B49" s="6" t="n">
        <v>-113.4</v>
      </c>
      <c r="C49" s="6" t="n">
        <v>-122.6</v>
      </c>
    </row>
    <row r="50" spans="1:4">
      <c r="A50" s="4" t="s">
        <v>821</v>
      </c>
      <c r="B50" s="6" t="n">
        <v>-46.6</v>
      </c>
      <c r="C50" s="6" t="n">
        <v>-64.09999999999999</v>
      </c>
    </row>
    <row r="51" spans="1:4">
      <c r="A51" s="4" t="s">
        <v>360</v>
      </c>
    </row>
    <row r="52" spans="1:4">
      <c r="A52" s="3" t="s">
        <v>802</v>
      </c>
    </row>
    <row r="53" spans="1:4">
      <c r="A53" s="4" t="s">
        <v>803</v>
      </c>
      <c r="B53" s="6" t="n">
        <v>65.09999999999999</v>
      </c>
      <c r="C53" s="6" t="n">
        <v>74.59999999999999</v>
      </c>
    </row>
    <row r="54" spans="1:4">
      <c r="A54" s="4" t="s">
        <v>804</v>
      </c>
      <c r="B54" s="6" t="n">
        <v>0.3</v>
      </c>
      <c r="C54" s="6" t="n">
        <v>0.1</v>
      </c>
      <c r="D54" s="6" t="n">
        <v>0.1</v>
      </c>
    </row>
    <row r="55" spans="1:4">
      <c r="A55" s="4" t="s">
        <v>805</v>
      </c>
      <c r="B55" s="6" t="n">
        <v>1.8</v>
      </c>
      <c r="C55" s="6" t="n">
        <v>2.2</v>
      </c>
      <c r="D55" s="6" t="n">
        <v>2.2</v>
      </c>
    </row>
    <row r="56" spans="1:4">
      <c r="A56" s="4" t="s">
        <v>806</v>
      </c>
      <c r="B56" s="6" t="n">
        <v>-8.9</v>
      </c>
      <c r="C56" s="6" t="n">
        <v>-0.4</v>
      </c>
    </row>
    <row r="57" spans="1:4">
      <c r="A57" s="4" t="s">
        <v>823</v>
      </c>
      <c r="C57" s="5" t="n">
        <v>-5</v>
      </c>
    </row>
    <row r="58" spans="1:4">
      <c r="A58" s="4" t="s">
        <v>807</v>
      </c>
      <c r="B58" s="6" t="n">
        <v>-4.9</v>
      </c>
      <c r="C58" s="6" t="n">
        <v>-6.4</v>
      </c>
    </row>
    <row r="59" spans="1:4">
      <c r="A59" s="4" t="s">
        <v>808</v>
      </c>
      <c r="B59" s="6" t="n">
        <v>-0.4</v>
      </c>
    </row>
    <row r="60" spans="1:4">
      <c r="A60" s="4" t="s">
        <v>809</v>
      </c>
      <c r="B60" s="5" t="n">
        <v>53</v>
      </c>
      <c r="C60" s="6" t="n">
        <v>65.09999999999999</v>
      </c>
      <c r="D60" s="7" t="n">
        <v>74.59999999999999</v>
      </c>
    </row>
    <row r="61" spans="1:4">
      <c r="A61" s="3" t="s">
        <v>810</v>
      </c>
    </row>
    <row r="62" spans="1:4">
      <c r="A62" s="4" t="s">
        <v>817</v>
      </c>
      <c r="B62" s="5" t="n">
        <v>-53</v>
      </c>
      <c r="C62" s="6" t="n">
        <v>-65.09999999999999</v>
      </c>
    </row>
    <row r="63" spans="1:4">
      <c r="A63" s="3" t="s">
        <v>818</v>
      </c>
    </row>
    <row r="64" spans="1:4">
      <c r="A64" s="4" t="s">
        <v>819</v>
      </c>
      <c r="B64" s="6" t="n">
        <v>-5.3</v>
      </c>
      <c r="C64" s="6" t="n">
        <v>-5.8</v>
      </c>
    </row>
    <row r="65" spans="1:4">
      <c r="A65" s="4" t="s">
        <v>820</v>
      </c>
      <c r="B65" s="6" t="n">
        <v>-47.7</v>
      </c>
      <c r="C65" s="6" t="n">
        <v>-59.3</v>
      </c>
    </row>
    <row r="66" spans="1:4">
      <c r="A66" s="4" t="s">
        <v>821</v>
      </c>
      <c r="B66" s="8" t="n">
        <v>-53</v>
      </c>
      <c r="C66" s="7" t="n">
        <v>-65.099999999999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5</v>
      </c>
    </row>
    <row r="2" spans="1:3">
      <c r="A2" s="4" t="s">
        <v>801</v>
      </c>
    </row>
    <row r="3" spans="1:3">
      <c r="A3" s="3" t="s">
        <v>829</v>
      </c>
    </row>
    <row r="4" spans="1:3">
      <c r="A4" s="4" t="s">
        <v>830</v>
      </c>
      <c r="B4" s="4" t="s">
        <v>831</v>
      </c>
      <c r="C4" s="4" t="s">
        <v>832</v>
      </c>
    </row>
    <row r="5" spans="1:3">
      <c r="A5" s="4" t="s">
        <v>833</v>
      </c>
      <c r="B5" s="4" t="s">
        <v>834</v>
      </c>
      <c r="C5" s="4" t="s">
        <v>835</v>
      </c>
    </row>
    <row r="6" spans="1:3">
      <c r="A6" s="4" t="s">
        <v>822</v>
      </c>
    </row>
    <row r="7" spans="1:3">
      <c r="A7" s="3" t="s">
        <v>829</v>
      </c>
    </row>
    <row r="8" spans="1:3">
      <c r="A8" s="4" t="s">
        <v>830</v>
      </c>
      <c r="B8" s="4" t="s">
        <v>836</v>
      </c>
      <c r="C8" s="4" t="s">
        <v>837</v>
      </c>
    </row>
    <row r="9" spans="1:3">
      <c r="A9" s="4" t="s">
        <v>833</v>
      </c>
      <c r="B9" s="4" t="s">
        <v>838</v>
      </c>
      <c r="C9" s="4" t="s">
        <v>839</v>
      </c>
    </row>
    <row r="10" spans="1:3">
      <c r="A10" s="4" t="s">
        <v>360</v>
      </c>
    </row>
    <row r="11" spans="1:3">
      <c r="A11" s="3" t="s">
        <v>829</v>
      </c>
    </row>
    <row r="12" spans="1:3">
      <c r="A12" s="4" t="s">
        <v>830</v>
      </c>
      <c r="B12" s="4" t="s">
        <v>840</v>
      </c>
      <c r="C12" s="4" t="s">
        <v>841</v>
      </c>
    </row>
    <row r="13" spans="1:3">
      <c r="A13" s="4" t="s">
        <v>842</v>
      </c>
      <c r="B13" s="4" t="s">
        <v>843</v>
      </c>
      <c r="C13" s="4" t="s">
        <v>844</v>
      </c>
    </row>
    <row r="14" spans="1:3">
      <c r="A14" s="4" t="s">
        <v>845</v>
      </c>
      <c r="B14" s="4" t="s">
        <v>846</v>
      </c>
      <c r="C14" s="4" t="s">
        <v>8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5</v>
      </c>
    </row>
    <row r="2" spans="1:3">
      <c r="A2" s="3" t="s">
        <v>848</v>
      </c>
    </row>
    <row r="3" spans="1:3">
      <c r="A3" s="4" t="s">
        <v>849</v>
      </c>
      <c r="B3" s="7" t="n">
        <v>1.9</v>
      </c>
      <c r="C3" s="7" t="n">
        <v>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5</v>
      </c>
    </row>
    <row r="2" spans="1:3">
      <c r="A2" s="3" t="s">
        <v>851</v>
      </c>
    </row>
    <row r="3" spans="1:3">
      <c r="A3" s="4" t="s">
        <v>852</v>
      </c>
      <c r="B3" s="7" t="n">
        <v>1653.6</v>
      </c>
      <c r="C3" s="7" t="n">
        <v>1895.6</v>
      </c>
    </row>
    <row r="4" spans="1:3">
      <c r="A4" s="4" t="s">
        <v>853</v>
      </c>
      <c r="B4" s="7" t="n">
        <v>1292.6</v>
      </c>
      <c r="C4" s="7" t="n">
        <v>148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5</v>
      </c>
    </row>
    <row r="2" spans="1:3">
      <c r="A2" s="3" t="s">
        <v>848</v>
      </c>
    </row>
    <row r="3" spans="1:3">
      <c r="A3" s="4" t="s">
        <v>849</v>
      </c>
      <c r="B3" s="7" t="n">
        <v>1648.9</v>
      </c>
      <c r="C3" s="7" t="n">
        <v>1887.1</v>
      </c>
    </row>
    <row r="4" spans="1:3">
      <c r="A4" s="4" t="s">
        <v>853</v>
      </c>
      <c r="B4" s="7" t="n">
        <v>1292.6</v>
      </c>
      <c r="C4" s="7" t="n">
        <v>148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5</v>
      </c>
      <c r="D2" s="2" t="s">
        <v>36</v>
      </c>
    </row>
    <row r="3" spans="1:4">
      <c r="A3" s="4" t="s">
        <v>801</v>
      </c>
    </row>
    <row r="4" spans="1:4">
      <c r="A4" s="3" t="s">
        <v>775</v>
      </c>
    </row>
    <row r="5" spans="1:4">
      <c r="A5" s="4" t="s">
        <v>804</v>
      </c>
      <c r="B5" s="7" t="n">
        <v>0.8</v>
      </c>
      <c r="C5" s="7" t="n">
        <v>2.8</v>
      </c>
      <c r="D5" s="7" t="n">
        <v>2.7</v>
      </c>
    </row>
    <row r="6" spans="1:4">
      <c r="A6" s="4" t="s">
        <v>805</v>
      </c>
      <c r="B6" s="6" t="n">
        <v>46.4</v>
      </c>
      <c r="C6" s="6" t="n">
        <v>49.6</v>
      </c>
      <c r="D6" s="6" t="n">
        <v>44.4</v>
      </c>
    </row>
    <row r="7" spans="1:4">
      <c r="A7" s="4" t="s">
        <v>856</v>
      </c>
      <c r="B7" s="6" t="n">
        <v>-67.5</v>
      </c>
      <c r="C7" s="6" t="n">
        <v>-73.3</v>
      </c>
      <c r="D7" s="6" t="n">
        <v>-69.09999999999999</v>
      </c>
    </row>
    <row r="8" spans="1:4">
      <c r="A8" s="4" t="s">
        <v>857</v>
      </c>
      <c r="B8" s="6" t="n">
        <v>-0.1</v>
      </c>
      <c r="C8" s="6" t="n">
        <v>-0.1</v>
      </c>
      <c r="D8" s="6" t="n">
        <v>-0.1</v>
      </c>
    </row>
    <row r="9" spans="1:4">
      <c r="A9" s="4" t="s">
        <v>858</v>
      </c>
      <c r="B9" s="6" t="n">
        <v>21.4</v>
      </c>
      <c r="C9" s="6" t="n">
        <v>23.7</v>
      </c>
      <c r="D9" s="6" t="n">
        <v>21.8</v>
      </c>
    </row>
    <row r="10" spans="1:4">
      <c r="A10" s="4" t="s">
        <v>859</v>
      </c>
      <c r="C10" s="6" t="n">
        <v>-3.7</v>
      </c>
    </row>
    <row r="11" spans="1:4">
      <c r="A11" s="4" t="s">
        <v>860</v>
      </c>
      <c r="B11" s="5" t="n">
        <v>1</v>
      </c>
      <c r="C11" s="5" t="n">
        <v>-1</v>
      </c>
      <c r="D11" s="6" t="n">
        <v>-0.3</v>
      </c>
    </row>
    <row r="12" spans="1:4">
      <c r="A12" s="4" t="s">
        <v>822</v>
      </c>
    </row>
    <row r="13" spans="1:4">
      <c r="A13" s="3" t="s">
        <v>775</v>
      </c>
    </row>
    <row r="14" spans="1:4">
      <c r="A14" s="4" t="s">
        <v>804</v>
      </c>
      <c r="B14" s="6" t="n">
        <v>5.3</v>
      </c>
      <c r="C14" s="6" t="n">
        <v>6.4</v>
      </c>
      <c r="D14" s="5" t="n">
        <v>6</v>
      </c>
    </row>
    <row r="15" spans="1:4">
      <c r="A15" s="4" t="s">
        <v>805</v>
      </c>
      <c r="B15" s="5" t="n">
        <v>13</v>
      </c>
      <c r="C15" s="6" t="n">
        <v>13.2</v>
      </c>
      <c r="D15" s="6" t="n">
        <v>17.2</v>
      </c>
    </row>
    <row r="16" spans="1:4">
      <c r="A16" s="4" t="s">
        <v>856</v>
      </c>
      <c r="B16" s="6" t="n">
        <v>-14.7</v>
      </c>
      <c r="C16" s="6" t="n">
        <v>-18.2</v>
      </c>
      <c r="D16" s="6" t="n">
        <v>-20.3</v>
      </c>
    </row>
    <row r="17" spans="1:4">
      <c r="A17" s="4" t="s">
        <v>857</v>
      </c>
      <c r="B17" s="6" t="n">
        <v>0.4</v>
      </c>
      <c r="C17" s="6" t="n">
        <v>0.4</v>
      </c>
      <c r="D17" s="6" t="n">
        <v>0.5</v>
      </c>
    </row>
    <row r="18" spans="1:4">
      <c r="A18" s="4" t="s">
        <v>858</v>
      </c>
      <c r="B18" s="5" t="n">
        <v>2</v>
      </c>
      <c r="C18" s="5" t="n">
        <v>2</v>
      </c>
      <c r="D18" s="6" t="n">
        <v>2.4</v>
      </c>
    </row>
    <row r="19" spans="1:4">
      <c r="A19" s="4" t="s">
        <v>859</v>
      </c>
      <c r="B19" s="6" t="n">
        <v>1.3</v>
      </c>
      <c r="C19" s="6" t="n">
        <v>1.3</v>
      </c>
      <c r="D19" s="6" t="n">
        <v>2.9</v>
      </c>
    </row>
    <row r="20" spans="1:4">
      <c r="A20" s="4" t="s">
        <v>860</v>
      </c>
      <c r="B20" s="6" t="n">
        <v>7.3</v>
      </c>
      <c r="C20" s="6" t="n">
        <v>5.1</v>
      </c>
      <c r="D20" s="6" t="n">
        <v>8.699999999999999</v>
      </c>
    </row>
    <row r="21" spans="1:4">
      <c r="A21" s="4" t="s">
        <v>360</v>
      </c>
    </row>
    <row r="22" spans="1:4">
      <c r="A22" s="3" t="s">
        <v>775</v>
      </c>
    </row>
    <row r="23" spans="1:4">
      <c r="A23" s="4" t="s">
        <v>804</v>
      </c>
      <c r="B23" s="6" t="n">
        <v>0.3</v>
      </c>
      <c r="C23" s="6" t="n">
        <v>0.1</v>
      </c>
      <c r="D23" s="6" t="n">
        <v>0.1</v>
      </c>
    </row>
    <row r="24" spans="1:4">
      <c r="A24" s="4" t="s">
        <v>805</v>
      </c>
      <c r="B24" s="6" t="n">
        <v>1.8</v>
      </c>
      <c r="C24" s="6" t="n">
        <v>2.2</v>
      </c>
      <c r="D24" s="6" t="n">
        <v>2.2</v>
      </c>
    </row>
    <row r="25" spans="1:4">
      <c r="A25" s="4" t="s">
        <v>857</v>
      </c>
      <c r="B25" s="6" t="n">
        <v>-6.6</v>
      </c>
      <c r="C25" s="6" t="n">
        <v>-5.2</v>
      </c>
      <c r="D25" s="6" t="n">
        <v>-5.2</v>
      </c>
    </row>
    <row r="26" spans="1:4">
      <c r="A26" s="4" t="s">
        <v>858</v>
      </c>
      <c r="B26" s="6" t="n">
        <v>-3.6</v>
      </c>
      <c r="C26" s="6" t="n">
        <v>-3.9</v>
      </c>
      <c r="D26" s="6" t="n">
        <v>-5.2</v>
      </c>
    </row>
    <row r="27" spans="1:4">
      <c r="A27" s="4" t="s">
        <v>860</v>
      </c>
      <c r="B27" s="7" t="n">
        <v>-8.1</v>
      </c>
      <c r="C27" s="7" t="n">
        <v>-6.8</v>
      </c>
      <c r="D27" s="7" t="n">
        <v>-8.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5</v>
      </c>
      <c r="D2" s="2" t="s">
        <v>36</v>
      </c>
    </row>
    <row r="3" spans="1:4">
      <c r="A3" s="4" t="s">
        <v>801</v>
      </c>
    </row>
    <row r="4" spans="1:4">
      <c r="A4" s="3" t="s">
        <v>775</v>
      </c>
    </row>
    <row r="5" spans="1:4">
      <c r="A5" s="4" t="s">
        <v>862</v>
      </c>
      <c r="B5" s="4" t="s">
        <v>832</v>
      </c>
      <c r="C5" s="4" t="s">
        <v>863</v>
      </c>
      <c r="D5" s="4" t="s">
        <v>864</v>
      </c>
    </row>
    <row r="6" spans="1:4">
      <c r="A6" s="4" t="s">
        <v>865</v>
      </c>
      <c r="B6" s="4" t="s">
        <v>866</v>
      </c>
      <c r="C6" s="4" t="s">
        <v>867</v>
      </c>
      <c r="D6" s="4" t="s">
        <v>868</v>
      </c>
    </row>
    <row r="7" spans="1:4">
      <c r="A7" s="4" t="s">
        <v>869</v>
      </c>
      <c r="B7" s="4" t="s">
        <v>841</v>
      </c>
      <c r="C7" s="4" t="s">
        <v>870</v>
      </c>
      <c r="D7" s="4" t="s">
        <v>871</v>
      </c>
    </row>
    <row r="8" spans="1:4">
      <c r="A8" s="4" t="s">
        <v>872</v>
      </c>
      <c r="B8" s="4" t="s">
        <v>873</v>
      </c>
      <c r="C8" s="4" t="s">
        <v>874</v>
      </c>
      <c r="D8" s="4" t="s">
        <v>875</v>
      </c>
    </row>
    <row r="9" spans="1:4">
      <c r="A9" s="4" t="s">
        <v>876</v>
      </c>
      <c r="B9" s="4" t="s">
        <v>877</v>
      </c>
      <c r="C9" s="4" t="s">
        <v>878</v>
      </c>
      <c r="D9" s="4" t="s">
        <v>879</v>
      </c>
    </row>
    <row r="10" spans="1:4">
      <c r="A10" s="4" t="s">
        <v>833</v>
      </c>
      <c r="B10" s="4" t="s">
        <v>880</v>
      </c>
      <c r="C10" s="4" t="s">
        <v>835</v>
      </c>
      <c r="D10" s="4" t="s">
        <v>835</v>
      </c>
    </row>
    <row r="11" spans="1:4">
      <c r="A11" s="4" t="s">
        <v>822</v>
      </c>
    </row>
    <row r="12" spans="1:4">
      <c r="A12" s="3" t="s">
        <v>775</v>
      </c>
    </row>
    <row r="13" spans="1:4">
      <c r="A13" s="4" t="s">
        <v>862</v>
      </c>
      <c r="B13" s="4" t="s">
        <v>837</v>
      </c>
      <c r="C13" s="4" t="s">
        <v>881</v>
      </c>
      <c r="D13" s="4" t="s">
        <v>882</v>
      </c>
    </row>
    <row r="14" spans="1:4">
      <c r="A14" s="4" t="s">
        <v>865</v>
      </c>
      <c r="B14" s="4" t="s">
        <v>883</v>
      </c>
      <c r="C14" s="4" t="s">
        <v>884</v>
      </c>
      <c r="D14" s="4" t="s">
        <v>885</v>
      </c>
    </row>
    <row r="15" spans="1:4">
      <c r="A15" s="4" t="s">
        <v>869</v>
      </c>
      <c r="B15" s="4" t="s">
        <v>886</v>
      </c>
      <c r="C15" s="4" t="s">
        <v>887</v>
      </c>
      <c r="D15" s="4" t="s">
        <v>888</v>
      </c>
    </row>
    <row r="16" spans="1:4">
      <c r="A16" s="4" t="s">
        <v>872</v>
      </c>
      <c r="B16" s="4" t="s">
        <v>889</v>
      </c>
      <c r="C16" s="4" t="s">
        <v>890</v>
      </c>
      <c r="D16" s="4" t="s">
        <v>874</v>
      </c>
    </row>
    <row r="17" spans="1:4">
      <c r="A17" s="4" t="s">
        <v>876</v>
      </c>
      <c r="B17" s="4" t="s">
        <v>891</v>
      </c>
      <c r="C17" s="4" t="s">
        <v>892</v>
      </c>
      <c r="D17" s="4" t="s">
        <v>893</v>
      </c>
    </row>
    <row r="18" spans="1:4">
      <c r="A18" s="4" t="s">
        <v>833</v>
      </c>
      <c r="B18" s="4" t="s">
        <v>839</v>
      </c>
      <c r="C18" s="4" t="s">
        <v>894</v>
      </c>
      <c r="D18" s="4" t="s">
        <v>895</v>
      </c>
    </row>
    <row r="19" spans="1:4">
      <c r="A19" s="4" t="s">
        <v>360</v>
      </c>
    </row>
    <row r="20" spans="1:4">
      <c r="A20" s="3" t="s">
        <v>775</v>
      </c>
    </row>
    <row r="21" spans="1:4">
      <c r="A21" s="4" t="s">
        <v>862</v>
      </c>
      <c r="B21" s="4" t="s">
        <v>866</v>
      </c>
      <c r="C21" s="4" t="s">
        <v>896</v>
      </c>
      <c r="D21" s="4" t="s">
        <v>840</v>
      </c>
    </row>
    <row r="22" spans="1:4">
      <c r="A22" s="4" t="s">
        <v>865</v>
      </c>
      <c r="B22" s="4" t="s">
        <v>897</v>
      </c>
      <c r="C22" s="4" t="s">
        <v>898</v>
      </c>
      <c r="D22" s="4" t="s">
        <v>899</v>
      </c>
    </row>
    <row r="23" spans="1:4">
      <c r="A23" s="4" t="s">
        <v>869</v>
      </c>
      <c r="B23" s="4" t="s">
        <v>873</v>
      </c>
      <c r="C23" s="4" t="s">
        <v>900</v>
      </c>
      <c r="D23" s="4" t="s">
        <v>901</v>
      </c>
    </row>
    <row r="24" spans="1:4">
      <c r="A24" s="4" t="s">
        <v>872</v>
      </c>
      <c r="B24" s="4" t="s">
        <v>902</v>
      </c>
      <c r="C24" s="4" t="s">
        <v>903</v>
      </c>
      <c r="D24" s="4" t="s">
        <v>9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5</v>
      </c>
    </row>
    <row r="2" spans="1:3">
      <c r="A2" s="4" t="s">
        <v>906</v>
      </c>
    </row>
    <row r="3" spans="1:3">
      <c r="A3" s="3" t="s">
        <v>907</v>
      </c>
    </row>
    <row r="4" spans="1:3">
      <c r="A4" s="4" t="s">
        <v>908</v>
      </c>
      <c r="B4" s="7" t="n">
        <v>179.8</v>
      </c>
      <c r="C4" s="7" t="n">
        <v>294.3</v>
      </c>
    </row>
    <row r="5" spans="1:3">
      <c r="A5" s="4" t="s">
        <v>909</v>
      </c>
    </row>
    <row r="6" spans="1:3">
      <c r="A6" s="3" t="s">
        <v>907</v>
      </c>
    </row>
    <row r="7" spans="1:3">
      <c r="A7" s="4" t="s">
        <v>908</v>
      </c>
      <c r="C7" s="6" t="n">
        <v>205.3</v>
      </c>
    </row>
    <row r="8" spans="1:3">
      <c r="A8" s="4" t="s">
        <v>910</v>
      </c>
    </row>
    <row r="9" spans="1:3">
      <c r="A9" s="3" t="s">
        <v>907</v>
      </c>
    </row>
    <row r="10" spans="1:3">
      <c r="A10" s="4" t="s">
        <v>908</v>
      </c>
      <c r="B10" s="6" t="n">
        <v>179.8</v>
      </c>
      <c r="C10" s="5" t="n">
        <v>89</v>
      </c>
    </row>
    <row r="11" spans="1:3">
      <c r="A11" s="4" t="s">
        <v>911</v>
      </c>
    </row>
    <row r="12" spans="1:3">
      <c r="A12" s="3" t="s">
        <v>907</v>
      </c>
    </row>
    <row r="13" spans="1:3">
      <c r="A13" s="4" t="s">
        <v>908</v>
      </c>
      <c r="B13" s="6" t="n">
        <v>682.6</v>
      </c>
      <c r="C13" s="6" t="n">
        <v>602.9</v>
      </c>
    </row>
    <row r="14" spans="1:3">
      <c r="A14" s="4" t="s">
        <v>912</v>
      </c>
    </row>
    <row r="15" spans="1:3">
      <c r="A15" s="3" t="s">
        <v>907</v>
      </c>
    </row>
    <row r="16" spans="1:3">
      <c r="A16" s="4" t="s">
        <v>908</v>
      </c>
      <c r="B16" s="6" t="n">
        <v>413.3</v>
      </c>
      <c r="C16" s="6" t="n">
        <v>395.4</v>
      </c>
    </row>
    <row r="17" spans="1:3">
      <c r="A17" s="4" t="s">
        <v>913</v>
      </c>
    </row>
    <row r="18" spans="1:3">
      <c r="A18" s="3" t="s">
        <v>907</v>
      </c>
    </row>
    <row r="19" spans="1:3">
      <c r="A19" s="4" t="s">
        <v>908</v>
      </c>
      <c r="B19" s="6" t="n">
        <v>269.3</v>
      </c>
      <c r="C19" s="6" t="n">
        <v>207.5</v>
      </c>
    </row>
    <row r="20" spans="1:3">
      <c r="A20" s="4" t="s">
        <v>914</v>
      </c>
    </row>
    <row r="21" spans="1:3">
      <c r="A21" s="3" t="s">
        <v>907</v>
      </c>
    </row>
    <row r="22" spans="1:3">
      <c r="A22" s="4" t="s">
        <v>908</v>
      </c>
      <c r="B22" s="6" t="n">
        <v>217.8</v>
      </c>
      <c r="C22" s="6" t="n">
        <v>173.7</v>
      </c>
    </row>
    <row r="23" spans="1:3">
      <c r="A23" s="4" t="s">
        <v>915</v>
      </c>
    </row>
    <row r="24" spans="1:3">
      <c r="A24" s="3" t="s">
        <v>907</v>
      </c>
    </row>
    <row r="25" spans="1:3">
      <c r="A25" s="4" t="s">
        <v>908</v>
      </c>
      <c r="B25" s="6" t="n">
        <v>40.7</v>
      </c>
      <c r="C25" s="6" t="n">
        <v>23.8</v>
      </c>
    </row>
    <row r="26" spans="1:3">
      <c r="A26" s="4" t="s">
        <v>916</v>
      </c>
    </row>
    <row r="27" spans="1:3">
      <c r="A27" s="3" t="s">
        <v>907</v>
      </c>
    </row>
    <row r="28" spans="1:3">
      <c r="A28" s="4" t="s">
        <v>908</v>
      </c>
      <c r="B28" s="6" t="n">
        <v>177.1</v>
      </c>
      <c r="C28" s="6" t="n">
        <v>149.9</v>
      </c>
    </row>
    <row r="29" spans="1:3">
      <c r="A29" s="4" t="s">
        <v>917</v>
      </c>
    </row>
    <row r="30" spans="1:3">
      <c r="A30" s="3" t="s">
        <v>907</v>
      </c>
    </row>
    <row r="31" spans="1:3">
      <c r="A31" s="4" t="s">
        <v>908</v>
      </c>
      <c r="B31" s="6" t="n">
        <v>24.7</v>
      </c>
      <c r="C31" s="6" t="n">
        <v>200.2</v>
      </c>
    </row>
    <row r="32" spans="1:3">
      <c r="A32" s="4" t="s">
        <v>918</v>
      </c>
    </row>
    <row r="33" spans="1:3">
      <c r="A33" s="3" t="s">
        <v>907</v>
      </c>
    </row>
    <row r="34" spans="1:3">
      <c r="A34" s="4" t="s">
        <v>908</v>
      </c>
      <c r="B34" s="6" t="n">
        <v>24.7</v>
      </c>
      <c r="C34" s="6" t="n">
        <v>200.2</v>
      </c>
    </row>
    <row r="35" spans="1:3">
      <c r="A35" s="4" t="s">
        <v>919</v>
      </c>
    </row>
    <row r="36" spans="1:3">
      <c r="A36" s="3" t="s">
        <v>907</v>
      </c>
    </row>
    <row r="37" spans="1:3">
      <c r="A37" s="4" t="s">
        <v>908</v>
      </c>
      <c r="B37" s="6" t="n">
        <v>1104.9</v>
      </c>
      <c r="C37" s="6" t="n">
        <v>1271.1</v>
      </c>
    </row>
    <row r="38" spans="1:3">
      <c r="A38" s="4" t="s">
        <v>920</v>
      </c>
    </row>
    <row r="39" spans="1:3">
      <c r="A39" s="3" t="s">
        <v>907</v>
      </c>
    </row>
    <row r="40" spans="1:3">
      <c r="A40" s="4" t="s">
        <v>908</v>
      </c>
      <c r="B40" s="6" t="n">
        <v>478.7</v>
      </c>
      <c r="C40" s="6" t="n">
        <v>824.7</v>
      </c>
    </row>
    <row r="41" spans="1:3">
      <c r="A41" s="4" t="s">
        <v>921</v>
      </c>
    </row>
    <row r="42" spans="1:3">
      <c r="A42" s="3" t="s">
        <v>907</v>
      </c>
    </row>
    <row r="43" spans="1:3">
      <c r="A43" s="4" t="s">
        <v>908</v>
      </c>
      <c r="B43" s="6" t="n">
        <v>626.2</v>
      </c>
      <c r="C43" s="6" t="n">
        <v>446.4</v>
      </c>
    </row>
    <row r="44" spans="1:3">
      <c r="A44" s="4" t="s">
        <v>922</v>
      </c>
    </row>
    <row r="45" spans="1:3">
      <c r="A45" s="3" t="s">
        <v>907</v>
      </c>
    </row>
    <row r="46" spans="1:3">
      <c r="A46" s="4" t="s">
        <v>908</v>
      </c>
      <c r="C46" s="6" t="n">
        <v>205.3</v>
      </c>
    </row>
    <row r="47" spans="1:3">
      <c r="A47" s="4" t="s">
        <v>923</v>
      </c>
    </row>
    <row r="48" spans="1:3">
      <c r="A48" s="3" t="s">
        <v>907</v>
      </c>
    </row>
    <row r="49" spans="1:3">
      <c r="A49" s="4" t="s">
        <v>908</v>
      </c>
      <c r="B49" s="6" t="n">
        <v>413.3</v>
      </c>
      <c r="C49" s="6" t="n">
        <v>395.4</v>
      </c>
    </row>
    <row r="50" spans="1:3">
      <c r="A50" s="4" t="s">
        <v>924</v>
      </c>
    </row>
    <row r="51" spans="1:3">
      <c r="A51" s="3" t="s">
        <v>907</v>
      </c>
    </row>
    <row r="52" spans="1:3">
      <c r="A52" s="4" t="s">
        <v>908</v>
      </c>
      <c r="B52" s="6" t="n">
        <v>40.7</v>
      </c>
      <c r="C52" s="6" t="n">
        <v>23.8</v>
      </c>
    </row>
    <row r="53" spans="1:3">
      <c r="A53" s="4" t="s">
        <v>925</v>
      </c>
    </row>
    <row r="54" spans="1:3">
      <c r="A54" s="3" t="s">
        <v>907</v>
      </c>
    </row>
    <row r="55" spans="1:3">
      <c r="A55" s="4" t="s">
        <v>908</v>
      </c>
      <c r="B55" s="6" t="n">
        <v>8.9</v>
      </c>
      <c r="C55" s="6" t="n">
        <v>183.9</v>
      </c>
    </row>
    <row r="56" spans="1:3">
      <c r="A56" s="4" t="s">
        <v>926</v>
      </c>
    </row>
    <row r="57" spans="1:3">
      <c r="A57" s="3" t="s">
        <v>907</v>
      </c>
    </row>
    <row r="58" spans="1:3">
      <c r="A58" s="4" t="s">
        <v>908</v>
      </c>
      <c r="B58" s="6" t="n">
        <v>462.9</v>
      </c>
      <c r="C58" s="6" t="n">
        <v>808.4</v>
      </c>
    </row>
    <row r="59" spans="1:3">
      <c r="A59" s="4" t="s">
        <v>927</v>
      </c>
    </row>
    <row r="60" spans="1:3">
      <c r="A60" s="3" t="s">
        <v>907</v>
      </c>
    </row>
    <row r="61" spans="1:3">
      <c r="A61" s="4" t="s">
        <v>908</v>
      </c>
      <c r="B61" s="6" t="n">
        <v>14.8</v>
      </c>
      <c r="C61" s="6" t="n">
        <v>15.2</v>
      </c>
    </row>
    <row r="62" spans="1:3">
      <c r="A62" s="4" t="s">
        <v>928</v>
      </c>
    </row>
    <row r="63" spans="1:3">
      <c r="A63" s="3" t="s">
        <v>907</v>
      </c>
    </row>
    <row r="64" spans="1:3">
      <c r="A64" s="4" t="s">
        <v>908</v>
      </c>
      <c r="B64" s="6" t="n">
        <v>14.8</v>
      </c>
      <c r="C64" s="6" t="n">
        <v>15.2</v>
      </c>
    </row>
    <row r="65" spans="1:3">
      <c r="A65" s="4" t="s">
        <v>929</v>
      </c>
    </row>
    <row r="66" spans="1:3">
      <c r="A66" s="3" t="s">
        <v>907</v>
      </c>
    </row>
    <row r="67" spans="1:3">
      <c r="A67" s="4" t="s">
        <v>908</v>
      </c>
      <c r="B67" s="5" t="n">
        <v>1</v>
      </c>
      <c r="C67" s="6" t="n">
        <v>1.1</v>
      </c>
    </row>
    <row r="68" spans="1:3">
      <c r="A68" s="4" t="s">
        <v>930</v>
      </c>
    </row>
    <row r="69" spans="1:3">
      <c r="A69" s="3" t="s">
        <v>907</v>
      </c>
    </row>
    <row r="70" spans="1:3">
      <c r="A70" s="4" t="s">
        <v>908</v>
      </c>
      <c r="B70" s="8" t="n">
        <v>1</v>
      </c>
      <c r="C70" s="7" t="n">
        <v>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5</v>
      </c>
    </row>
    <row r="2" spans="1:3">
      <c r="A2" s="4" t="s">
        <v>932</v>
      </c>
    </row>
    <row r="3" spans="1:3">
      <c r="A3" s="3" t="s">
        <v>775</v>
      </c>
    </row>
    <row r="4" spans="1:3">
      <c r="A4" s="4" t="s">
        <v>908</v>
      </c>
      <c r="B4" s="7" t="n">
        <v>23.4</v>
      </c>
      <c r="C4" s="7" t="n">
        <v>52.9</v>
      </c>
    </row>
    <row r="5" spans="1:3">
      <c r="A5" s="4" t="s">
        <v>933</v>
      </c>
    </row>
    <row r="6" spans="1:3">
      <c r="A6" s="3" t="s">
        <v>775</v>
      </c>
    </row>
    <row r="7" spans="1:3">
      <c r="A7" s="4" t="s">
        <v>908</v>
      </c>
      <c r="B7" s="6" t="n">
        <v>14.3</v>
      </c>
      <c r="C7" s="6" t="n">
        <v>38.8</v>
      </c>
    </row>
    <row r="8" spans="1:3">
      <c r="A8" s="4" t="s">
        <v>934</v>
      </c>
    </row>
    <row r="9" spans="1:3">
      <c r="A9" s="3" t="s">
        <v>775</v>
      </c>
    </row>
    <row r="10" spans="1:3">
      <c r="A10" s="4" t="s">
        <v>908</v>
      </c>
      <c r="B10" s="6" t="n">
        <v>9.1</v>
      </c>
      <c r="C10" s="6" t="n">
        <v>14.1</v>
      </c>
    </row>
    <row r="11" spans="1:3">
      <c r="A11" s="4" t="s">
        <v>911</v>
      </c>
    </row>
    <row r="12" spans="1:3">
      <c r="A12" s="3" t="s">
        <v>775</v>
      </c>
    </row>
    <row r="13" spans="1:3">
      <c r="A13" s="4" t="s">
        <v>908</v>
      </c>
      <c r="B13" s="6" t="n">
        <v>273.3</v>
      </c>
      <c r="C13" s="6" t="n">
        <v>273.2</v>
      </c>
    </row>
    <row r="14" spans="1:3">
      <c r="A14" s="4" t="s">
        <v>912</v>
      </c>
    </row>
    <row r="15" spans="1:3">
      <c r="A15" s="3" t="s">
        <v>775</v>
      </c>
    </row>
    <row r="16" spans="1:3">
      <c r="A16" s="4" t="s">
        <v>908</v>
      </c>
      <c r="B16" s="6" t="n">
        <v>266.7</v>
      </c>
      <c r="C16" s="6" t="n">
        <v>258.8</v>
      </c>
    </row>
    <row r="17" spans="1:3">
      <c r="A17" s="4" t="s">
        <v>913</v>
      </c>
    </row>
    <row r="18" spans="1:3">
      <c r="A18" s="3" t="s">
        <v>775</v>
      </c>
    </row>
    <row r="19" spans="1:3">
      <c r="A19" s="4" t="s">
        <v>908</v>
      </c>
      <c r="B19" s="6" t="n">
        <v>6.6</v>
      </c>
      <c r="C19" s="6" t="n">
        <v>14.4</v>
      </c>
    </row>
    <row r="20" spans="1:3">
      <c r="A20" s="4" t="s">
        <v>917</v>
      </c>
    </row>
    <row r="21" spans="1:3">
      <c r="A21" s="3" t="s">
        <v>775</v>
      </c>
    </row>
    <row r="22" spans="1:3">
      <c r="A22" s="4" t="s">
        <v>908</v>
      </c>
      <c r="B22" s="6" t="n">
        <v>226.9</v>
      </c>
      <c r="C22" s="5" t="n">
        <v>276</v>
      </c>
    </row>
    <row r="23" spans="1:3">
      <c r="A23" s="4" t="s">
        <v>918</v>
      </c>
    </row>
    <row r="24" spans="1:3">
      <c r="A24" s="3" t="s">
        <v>775</v>
      </c>
    </row>
    <row r="25" spans="1:3">
      <c r="A25" s="4" t="s">
        <v>908</v>
      </c>
      <c r="B25" s="6" t="n">
        <v>212.6</v>
      </c>
      <c r="C25" s="6" t="n">
        <v>244.2</v>
      </c>
    </row>
    <row r="26" spans="1:3">
      <c r="A26" s="4" t="s">
        <v>935</v>
      </c>
    </row>
    <row r="27" spans="1:3">
      <c r="A27" s="3" t="s">
        <v>775</v>
      </c>
    </row>
    <row r="28" spans="1:3">
      <c r="A28" s="4" t="s">
        <v>908</v>
      </c>
      <c r="B28" s="6" t="n">
        <v>14.3</v>
      </c>
      <c r="C28" s="6" t="n">
        <v>31.8</v>
      </c>
    </row>
    <row r="29" spans="1:3">
      <c r="A29" s="4" t="s">
        <v>919</v>
      </c>
    </row>
    <row r="30" spans="1:3">
      <c r="A30" s="3" t="s">
        <v>775</v>
      </c>
    </row>
    <row r="31" spans="1:3">
      <c r="A31" s="4" t="s">
        <v>908</v>
      </c>
      <c r="B31" s="6" t="n">
        <v>523.6</v>
      </c>
      <c r="C31" s="6" t="n">
        <v>602.1</v>
      </c>
    </row>
    <row r="32" spans="1:3">
      <c r="A32" s="4" t="s">
        <v>920</v>
      </c>
    </row>
    <row r="33" spans="1:3">
      <c r="A33" s="3" t="s">
        <v>775</v>
      </c>
    </row>
    <row r="34" spans="1:3">
      <c r="A34" s="4" t="s">
        <v>908</v>
      </c>
      <c r="B34" s="6" t="n">
        <v>493.6</v>
      </c>
      <c r="C34" s="6" t="n">
        <v>541.8</v>
      </c>
    </row>
    <row r="35" spans="1:3">
      <c r="A35" s="4" t="s">
        <v>921</v>
      </c>
    </row>
    <row r="36" spans="1:3">
      <c r="A36" s="3" t="s">
        <v>775</v>
      </c>
    </row>
    <row r="37" spans="1:3">
      <c r="A37" s="4" t="s">
        <v>908</v>
      </c>
      <c r="B37" s="5" t="n">
        <v>30</v>
      </c>
      <c r="C37" s="6" t="n">
        <v>60.3</v>
      </c>
    </row>
    <row r="38" spans="1:3">
      <c r="A38" s="4" t="s">
        <v>936</v>
      </c>
    </row>
    <row r="39" spans="1:3">
      <c r="A39" s="3" t="s">
        <v>775</v>
      </c>
    </row>
    <row r="40" spans="1:3">
      <c r="A40" s="4" t="s">
        <v>908</v>
      </c>
      <c r="B40" s="6" t="n">
        <v>14.3</v>
      </c>
      <c r="C40" s="6" t="n">
        <v>38.8</v>
      </c>
    </row>
    <row r="41" spans="1:3">
      <c r="A41" s="4" t="s">
        <v>923</v>
      </c>
    </row>
    <row r="42" spans="1:3">
      <c r="A42" s="3" t="s">
        <v>775</v>
      </c>
    </row>
    <row r="43" spans="1:3">
      <c r="A43" s="4" t="s">
        <v>908</v>
      </c>
      <c r="B43" s="6" t="n">
        <v>266.7</v>
      </c>
      <c r="C43" s="6" t="n">
        <v>258.8</v>
      </c>
    </row>
    <row r="44" spans="1:3">
      <c r="A44" s="4" t="s">
        <v>925</v>
      </c>
    </row>
    <row r="45" spans="1:3">
      <c r="A45" s="3" t="s">
        <v>775</v>
      </c>
    </row>
    <row r="46" spans="1:3">
      <c r="A46" s="4" t="s">
        <v>908</v>
      </c>
      <c r="B46" s="6" t="n">
        <v>6.2</v>
      </c>
      <c r="C46" s="6" t="n">
        <v>5.1</v>
      </c>
    </row>
    <row r="47" spans="1:3">
      <c r="A47" s="4" t="s">
        <v>926</v>
      </c>
    </row>
    <row r="48" spans="1:3">
      <c r="A48" s="3" t="s">
        <v>775</v>
      </c>
    </row>
    <row r="49" spans="1:3">
      <c r="A49" s="4" t="s">
        <v>908</v>
      </c>
      <c r="B49" s="6" t="n">
        <v>287.2</v>
      </c>
      <c r="C49" s="6" t="n">
        <v>302.7</v>
      </c>
    </row>
    <row r="50" spans="1:3">
      <c r="A50" s="4" t="s">
        <v>927</v>
      </c>
    </row>
    <row r="51" spans="1:3">
      <c r="A51" s="3" t="s">
        <v>775</v>
      </c>
    </row>
    <row r="52" spans="1:3">
      <c r="A52" s="4" t="s">
        <v>908</v>
      </c>
      <c r="B52" s="6" t="n">
        <v>204.9</v>
      </c>
      <c r="C52" s="6" t="n">
        <v>233.7</v>
      </c>
    </row>
    <row r="53" spans="1:3">
      <c r="A53" s="4" t="s">
        <v>928</v>
      </c>
    </row>
    <row r="54" spans="1:3">
      <c r="A54" s="3" t="s">
        <v>775</v>
      </c>
    </row>
    <row r="55" spans="1:3">
      <c r="A55" s="4" t="s">
        <v>908</v>
      </c>
      <c r="B55" s="6" t="n">
        <v>204.9</v>
      </c>
      <c r="C55" s="6" t="n">
        <v>233.7</v>
      </c>
    </row>
    <row r="56" spans="1:3">
      <c r="A56" s="4" t="s">
        <v>929</v>
      </c>
    </row>
    <row r="57" spans="1:3">
      <c r="A57" s="3" t="s">
        <v>775</v>
      </c>
    </row>
    <row r="58" spans="1:3">
      <c r="A58" s="4" t="s">
        <v>908</v>
      </c>
      <c r="B58" s="6" t="n">
        <v>1.5</v>
      </c>
      <c r="C58" s="6" t="n">
        <v>5.4</v>
      </c>
    </row>
    <row r="59" spans="1:3">
      <c r="A59" s="4" t="s">
        <v>930</v>
      </c>
    </row>
    <row r="60" spans="1:3">
      <c r="A60" s="3" t="s">
        <v>775</v>
      </c>
    </row>
    <row r="61" spans="1:3">
      <c r="A61" s="4" t="s">
        <v>908</v>
      </c>
      <c r="B61" s="7" t="n">
        <v>1.5</v>
      </c>
      <c r="C61" s="7" t="n">
        <v>5.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5</v>
      </c>
    </row>
    <row r="3" spans="1:3">
      <c r="A3" s="3" t="s">
        <v>775</v>
      </c>
    </row>
    <row r="4" spans="1:3">
      <c r="A4" s="4" t="s">
        <v>811</v>
      </c>
      <c r="B4" s="7" t="n">
        <v>6.5</v>
      </c>
      <c r="C4" s="7" t="n">
        <v>12.9</v>
      </c>
    </row>
    <row r="5" spans="1:3">
      <c r="A5" s="4" t="s">
        <v>938</v>
      </c>
      <c r="B5" s="6" t="n">
        <v>0.1</v>
      </c>
    </row>
    <row r="6" spans="1:3">
      <c r="A6" s="4" t="s">
        <v>939</v>
      </c>
      <c r="C6" s="6" t="n">
        <v>-0.4</v>
      </c>
    </row>
    <row r="7" spans="1:3">
      <c r="A7" s="4" t="s">
        <v>940</v>
      </c>
      <c r="B7" s="6" t="n">
        <v>-4.1</v>
      </c>
      <c r="C7" s="5" t="n">
        <v>-6</v>
      </c>
    </row>
    <row r="8" spans="1:3">
      <c r="A8" s="4" t="s">
        <v>816</v>
      </c>
      <c r="B8" s="7" t="n">
        <v>2.5</v>
      </c>
      <c r="C8" s="7" t="n">
        <v>6.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514</v>
      </c>
    </row>
    <row r="2" spans="1:2">
      <c r="A2" s="4" t="s">
        <v>345</v>
      </c>
    </row>
    <row r="3" spans="1:2">
      <c r="A3" s="3" t="s">
        <v>942</v>
      </c>
    </row>
    <row r="4" spans="1:2">
      <c r="A4" s="5" t="n">
        <v>2019</v>
      </c>
      <c r="B4" s="7" t="n">
        <v>121.2</v>
      </c>
    </row>
    <row r="5" spans="1:2">
      <c r="A5" s="5" t="n">
        <v>2020</v>
      </c>
      <c r="B5" s="6" t="n">
        <v>121.4</v>
      </c>
    </row>
    <row r="6" spans="1:2">
      <c r="A6" s="5" t="n">
        <v>2021</v>
      </c>
      <c r="B6" s="6" t="n">
        <v>121.3</v>
      </c>
    </row>
    <row r="7" spans="1:2">
      <c r="A7" s="5" t="n">
        <v>2022</v>
      </c>
      <c r="B7" s="6" t="n">
        <v>120.8</v>
      </c>
    </row>
    <row r="8" spans="1:2">
      <c r="A8" s="5" t="n">
        <v>2023</v>
      </c>
      <c r="B8" s="6" t="n">
        <v>120.6</v>
      </c>
    </row>
    <row r="9" spans="1:2">
      <c r="A9" s="4" t="s">
        <v>657</v>
      </c>
      <c r="B9" s="6" t="n">
        <v>579.4</v>
      </c>
    </row>
    <row r="10" spans="1:2">
      <c r="A10" s="4" t="s">
        <v>360</v>
      </c>
    </row>
    <row r="11" spans="1:2">
      <c r="A11" s="3" t="s">
        <v>942</v>
      </c>
    </row>
    <row r="12" spans="1:2">
      <c r="A12" s="5" t="n">
        <v>2019</v>
      </c>
      <c r="B12" s="6" t="n">
        <v>5.3</v>
      </c>
    </row>
    <row r="13" spans="1:2">
      <c r="A13" s="5" t="n">
        <v>2020</v>
      </c>
      <c r="B13" s="6" t="n">
        <v>5.3</v>
      </c>
    </row>
    <row r="14" spans="1:2">
      <c r="A14" s="5" t="n">
        <v>2021</v>
      </c>
      <c r="B14" s="6" t="n">
        <v>5.2</v>
      </c>
    </row>
    <row r="15" spans="1:2">
      <c r="A15" s="5" t="n">
        <v>2022</v>
      </c>
      <c r="B15" s="6" t="n">
        <v>5.1</v>
      </c>
    </row>
    <row r="16" spans="1:2">
      <c r="A16" s="5" t="n">
        <v>2023</v>
      </c>
      <c r="B16" s="5" t="n">
        <v>5</v>
      </c>
    </row>
    <row r="17" spans="1:2">
      <c r="A17" s="4" t="s">
        <v>657</v>
      </c>
      <c r="B17" s="7" t="n">
        <v>20.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5</v>
      </c>
      <c r="D2" s="2" t="s">
        <v>36</v>
      </c>
    </row>
    <row r="3" spans="1:4">
      <c r="A3" s="3" t="s">
        <v>944</v>
      </c>
    </row>
    <row r="4" spans="1:4">
      <c r="A4" s="4" t="s">
        <v>945</v>
      </c>
      <c r="B4" s="6" t="n">
        <v>473.3</v>
      </c>
      <c r="C4" s="6" t="n">
        <v>485.7</v>
      </c>
      <c r="D4" s="6" t="n">
        <v>418.3</v>
      </c>
    </row>
    <row r="5" spans="1:4">
      <c r="A5" s="4" t="s">
        <v>946</v>
      </c>
      <c r="B5" s="6" t="n">
        <v>0.4</v>
      </c>
      <c r="C5" s="5" t="n">
        <v>1</v>
      </c>
      <c r="D5" s="6" t="n">
        <v>1.5</v>
      </c>
    </row>
    <row r="6" spans="1:4">
      <c r="A6" s="4" t="s">
        <v>947</v>
      </c>
      <c r="B6" s="6" t="n">
        <v>473.7</v>
      </c>
      <c r="C6" s="6" t="n">
        <v>486.7</v>
      </c>
      <c r="D6" s="6" t="n">
        <v>421.3</v>
      </c>
    </row>
    <row r="7" spans="1:4">
      <c r="A7" s="4" t="s">
        <v>948</v>
      </c>
      <c r="C7" s="6" t="n">
        <v>1.3</v>
      </c>
    </row>
    <row r="8" spans="1:4">
      <c r="A8" s="4" t="s">
        <v>949</v>
      </c>
      <c r="B8" s="6" t="n">
        <v>473.7</v>
      </c>
      <c r="C8" s="5" t="n">
        <v>488</v>
      </c>
      <c r="D8" s="6" t="n">
        <v>421.3</v>
      </c>
    </row>
    <row r="9" spans="1:4">
      <c r="A9" s="4" t="s">
        <v>501</v>
      </c>
    </row>
    <row r="10" spans="1:4">
      <c r="A10" s="3" t="s">
        <v>944</v>
      </c>
    </row>
    <row r="11" spans="1:4">
      <c r="A11" s="4" t="s">
        <v>950</v>
      </c>
      <c r="D11" s="7" t="n">
        <v>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51</v>
      </c>
      <c r="B1" s="2" t="s">
        <v>1</v>
      </c>
    </row>
    <row r="2" spans="1:2">
      <c r="B2" s="2" t="s">
        <v>952</v>
      </c>
    </row>
    <row r="3" spans="1:2">
      <c r="A3" s="4" t="s">
        <v>953</v>
      </c>
    </row>
    <row r="4" spans="1:2">
      <c r="A4" s="3" t="s">
        <v>944</v>
      </c>
    </row>
    <row r="5" spans="1:2">
      <c r="A5" s="4" t="s">
        <v>954</v>
      </c>
      <c r="B5" s="6" t="n">
        <v>0.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55</v>
      </c>
      <c r="B1" s="2" t="s">
        <v>1</v>
      </c>
    </row>
    <row r="2" spans="1:2">
      <c r="B2" s="2" t="s">
        <v>952</v>
      </c>
    </row>
    <row r="3" spans="1:2">
      <c r="A3" s="4" t="s">
        <v>956</v>
      </c>
    </row>
    <row r="4" spans="1:2">
      <c r="A4" s="3" t="s">
        <v>944</v>
      </c>
    </row>
    <row r="5" spans="1:2">
      <c r="A5" s="4" t="s">
        <v>954</v>
      </c>
      <c r="B5" s="6" t="n">
        <v>1.6</v>
      </c>
    </row>
    <row r="6" spans="1:2">
      <c r="A6" s="4" t="s">
        <v>501</v>
      </c>
    </row>
    <row r="7" spans="1:2">
      <c r="A7" s="3" t="s">
        <v>944</v>
      </c>
    </row>
    <row r="8" spans="1:2">
      <c r="A8" s="4" t="s">
        <v>506</v>
      </c>
      <c r="B8" s="6" t="n">
        <v>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08:13:26Z</dcterms:created>
  <dcterms:modified xmlns:dcterms="http://purl.org/dc/terms/" xmlns:xsi="http://www.w3.org/2001/XMLSchema-instance" xsi:type="dcterms:W3CDTF">2019-03-04T08:13:26Z</dcterms:modified>
</cp:coreProperties>
</file>